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St_2"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Restricted cash"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mmon stock and preferred stoc" sheetId="17" state="visible" r:id="rId17"/>
    <sheet xmlns:r="http://schemas.openxmlformats.org/officeDocument/2006/relationships" name="Collaborative arrangements" sheetId="18" state="visible" r:id="rId18"/>
    <sheet xmlns:r="http://schemas.openxmlformats.org/officeDocument/2006/relationships" name="License and royalty revenue" sheetId="19" state="visible" r:id="rId19"/>
    <sheet xmlns:r="http://schemas.openxmlformats.org/officeDocument/2006/relationships" name="Intangible assets" sheetId="20" state="visible" r:id="rId20"/>
    <sheet xmlns:r="http://schemas.openxmlformats.org/officeDocument/2006/relationships" name="Stock-based compensation" sheetId="21" state="visible" r:id="rId21"/>
    <sheet xmlns:r="http://schemas.openxmlformats.org/officeDocument/2006/relationships" name="401(k) savings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plant and equipment_2" sheetId="30" state="visible" r:id="rId30"/>
    <sheet xmlns:r="http://schemas.openxmlformats.org/officeDocument/2006/relationships" name="Restricted cash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Common stock and preferred st_2" sheetId="35" state="visible" r:id="rId35"/>
    <sheet xmlns:r="http://schemas.openxmlformats.org/officeDocument/2006/relationships" name="Collaborative arrangements (Tab" sheetId="36" state="visible" r:id="rId36"/>
    <sheet xmlns:r="http://schemas.openxmlformats.org/officeDocument/2006/relationships" name="Intangible asset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lected quarterly financial _2" sheetId="41" state="visible" r:id="rId41"/>
    <sheet xmlns:r="http://schemas.openxmlformats.org/officeDocument/2006/relationships" name="Description of the business - 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arketable securities - Additio" sheetId="45" state="visible" r:id="rId45"/>
    <sheet xmlns:r="http://schemas.openxmlformats.org/officeDocument/2006/relationships" name="Marketable securities - Summary" sheetId="46" state="visible" r:id="rId46"/>
    <sheet xmlns:r="http://schemas.openxmlformats.org/officeDocument/2006/relationships" name="Fair value measurements - Recor" sheetId="47" state="visible" r:id="rId47"/>
    <sheet xmlns:r="http://schemas.openxmlformats.org/officeDocument/2006/relationships" name="Fair value measurements - Addit" sheetId="48" state="visible" r:id="rId48"/>
    <sheet xmlns:r="http://schemas.openxmlformats.org/officeDocument/2006/relationships" name="Fair value measurements - Roll-"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Restricted cash - Additional In" sheetId="52" state="visible" r:id="rId52"/>
    <sheet xmlns:r="http://schemas.openxmlformats.org/officeDocument/2006/relationships" name="Restricted cash - Schedule of C" sheetId="53" state="visible" r:id="rId53"/>
    <sheet xmlns:r="http://schemas.openxmlformats.org/officeDocument/2006/relationships" name="Accrued expenses and other cu_3" sheetId="54" state="visible" r:id="rId54"/>
    <sheet xmlns:r="http://schemas.openxmlformats.org/officeDocument/2006/relationships" name="Leases - Additional Information" sheetId="55" state="visible" r:id="rId55"/>
    <sheet xmlns:r="http://schemas.openxmlformats.org/officeDocument/2006/relationships" name="Leases - Summary of Lease Costs" sheetId="56" state="visible" r:id="rId56"/>
    <sheet xmlns:r="http://schemas.openxmlformats.org/officeDocument/2006/relationships" name="Leases - Schedule of Future Mi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on stock and preferred st_3" sheetId="60" state="visible" r:id="rId60"/>
    <sheet xmlns:r="http://schemas.openxmlformats.org/officeDocument/2006/relationships" name="Common stock and preferred st_4" sheetId="61" state="visible" r:id="rId61"/>
    <sheet xmlns:r="http://schemas.openxmlformats.org/officeDocument/2006/relationships" name="Collaborative arrangements - Ad" sheetId="62" state="visible" r:id="rId62"/>
    <sheet xmlns:r="http://schemas.openxmlformats.org/officeDocument/2006/relationships" name="Collaborative arrangements - Su" sheetId="63" state="visible" r:id="rId63"/>
    <sheet xmlns:r="http://schemas.openxmlformats.org/officeDocument/2006/relationships" name="Collaborative arrangements - _2" sheetId="64" state="visible" r:id="rId64"/>
    <sheet xmlns:r="http://schemas.openxmlformats.org/officeDocument/2006/relationships" name="Collaborative arrangements - _3" sheetId="65" state="visible" r:id="rId65"/>
    <sheet xmlns:r="http://schemas.openxmlformats.org/officeDocument/2006/relationships" name="Collaborative arrangements - Ch" sheetId="66" state="visible" r:id="rId66"/>
    <sheet xmlns:r="http://schemas.openxmlformats.org/officeDocument/2006/relationships" name="License and royalty revenue - A" sheetId="67" state="visible" r:id="rId67"/>
    <sheet xmlns:r="http://schemas.openxmlformats.org/officeDocument/2006/relationships" name="Intangible assets - Additional "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che" sheetId="73" state="visible" r:id="rId73"/>
    <sheet xmlns:r="http://schemas.openxmlformats.org/officeDocument/2006/relationships" name="Stock-based compensation - Assu"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401(k) savings plan - Additiona" sheetId="77" state="visible" r:id="rId77"/>
    <sheet xmlns:r="http://schemas.openxmlformats.org/officeDocument/2006/relationships" name="Income taxes - Schedule of Comp" sheetId="78" state="visible" r:id="rId78"/>
    <sheet xmlns:r="http://schemas.openxmlformats.org/officeDocument/2006/relationships" name="Income taxes - Summary of Provi" sheetId="79" state="visible" r:id="rId79"/>
    <sheet xmlns:r="http://schemas.openxmlformats.org/officeDocument/2006/relationships" name="Income taxes - Reconciliation o"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Income taxes - Reconciliation_2" sheetId="83" state="visible" r:id="rId83"/>
    <sheet xmlns:r="http://schemas.openxmlformats.org/officeDocument/2006/relationships" name="Net loss per share - Common Sto" sheetId="84" state="visible" r:id="rId84"/>
    <sheet xmlns:r="http://schemas.openxmlformats.org/officeDocument/2006/relationships" name="Selected quarterly financial _3" sheetId="85" state="visible" r:id="rId85"/>
    <sheet xmlns:r="http://schemas.openxmlformats.org/officeDocument/2006/relationships" name="Uncategorized Items - blue-2019" sheetId="86" state="visible" r:id="rId86"/>
  </sheets>
  <definedNames/>
  <calcPr calcId="124519" fullCalcOnLoad="1"/>
</workbook>
</file>

<file path=xl/sharedStrings.xml><?xml version="1.0" encoding="utf-8"?>
<sst xmlns="http://schemas.openxmlformats.org/spreadsheetml/2006/main" uniqueCount="927">
  <si>
    <t>Cover - USD ($)</t>
  </si>
  <si>
    <t>3 Months Ended</t>
  </si>
  <si>
    <t>12 Months Ended</t>
  </si>
  <si>
    <t>Dec. 31, 2019</t>
  </si>
  <si>
    <t>Feb. 13, 2020</t>
  </si>
  <si>
    <t>Jun. 30, 2019</t>
  </si>
  <si>
    <t>Cover page.</t>
  </si>
  <si>
    <t>Document Type</t>
  </si>
  <si>
    <t>10-K</t>
  </si>
  <si>
    <t>Document Annual Report</t>
  </si>
  <si>
    <t>true</t>
  </si>
  <si>
    <t>Document Period End Date</t>
  </si>
  <si>
    <t>Dec. 31,
		2019</t>
  </si>
  <si>
    <t>Document Transition Report</t>
  </si>
  <si>
    <t>false</t>
  </si>
  <si>
    <t>Entity File Number</t>
  </si>
  <si>
    <t>001-35966</t>
  </si>
  <si>
    <t>Entity Registrant Name</t>
  </si>
  <si>
    <t>bluebird bio, Inc.</t>
  </si>
  <si>
    <t>Entity Incorporation, State or Country Code</t>
  </si>
  <si>
    <t>DE</t>
  </si>
  <si>
    <t>Entity Tax Identification Number</t>
  </si>
  <si>
    <t>13-3680878</t>
  </si>
  <si>
    <t>Entity Address, Address Line One</t>
  </si>
  <si>
    <t>60 Binney Street</t>
  </si>
  <si>
    <t>Entity Address, City or Town</t>
  </si>
  <si>
    <t>Cambridge</t>
  </si>
  <si>
    <t>Entity Address, State or Province</t>
  </si>
  <si>
    <t>MA</t>
  </si>
  <si>
    <t>Entity Address, Postal Zip Code</t>
  </si>
  <si>
    <t>02142</t>
  </si>
  <si>
    <t>City Area Code</t>
  </si>
  <si>
    <t>339</t>
  </si>
  <si>
    <t>Local Phone Number</t>
  </si>
  <si>
    <t>499-9300</t>
  </si>
  <si>
    <t>Title of 12(b) Security</t>
  </si>
  <si>
    <t>Common Stock, $0.01 par value per share</t>
  </si>
  <si>
    <t>Trading Symbol</t>
  </si>
  <si>
    <t>BLU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si>
  <si>
    <t>Amendment Flag</t>
  </si>
  <si>
    <t>Document Fiscal Year Focus</t>
  </si>
  <si>
    <t>2019</t>
  </si>
  <si>
    <t>Document Fiscal Period Focus</t>
  </si>
  <si>
    <t>FY</t>
  </si>
  <si>
    <t>Entity Central Index Key</t>
  </si>
  <si>
    <t>0001293971</t>
  </si>
  <si>
    <t>Current Fiscal Year End Date</t>
  </si>
  <si>
    <t>--12-31</t>
  </si>
  <si>
    <t>Consolidated Balance Sheets - USD ($) $ in Thousands</t>
  </si>
  <si>
    <t>Dec. 31, 2018</t>
  </si>
  <si>
    <t>Current assets:</t>
  </si>
  <si>
    <t>Cash and cash equivalents</t>
  </si>
  <si>
    <t>Marketable securities</t>
  </si>
  <si>
    <t>Prepaid expenses</t>
  </si>
  <si>
    <t>Receivables and other current assets</t>
  </si>
  <si>
    <t>Total current assets</t>
  </si>
  <si>
    <t>Property, plant and equipment, net</t>
  </si>
  <si>
    <t>Intangible assets, net</t>
  </si>
  <si>
    <t>Goodwill</t>
  </si>
  <si>
    <t>Operating lease right-of-use assets</t>
  </si>
  <si>
    <t>Restricted cash and other non-current assets</t>
  </si>
  <si>
    <t>Total assets</t>
  </si>
  <si>
    <t>Current liabilities:</t>
  </si>
  <si>
    <t>Accounts payable</t>
  </si>
  <si>
    <t>Accrued expenses and other current liabilities</t>
  </si>
  <si>
    <t>Operating lease liability, current portion</t>
  </si>
  <si>
    <t>Deferred revenue, current portion</t>
  </si>
  <si>
    <t>Collaboration research advancement, current portion</t>
  </si>
  <si>
    <t>Total current liabilities</t>
  </si>
  <si>
    <t>Deferred revenue, net of current portion</t>
  </si>
  <si>
    <t>Collaboration research advancement, net of current portion</t>
  </si>
  <si>
    <t>Contingent consideration</t>
  </si>
  <si>
    <t>Operating lease liability, net of current portion</t>
  </si>
  <si>
    <t>Financing lease obligation, net of current portion</t>
  </si>
  <si>
    <t>Other non-current liabilities</t>
  </si>
  <si>
    <t>Total liabilities</t>
  </si>
  <si>
    <t>Commitments and contingencies Note 9</t>
  </si>
  <si>
    <t xml:space="preserve"> </t>
  </si>
  <si>
    <t>Stockholders' equity:</t>
  </si>
  <si>
    <t>Preferred stock, $0.01 par value, 5,000 shares authorized; 0 shares issued and    outstanding at December 31, 2019 and December 31, 2018</t>
  </si>
  <si>
    <t>Common stock, $0.01 par value, 125,000 shares authorized; 55,368 and 54,738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Revenue:</t>
  </si>
  <si>
    <t>Revenue</t>
  </si>
  <si>
    <t>Operating expenses:</t>
  </si>
  <si>
    <t>Research and development</t>
  </si>
  <si>
    <t>Selling, general and administrative</t>
  </si>
  <si>
    <t>Cost of license and royalty revenue</t>
  </si>
  <si>
    <t>Change in fair value of contingent consideration</t>
  </si>
  <si>
    <t>Total operating expenses</t>
  </si>
  <si>
    <t>Loss from operations</t>
  </si>
  <si>
    <t>Interest income (expense), net</t>
  </si>
  <si>
    <t>Other (expense) income, net</t>
  </si>
  <si>
    <t>Loss before income taxes</t>
  </si>
  <si>
    <t>Income tax benefit (expense)</t>
  </si>
  <si>
    <t>Net loss</t>
  </si>
  <si>
    <t>Net loss per share - basic and diluted (in dollars per share)</t>
  </si>
  <si>
    <t>Weighted-average number of common shares used in computing net loss per share - basic and diluted (in shares)</t>
  </si>
  <si>
    <t>Other comprehensive income (loss):</t>
  </si>
  <si>
    <t>Other comprehensive income</t>
  </si>
  <si>
    <t>Comprehensive loss</t>
  </si>
  <si>
    <t>Other comprehensive income (loss) tax expense</t>
  </si>
  <si>
    <t>Collaboration revenue</t>
  </si>
  <si>
    <t>License and royalty revenue</t>
  </si>
  <si>
    <t>Consolidated Statements of Stockholders' Equity (Parenthetical) - USD ($) $ in Thousands</t>
  </si>
  <si>
    <t>Costs from initial public offering</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Unrealized loss (gain) on equity securities</t>
  </si>
  <si>
    <t>Other non-cash items</t>
  </si>
  <si>
    <t>Changes in operating assets and liabilities:</t>
  </si>
  <si>
    <t>Prepaid expenses and other assets</t>
  </si>
  <si>
    <t>Accrued expenses and other liabilities</t>
  </si>
  <si>
    <t>Operating lease liabilities</t>
  </si>
  <si>
    <t>Deferred revenue</t>
  </si>
  <si>
    <t>Collaboration research advancement</t>
  </si>
  <si>
    <t>Net cash used in operating activities</t>
  </si>
  <si>
    <t>Cash flows from investing activities:</t>
  </si>
  <si>
    <t>Purchase of property, plant and equipment</t>
  </si>
  <si>
    <t>Purchases of marketable securities</t>
  </si>
  <si>
    <t>Proceeds from maturities of marketable securities</t>
  </si>
  <si>
    <t>Purchase of intangible assets</t>
  </si>
  <si>
    <t>Net cash provided by (used in) investing activities</t>
  </si>
  <si>
    <t>Cash flows from financing activities:</t>
  </si>
  <si>
    <t>Cash paid for contingent purchase price consideration</t>
  </si>
  <si>
    <t>Reimbursement of assets under financing lease obligation</t>
  </si>
  <si>
    <t>Payments on financing lease obligation</t>
  </si>
  <si>
    <t>Proceeds from issuance of common stock</t>
  </si>
  <si>
    <t>Proceeds from exercise of stock options and ESPP contributions</t>
  </si>
  <si>
    <t>Net cash provided by financing activities</t>
  </si>
  <si>
    <t>(Decrease) increase in cash, cash equivalents and restricted cash</t>
  </si>
  <si>
    <t>Cash, cash equivalents and restricted cash at beginning of year</t>
  </si>
  <si>
    <t>Cash, cash equivalents and restricted cash at end of year</t>
  </si>
  <si>
    <t>Reconciliation of cash, cash equivalents and restricted cash:</t>
  </si>
  <si>
    <t>Restricted cash included in receivables and other current assets</t>
  </si>
  <si>
    <t>Restricted cash included in restricted cash and other non-current assets</t>
  </si>
  <si>
    <t>Supplemental cash flow disclosures:</t>
  </si>
  <si>
    <t>Assets acquired under financing lease obligation</t>
  </si>
  <si>
    <t>Purchases of property, plant and equipment included in accounts    payable and accrued expenses</t>
  </si>
  <si>
    <t>Right-of-use assets obtained in exchange for operating lease liabilities</t>
  </si>
  <si>
    <t>Cash paid during the period for interest</t>
  </si>
  <si>
    <t>Cash paid during the period for income taxes</t>
  </si>
  <si>
    <t>Regeneron Collaboration Agreement</t>
  </si>
  <si>
    <t>Consolidated Statements of Stockholders' Equity - USD ($) $ in Thousands</t>
  </si>
  <si>
    <t>Total</t>
  </si>
  <si>
    <t>Common stock</t>
  </si>
  <si>
    <t>Accumulated Deficit</t>
  </si>
  <si>
    <t>Beginning balance (in shares) at Dec. 31, 2016</t>
  </si>
  <si>
    <t>Beginning balance at Dec. 31, 2016</t>
  </si>
  <si>
    <t>Vesting of restricted stock units (in shares)</t>
  </si>
  <si>
    <t>Vesting of restricted stock units</t>
  </si>
  <si>
    <t>Issuance of common stock upon public offering, net of issuance costs (in shares)</t>
  </si>
  <si>
    <t>Issuance of common stock upon public offering, net of issuance costs of $53,487</t>
  </si>
  <si>
    <t>Exercise of stock options (in shares)</t>
  </si>
  <si>
    <t>Exercise of stock options</t>
  </si>
  <si>
    <t>Purchase of common stock under ESPP (in shares)</t>
  </si>
  <si>
    <t>Purchase of common stock under ESPP</t>
  </si>
  <si>
    <t>Stock-based compensation</t>
  </si>
  <si>
    <t>Ending balance (in shares) at Dec. 31, 2017</t>
  </si>
  <si>
    <t>Ending balance at Dec. 31, 2017</t>
  </si>
  <si>
    <t>Issuance of common stock to Regeneron (in shares)</t>
  </si>
  <si>
    <t>Issuance of common stock to Regeneron</t>
  </si>
  <si>
    <t>Ending balance (in shares) at Dec. 31, 2018</t>
  </si>
  <si>
    <t>Ending balance at Dec. 31, 2018</t>
  </si>
  <si>
    <t>Ending balance (in shares) at Dec. 31, 2019</t>
  </si>
  <si>
    <t>Ending balance at Dec. 31, 2019</t>
  </si>
  <si>
    <t>Description of the business</t>
  </si>
  <si>
    <t>Organization, Consolidation and Presentation of Financial Statements [Abstract]</t>
  </si>
  <si>
    <t>Description of the business bluebird bio, Inc. (the “Company” or “bluebird”) was incorporated in Delaware on April 16, 1992, and is headquartered in Cambridge, Massachusetts. The Company is a biotechnology company committed to researching, developing and commercializing potentially transformative gene therapies for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selling, general and administrative support for these operations, including commercial-readiness activities. The Company’s programs in severe genetic diseases include its programs in β-thalassemia (TDT), sickle cell disease (SCD), and cerebral adrenoleukodystrophy (CALD). The Company’s programs in oncology are focused on developing novel T cell-based immunotherapies, including chimeric antigen receptor (CAR) and T cell receptor (TCR) T cell therapies. Idecabtagene vicleucel, or ide-cel, and bb21217, which are product candidates in oncology under the Company’s collaboration arrangement with Bristol-Myers Squibb ("BMS"), formerly Celgene Corporation (prior to its acquisition by BMS in November 2019), are CAR T cell product candidates for the treatment of multiple myeloma. Please refer to Note 11, Collaborative arrangements, for further discussion of the Company’s collaboration with BMS. In June 2019, the Company received conditional marketing authorization from the European Commission for ZYNTEGLO TM gene therapy (autologous CD34+ cells encoding β A-T87Q -globin gene), also referred to as LentiGlobin for TDT, for the treatment of patients 12 years and older with TDT who do not have a β 0 /β 0 genotype, for whom hematopoietic stem cell (HSC) transplantation is appropriate but a human leukocyte-matched related HSC donor is not available. Since receiving conditional marketing authorization for ZYNTEGLO, the Company has continued to advance its commercial readiness activities. Through December 31, 2019, the Company had not generated any revenue from product sales.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solidated financial statements are issued. The Company has incurred losses since inception and to date has financed its operations primarily through the sale of equity securities and, to a lesser extent, through collaboration agreements and grants from governmental agencies and charitable foundations. As of December 31, 2019, the Company had an accumulated deficit of $2.28 billion. During the year ended December 31, 2019, the Company incurred a loss of $789.6 million and used $564.4 million of cash in operations. The Company expects to continue to generate operating losses and negative operating cash flows for the next few years and will need additional funding to support its planned operating activities through profitability. The transition to profitability is dependent upon the successful development, approval, and commercialization of the Company’s products and product candidates and the achievement of a level of revenues adequate to support its cost structure. As of December 31, 2019, the Company had cash, cash equivalents and marketable securities of $1.24 billion. The Company expects its cash, cash equivalents and marketable securities will be sufficient to fund current planned operations for at least the next twelve months from the date of issuance of these financial statements, though it may pursue additional cash resources through public or private equity or debt financings or by establishing additional collaborations with other companies. Management's expectations with respect to its ability to fund current planned operations is based on estimates that are subject to risks and uncertainties. If actual results are different from management's estimates, the Company may need to seek additional strategic or financing opportunities sooner than would otherwise be expected. However, there is no guarantee that any of these strategic or financing opportunities will be executed or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t>
  </si>
  <si>
    <t>Summary of significant accounting policies and basis of presentation</t>
  </si>
  <si>
    <t>Accounting Policies [Abstract]</t>
  </si>
  <si>
    <t>Summary of significant accounting policies and basis of presentation Basis of presentation The accompanying consolidated financial statements have been prepared by the Company in accordance with accounting principles generally accepted in the United States (“GAAP”) as found in the ASC and Accounting Standards Updates (“ASUs”) of the Financial Accounting Standards Board (“FASB”). Any reference in these notes to applicable guidance is meant to refer to the authoritative United States GAAP as found in the ASC and ASUs of the FASB. Certain items in the prior year’s consolidated financial statements have been reclassified to conform to the current presentation. No subtotals in the prior year consolidated financial statements were impacted by these reclassifications. Amounts reported are computed based on thousands, except percentages, per share amounts or as otherwise noted. As a result, certain totals may not sum due to rounding. Principles of consolidation The accompanying consolidated financial statements include the accounts of the Company and its wholly-owned subsidiaries. All intercompany balances and transactions have been eliminated in consolid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nd the period of performance over which revenue may be recognized.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 Segment information The Company operates in a single segment, focusing on researching, developing and commercializing potentially transformative gene therapies for severe genetic diseases and cancer.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 Marketable securities The Company classifies marketable securities with a remaining maturity when purchased of greater than three months as available-for-sale. Marketable securities with a remaining maturity date greater than one year are classified as non-current. The Company’s marketable securities are maintained by investment managers and consist of U.S. Treasury securities, U.S. government agency securities, equity securities, certificates of deposit,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Equity securities with readily determinable fair values are also carried at fair value with unrealized gains and losses included in other (expense) incom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certificates of deposit, corporate bonds, and commercial paper,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and Note 4, Fair value measurements ) and contingent consideration (see Note 4, Fair value measurements ). The carrying amounts of accounts payable and accrued expenses approximate their fair values due to their short-term nature. 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financial statements include the results of operations of an acquired business after the completion of the acquisition. See Note 4, Fair value measurements, for additional information.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During the fourth quarter of 2019, the Company early adopted ASU 2017-04, which removes the second step of the goodwill impairment test. Under this ASU, the Company will now perform a one-step quantitative test and record the amount of goodwill impairment, if any, as the excess of a reporting unit's carrying amount over its fair value, not to exceed the total amount of goodwill allocated to the reporting unit. The Company has not recognized any impairment charges related to goodwill to date. Intangible assets, net Intangible assets, net consist of acquired core technology and in-licensed rights with finite lives, net of accumulated amortization. The Company amortizes its intangible assets using the straight-line method over their estimated economic lives and periodically reviews for impairment. 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Prior to the adoption of ASU 2016-02, Leases (Topic 842) (“ASU 2016-02” or “ASC 842”), on January 1, 2019 (discussed further below), the Company recorded certain costs incurred and reported by a landlord as a building asset and corresponding financing lease obligation on the consolidated balance sheets. See Note 8, Leases , for additional information.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Leases Effective January 1, 2019, the Company adopted ASC 842 using the required modified retrospective approach and utilizing the effective date as its date of initial application. As a result, prior periods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 Revenue recognition Effective January 1, 2018, the Company adopted ASC Topic 606, Revenue from Contracts with Customers (“Topic 606”), using the modified retrospective transition method. Under this method, the Company has recognized the cumulative effect of the adoption as an adjustment to the opening balance of accumulated deficit in the current period consolidated balance sheet. The Company has not revised its consolidated financial statements for prior periods. This standard applies to all contracts with customers, except for contracts that are within the scope of other standards, such as collaboration arrangements and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on revenue To date, the Company’s collaboration revenue has been generated from its collaboration arrangements with BMS and Regeneron Pharmaceuticals, Inc. (“Regeneron”), as further described in Note 11, Collaborative arrangements .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Topic 606, the Company applies the five-step model described above. License and royalty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For a complete discussion of accounting for collaboration and other revenue-generating arrangements, see Note 11, Collaborative arrangements, and Note 12, License and royalty revenue .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t>
  </si>
  <si>
    <t>Investments, Debt and Equity Securities [Abstract]</t>
  </si>
  <si>
    <t>Marketable securitiesThe following table summarizes the marketable securities held at December 31, 2019 and 2018 (in thousands): Amortized cost / cost Unrealized gains Unrealized losses Fair value December 31, 2019 U.S. government agency securities and treasuries $ 633,970 $ 2,014 $ (48) $ 635,936 Certificates of deposit 960 — — 960 Corporate bonds 185,827 824 (43) 186,608 Commercial paper 74,378 — — 74,378 Equity securities 20,017 — (7,147) 12,870 Total $ 915,152 $ 2,838 $ (7,238) $ 910,752 December 31, 2018 U.S. government agency securities and treasuries $ 1,459,649 $ 963 $ (3,011) $ 1,457,601 Certificates of deposit 9,080 — — 9,080 Equity securities 20,017 2,150 — 22,167 Total $ 1,488,746 $ 3,113 $ (3,011) $ 1,488,848 No available-for-sale debt securities held as of December 31, 2019 or 2018 had remaining maturities greater than three years.</t>
  </si>
  <si>
    <t>Fair value measurements</t>
  </si>
  <si>
    <t>Fair Value Disclosures [Abstract]</t>
  </si>
  <si>
    <t>Fair value measurements The following table sets forth the Company’s assets and liabilities that are measured at fair value on a recurring basis as of December 31, 2019 and 2018 (in thousands): Total Quoted Significant Significant December 31, 2019 Assets: Cash and cash equivalents $ 327,214 $ 311,245 $ 15,969 $ — Marketable securities: U.S. government agency securities and treasuries 635,936 — 635,936 — Certificates of deposit 960 — 960 — Commercial paper 74,378 — 74,378 — Corporate bonds 186,608 — 186,608 — Equity securities 12,870 12,870 — — Total assets $ 1,237,966 $ 324,115 $ 913,851 $ — Liabilities: Contingent consideration $ 7,977 $ — $ — $ 7,977 Total liabilities $ 7,977 $ — $ — $ 7,977 December 31, 2018 Assets: Cash and cash equivalents $ 402,579 $ 348,638 $ 53,941 $ — Marketable securities: U.S. government agency securities 1,457,601 — 1,457,601 — Certificates of deposit 9,080 — 9,080 — Equity securities 22,167 22,167 — — Total assets $ 1,891,427 $ 370,805 $ 1,520,622 $ — Liabilities: Contingent consideration $ 5,230 $ — $ — $ 5,230 Total liabilities $ 5,230 $ — $ — $ 5,230 Cash and cash equivalents The Company considers all highly liquid securities with original final maturities of 90 days or less from the date of purchase to be cash equivalents. As of December 31, 2019, cash and cash equivalents comprise funds in cash, commercial paper, and money market accounts. As of December 31, 2018, cash and cash equivalents comprise funds in cash, U.S. Treasury securities, U.S. government agency securities, and money market accounts. Marketable securities Marketable securities classified as Level 2 within the valuation hierarchy generally consist of certificates of deposit, U.S. Treasury securities and government agency securit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December 31, 2019 and 2018, the balance in the Company’s accumulated other comprehensive loss was composed primarily of activity related to the Company’s debt securities. There were no material realized gains or losses recognized on the sale or maturity of available-for-sale securities during the year ended December 31, 2019 or 2018, and as a result, the Company did not reclassify any amounts out of accumulated other comprehensive loss for the same periods. The aggregate fair value of debt securities held by the Company in an unrealized loss position for less than twelve months as of December 31, 2019 and 2018 was $67.2 million and $787.5 million, respectively. As of December 31, 2019, and 2018, there were $79.6 million and $315.3 million in securities held by the Company in an unrealized loss position for more than twelve months, respectively. The aggregate unrealized loss on securities held by the Company for less than twelve months as of December 31, 2019 and 2018 was less than $0.1 million and $0.9 million, respectively. The aggregate unrealized loss on securities held by the Company for more than twelve months as of December 31, 2019 and 2018 was less than $0.1 million and $2.1 million, respectively. The Company has the intent to hold such securities until recovery and it is not more likely than not that the Company will be required to sell the securities before recovery of their amortized costs bases, which may be maturity. The Company determined that there was no material change in the credit risk of the above investments. As a result, the Company determined it did not hold any investments with an other-than-temporary impairment as of December 31, 2019 and 2018. The Company holds equity securities with an aggregate fair value of $12.9 million and $22.2 million at December 31, 2019 and 2018, respectively within short-term marketable securities on its consolidated balance sheet. The Company recorded a $9.3 million unrealized loss and a $2.2 million unrealized gain during the year ended December 31, 2019 and 2018, respectively, related to its equity securities, which is included in other (expense) income, net on the consolidated statements of operations and comprehensive loss. Contingent consideration In connection with its prior acquisition of Precision Genome Engineering, Inc. (“Pregenen”), the Company may be required to pay future consideration that is contingent upon the achievement of specified development, regulatory approvals or sales-based milestone event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clinical and commercial milestones, the period in which these milestones are expected to be achieved ranging from 2021 to 2028 and discount rates ranging from 12.7% to 14.3%. Significant increases or decreases in any of these inputs would result in a significantly higher or lower fair value measurement. The table below provides a roll-forward of fair value of the Company’s contingent consideration obligations which include Level 3 inputs (in thousands): Year ended December 31, 2019 2018 Beginning balance $ 5,230 $ 2,231 Additions — — Changes in fair value 2,747 2,999 Payments — — Ending balance $ 7,977 $ 5,230 Please refer to Note 9, Commitments and contingencies, for further information.</t>
  </si>
  <si>
    <t>Property, Plant and Equipment [Abstract]</t>
  </si>
  <si>
    <t>Property, plant and equipment, net Property, plant and equipment, net, consists of the following (in thousands): As of December 31, 2019 2018 Land $ 1,210 $ 1,210 Building 15,664 180,094 Computer equipment and software 6,947 6,365 Office equipment 7,599 5,584 Laboratory equipment 44,560 35,693 Leasehold improvements 33,788 183 Construction-in-progress 77,981 46,669 Total property, plant and equipment 187,749 275,798 Less accumulated depreciation and amortization (36,573) (29,176) Property, plant and equipment, net $ 151,176 $ 246,622 Depreciation and amortization expense related to property, plant and equipment was $13.4 million, $13.4 million, and $9.8 million for the years ended December 31, 2019, 2018, and 2017, respectively. North Carolina manufacturing facility In November 2017, the Company acquired a manufacturing facility in Durham, North Carolina for the future manufacture of lentiviral vector for the Company’s gene therapies. As of December 31, 2019, a portion of the facility has been placed into service and the remainder of the facility is still in process of construction. Construction-in-progress as of December 31, 2019, and 2018, includes $74.2 million and $40.4 million, respectively, related to the North Carolina manufacturing facility. 60 Binney Street Lease As a result of the adoption of ASU 2016-02, the Company de-recognized $156.0 million of the building asset and $6.7 million of accumulated depreciation related to its corporate headquarters at 60 Binney Street. Prior to the adoption of ASU 2016-02, the Company classified leasehold improvements associated with the 60 Binney Street building as building assets. Subsequent to the adoption of ASU 2016-02, the leasehold improvements owned by the Company associated with the 60 Binney Street building are classified as leasehold improvements. Please refer to Note 2, Summary of significant accounting policies and basis of presentation, and Note 8, Leases, for further information.</t>
  </si>
  <si>
    <t>Restricted cash</t>
  </si>
  <si>
    <t>Other Assets, Noncurrent [Abstract]</t>
  </si>
  <si>
    <t>Restricted cash As of December 31, 2019, and 2018, the Company maintained letters of credit of $54.5 million and $14.5 million, respectively, which are collateralized with a bank account at a financial institution in accordance with the agreement and consisted of the following (in thousands): As of December 31, 2019 2018 60 Binney Street lease $ 13,763 $ 13,763 50 Binney Street sublease 40,072 — Other leases 660 757 Total restricted cash $ 54,495 $ 14,520 Refer to Note 8, Leases, for further information on the Company's letters of credit.</t>
  </si>
  <si>
    <t>Payables and Accruals [Abstract]</t>
  </si>
  <si>
    <t xml:space="preserve">Accrued expenses and other current liabilities Accrued expenses and other current liabilities consist of the following (in thousands): As of December 31, 2019 2018 Employee compensation $ 44,679 $ 28,567 Manufacturing costs 23,126 21,618 Clinical and contract research organization costs 16,799 11,891 Collaboration research costs 27,142 3,358 Property, plant, and equipment 2,354 5,451 License and milestone fees 300 7,739 Professional fees 1,827 1,830 Financing lease obligation, current portion — 1,424 Other 25,329 17,515 Total accrued expenses and other current liabilities $ 141,556 $ 99,393 </t>
  </si>
  <si>
    <t>Leases</t>
  </si>
  <si>
    <t>Leases [Abstract]</t>
  </si>
  <si>
    <t>Leases The Company leases certain office and laboratory space. Additionally, the Company has embedded leases at contract manufacturing organizations. 60 Binney Street lease On September 21, 2015, the Company entered into a lease agreement for office and laboratory space located in a building (the “Building”) at 60 Binney Street, Cambridge, Massachusetts (the “60 Binney Street Lease”), which is now the Company’s corporate headquarters. 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 The Company currently maintains a $13.8 million collateralized letter of credit and, subject to the terms of the lease and certain reduction requirements specified therein, including market capitalization requirements, this amount may decrease to $9.2 million over time. Pursuant to a work letter entered into in connection with the 60 Binney Street Lease, the landlord contributed an aggregate of $42.4 million toward the cost of construction and tenant improvements for the Building. The Company occupied the Building beginning on March 27, 2017 and the 60 Binney Street Lease will continue until March 31, 2027. The Company has the option to extend the 60 Binney Street Lease for two successive five Due to the Company’s involvement in the construction project, including having responsibility to pay for a portion of the costs of finish work and mechanical, electrical, and plumbing elements of the Building, among other items, the Company was deemed for accounting purposes to be the owner of the Building during the construction period, per ASC 840. Accordingly, under ASC 840, construction costs that were incurred by the landlord directly or indirectly through reimbursement to the Company as part of its tenant improvement allowance were recorded as an asset in property, plant and equipment, net on the Company’s consolidated balance sheets. The Company evaluated the 60 Binney Street Lease upon occupancy on March 27, 2017 and determined that the 60 Binney Street Lease did not meet the criteria for “sale-leaseback” treatment under ASC 840. This determination was based on, among other things, the Company's continuing involvement with the property in the form of non-recourse financing to the lessor. Accordingly, upon occupancy, the Company commenced depreciating the portion of the building in service over a useful life of 40 years and incurred interest expense related to the financing obligation. As part of its adoption of ASC 842, the Company de-recognized the building asset and corresponding financing obligation recorded on the Company’s consolidated balance sheets as of December 31, 2018, in accordance with the ASC 842 transition guidance. In applying the ASC 842 transition guidance, the Company classified this lease as an operating lease and recorded a right-of-use asset of $127.3 million and lease liability of $125.8 million on the effective date. The Company is recognizing rent expense on a straight-line basis throughout the remaining term of the lease. 50 Binney Street sublease In April 2019, the Company entered into a sublease agreement for office space located at 50 Binney Street in Cambridge, Massachusetts (the “50 Binney Street Sublease”) to supplement the Company’s corporate headquarters located at 60 Binney Street in Cambridge, Massachusetts. Under the terms of the 50 Binney Street Sublease, the Company will lease 267,278 square feet of office space for $99.95 per square foot, or $26.7 million per year in base rent subject to certain operating expenses, taxes and annual rent increases of approximately 3%. The lease will commence when the space is available for use by the Company, which is anticipated to be in the second half of 2021, and end on December 31, 2030, unless the Company earlier occupies the premises or other conditions specified in the 50 Binney Street Sublease occur. The sublessor has the right to postpone the commencement date until January 1, 2022 by providing not less than nine months’ prior written notice to the Company. Upon signing the 50 Binney Street Sublease, the Company executed a $40.1 million cash-collateralized letter of credit, which may be reduced in the future subject to the terms of the 50 Binney Street Sublease and certain reduction requirements specified therein. The $40.1 million of cash collateralizing the letter of credit is classified as restricted cash and other non-current assets on the Company’s consolidated balance sheets. Payments will commence at the earlier of (i) the date which is 90 days following the commencement date and (ii) the date the Company takes occupancy of all or any portion of the premises. In connection with the execution of the 50 Binney Street Sublease, the Company also entered into a Purchase Agreement for furniture and equipment (the “Furniture Purchase Agreement”) located on the premises upon lease commencement. Upon execution of the Furniture Purchase Agreement, the Company made an upfront payment of $7.5 million, all of which was recorded within restricted cash and other non-current assets on the Company’s consolidated balance sheets as of December 31, 2019. The Company will assess the lease classification of the 50 Binney Street Sublease and commence recognition of the associated rent expense upon lease commencement. Seattle, Washington leases In July 2018, the Company entered into a lease agreement for office and laboratory space located in a portion of a building in Seattle, Washington. The lease was amended in October 2018 to increase the total rentable space to approximately 36,126 square feet at $54.00 per square foot in base rent per year, which is subject to scheduled annual rent increases of 2.5% plus certain operating expenses and taxes. The lease commenced on January 1, 2019 and the lease term will continue through January 31, 2027 ("the Initial Term"). The Company moved into the facility in June 2019. The lease allowed for a tenant improvement (“TI”) allowance of up to $215.00 per square foot, or approximately $8.0 million. The Company utilized the $8.0 million TI allowance and it has been fully reimbursed by the landlord as of December 31, 2019. The Company determined the classification of this lease to be an operating lease and recorded a right-of-use asset and lease liability at lease commencement. The Company was determined to be the owner of the tenant improvements and as such recorded the building improvements as property, plant, and equipment, net, and began to depreciate the building improvements over the remaining lease term at such time the assets were placed into service. In September 2019, the Company entered into a second amendment to the lease (the “Second Amendment”). The Second Amendment added approximately 22,188 square feet to the existing space and extended the lease term of the entire premises by 16 months, or until April 2028. Fixed monthly rent for the expanded space will be incurred at a rate of $62.80 per square foot per year beginning in January 2021, subject to annual increases of 2.5%. The Second Amendment includes a five extend the term. The Company is recognizing rent expense on a straight-line basis through the remaining extended term of the lease. Upon the execution of the Second Amendment, which was deemed to be a lease modification, the Company re-evaluated the assumptions made at the original lease commencement date. The Company determined the Second Amendment consists of two separate contracts under ASC 842. One contract is related to a new right-of-use for the expanded 22,188 square feet of space, which is to be accounted for as a new lease, and the other is related to the modification of term for the original 36,126 square feet of space. The Company recorded an additional right-of-use asset and lease liability upon lease commencement of the expanded space. Embedded leases On June 3, 2016, the Company entered into a manufacturing agreement for the future commercial production of the Company’s LentiGlobin and Lenti-D drug products with a contract manufacturing organization. Under this 12-year agreement, the contract manufacturing organization will complete the design, construction, validation and process validation of the leased suites prior to anticipated commercial launch of the product candidates. During construction, the Company paid $12.0 million upon the achievement of certain contractual milestones, and may pay up to $8.0 million in additional contractual milestones if the Company elects its option to lease additional suites. Construction was completed in March 2018 and beginning in April 2018 the Company pays $5.1 million per year in fixed suite fees, as well as certain fixed labor, raw materials, testing and shipping costs for manufacturing services, and may pay additional suite fees if it elects its option to reserve or lease additional suites. The Company may terminate this agreement at any time upon payment of a one-time termination fee and up to 24 months of fixed suite and labor fees. The Company concluded in prior periods that this agreement contained an embedded lease under ASC 840 as the suites are designated for the Company’s exclusive use during the term of the agreement. The Company concluded that it was not the deemed owner during construction nor was it a capital lease under ASC 840. As a result, in prior periods the Company accounted for the agreement as an operating lease under ASC 840 and recognized straight-line rent expense over the non-cancellable term of the embedded lease. As part of its adoption of ASC 842, effective January 1, 2019, the Company carried forward its existing lease classification under ASC 840. Additionally, the Company recorded a right-of-use asset and lease liability for this operating lease on the effective date and is recognizing rent expense on a straight-line basis throughout the remaining term of the embedded lease. The Company’s other embedded leases are not material to the consolidated financial statements. Summary of all lease costs recognized under ASC 842 The following table contains a summary of the lease costs recognized under ASC 842 and other information pertaining to the Company’s operating leases for the year ended December 31, 2019 (in thousands): For the year ended December 31, 2019 Lease cost (1) Operating lease cost $ 35,346 Total lease cost $ 35,346 Other information Operating cash flows used for operating leases $ 31,026 Weighted average remaining lease term 7.4 years Weighted average discount rate 6.70 % (1) Short-term lease costs and variable lease costs incurred by the Company for the twelve months ended December 31, 2019 were immaterial. Rent expense is calculated on a straight-line basis over the term of the lease. Rent expense recognized under all leases, including additional charges for utilities, parking, maintenance, and real estate taxes was $45.3 million, $9.8 million, and $9.0 million for the years ended December 31, 2019, 2018 and 2017, respectively. Note that the Company adopted ASC 842 effective January 1, 2019 using the required modified retrospective approach and utilizing the effective date as its date of initial application. Therefore, amounts disclosed pertaining to the years ended December 31, 2018 and 2017 are presented under previous accounting guidance and are therefore not comparable to the amounts recorded in the current period under ASC 842. As of December 31, 2019, future minimum commitments under ASC 842 under the Company’s operating leases were as follows (in thousands): As of Maturity of lease liabilities December 31, 2019 2020 $ 33,257 2021 35,816 2022 31,052 2023 31,540 2024 31,552 2025 and thereafter 88,336 Total lease payments 251,553 Less: imputed interest (60,566) Total operating lease liabilities $ 190,987 The above table excludes legally binding minimum lease payments for leases executed but not yet commenced as of December 31, 2019.</t>
  </si>
  <si>
    <t>Commitments and contingencies</t>
  </si>
  <si>
    <t>Commitments and Contingencies Disclosure [Abstract]</t>
  </si>
  <si>
    <t>Commitments and contingencies Lease commitments The Company leases certain office and laboratory space and has embedded leases at contract manufacturing organizations. Refer to Note 8, Leases, for further information on the terms of these lease agreements. Contingent consideration related to business combinations On June 30, 2014, the Company acquired Pregenen. The Company may be required to make up to an additional $120.0 million in remaining future contingent cash payments to the former equityholders of Pregenen upon the achievement of certain clinical and commercial milestones related to the Pregenen technology, of which $20.1 million relates to clinical milestones and $99.9 million relates to commercial milestones.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See Note 4, Fair value measurements, for additional information. Other funding commitments The Company is party to various agreements, principally relating to licensed technology, that require future payments relating to milestones that may be met in subsequent periods or royalties on future sales of specified products, which includes the collaboration agreement entered into with Regeneron in August 2018.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Please refer to Note 11, Collaborative arrangements, for further information on the collaboration agreement with Regeneron. Based on our development plans as of December 31, 2019, we may be obligated to make future development, regulatory and commercial milestone payments and royalty payments on future sales of specified products associated with the Company's collaboration and license agreements. Payments under these agreements generally become due and payable upon achievement of such milestones or sales. When the achievement of these milestones or sales have not occurred, such contingencies are not recorded in the Company’s financial statements and are excluded from the table below. The Company has various manufacturing development and license agreements to support clinical and commercial product needs. The following table presents non-cancelable contractual obligations arising from these arrangements: Years ended December 31, Purchase 2020 $ 129,950 2021 22,597 2022 24,310 2023 25,040 2024 46,050 2025 and thereafter — Total purchase commitments $ 247,947 The Company enters into agreements containing standard indemnification provisions in the ordinary course of business. Pursuant to such term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In January 2020, the Company executed an amendment to an existing contract manufacturing arrangement, which extended the term of the contract by one year, through December 31, 2021, which increases the Company's contractual obligations by an additional $24.7 million to the table above.</t>
  </si>
  <si>
    <t>Common stock and preferred stock</t>
  </si>
  <si>
    <t>Equity [Abstract]</t>
  </si>
  <si>
    <t xml:space="preserve">Common stock and preferred stock The Company is authorized to issue 125.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19, and 2018, the Company had 55.4 million and 54.7 million shares of common stock issued and outstanding, respectively. In January 2018, the Company sold 0.3 million shares of common stock pursuant to the partial exercise of an overallotment option granted to the underwriters in connection with the December 2017 underwritten public offering at a price of $185.00 per share for aggregate net proceeds of $48.7 million. In July 2018, the Company sold 3.9 million shares of common stock (excluding any shares sold pursuant to an overallotment option granted to the underwriters in connection with the offering) through an underwritten public offering at a price of $162.50 per share for aggregate net proceeds of $600.6 million. In August 2018, the Company sold 0.4 million shares of common stock to Regeneron in connection with a collaboration arrangement at a price of $238.10 per share for aggregate net proceeds of $100.0 million, of which $45.5 million was attributed to a prepayment of joint research activities.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9 and 2018, the Company had no shares of preferred stock issued or outstanding. Reserved for future issuance The Company has reserved for future issuance the following number of shares of common stock (in thousands): As of December 31, 2019 2018 Options to purchase common stock 5,483 4,643 Restricted stock units 1,127 931 2013 Stock Option and Incentive Plan 2,007 1,458 2013 Employee Stock Purchase Plan 147 172 8,764 7,204 </t>
  </si>
  <si>
    <t>Collaborative arrangements</t>
  </si>
  <si>
    <t>Collaborative arrangements To date, the Company’s collaboration revenue has been primarily generated from its collaboration arrangements with Bristol-Myers Squibb ("BMS"), formerly Celgene Corporation ("Celgene") prior to its acquisition by BMS in November 2019, and Regeneron, each as further described below. Bristol-Myers Squibb BMS Original Collaboration Agreement On March 19, 2013, the Company entered into a Master Collaboration Agreement (the "BMS Collaboration Agreement”) with Celgene (now BMS following its acquisition of Celgene in November 2019)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BMS pursuant to which the Company obtained a sublicense to certain intellectual property from BMS, originating under BMS’s license from Baylor College of Medicine, for use in the collaboration. Under the terms of the BMS Collaboration Agreement, the Company received a $75.0 million up-front, non-refundable cash payment. The Company was responsible for conducting discovery, research and development activities through completion of phase 1 clinical studies, if any, during the initial term of the BMS Collaboration Agreement, or three years. The collaboration is governed by a joint steering committee (“JSC”) formed by an equal number of representatives from the Company and BMS. The JSC, among other activities, reviews the collaboration program, reviews and evaluates product candidates and approves regulatory plans. In addition to the JSC, the BMS Collaboration Agreement provides that the Company and BMS each appoint representatives to a patent committee, which is responsible for managing the intellectual property developed and used during the collaboration. BMS Amended Collaboration Agreement On June 3, 2015, the Company and BMS amended and restated the BMS Collaboration Agreement (the “Amended BMS Collaboration Agreement”). Under the Amended BMS Collaboration Agreement, the parties narrowed the focus of the collaboration to exclusively work on anti- B-cell maturation antigen (“BCMA”) product candidates for a new three On a product candidate-by-product candidate basis, up through a specified period following enrollment of the first patient in an initial phase 1 clinical study for such product candidate (the “Option Period”), the Company had granted BMS an option to obtain an exclusive worldwide license to develop and commercialize such product. Following BMS’s license of each product candidate, the Company is entitled to elect to co-develop and co-promote each product candidate in the U.S. BMS Ide-cel License Agreement On February 10, 2016, BMS exercised its option to obtain an exclusive worldwide license to develop and commercialize ide-cel, the first product candidate under the Amended BMS Collaboration Agreement, pursuant to an executed license agreement (“Ide-cel License Agreement”) entered into by the parties on February 16, 2016 and paid to the Company the associated $10.0 million option fee. Pursuant to the Ide-cel License Agreement, BMS was responsible for development and related funding of ide-cel after the substantial completion of the phase 1 clinical trial. The Company was responsible for the manufacture of vector and associated payload throughout development and upon BMS’s request, throughout commercialization, the costs of which were reimbursable by BMS in accordance with the terms of the Amended and Restated Co-Development, Co-Promote and Profit Share Agreement, as further described below. BMS was responsible for the manufacture of drug product throughout development and commercialization. BMS Ide-cel Co-Development, Co-Promote and Profit Share Agreement On March 28, 2018, the Company elected to co-develop and co-promote ide-cel within the U.S. pursuant to the execution of the Amended and Restated Co-Development, Co-Promote and Profit Share Agreement (“Ide-cel CCPS”), which replaced the Ide-cel License Agreement. The responsibilities of the parties remain unchanged from those under the Ide-cel License Agreement, however, the Company will share equally in all profits and losses relating to developing, commercializing and manufacturing ide-cel within the U.S. and has the right to participate in the development and promotion of ide-cel in the U.S. BMS is responsible for the costs incurred to manufacture vector and associated payload for use outside of the U.S., plus a markup. Under the Ide-cel CCPS, the Company may receive up to a total of $70.0 million in development milestone payments for the first indication to be addressed by ide-cel, with the ability to obtain additional milestone payments for a second indication and modified licensed products. In the second quarter of 2019, a $10.0 million development milestone was achieved such that as of December 31, 2019, the total remaining potential development milestones on the first indication of ide-cel is $60.0 million. In addition, to the extent ide-cel is commercialized, the Company is entitled to receive tiered royalty payments ranging from the mid-single digits to low-teens based on a percentage of net sales generated outside of the U.S., subject to certain reductions. BMS bb21217 License Agreement On September 22, 2017, BMS exercised its option to obtain an exclusive worldwide license to develop and commercialize bb21217, the second product candidate under the Amended BMS Collaboration Agreement, pursuant to an executed license agreement (“bb21217 License Agreement”) entered into by the parties on September 28, 2017 and paid the Company an option fee of $15.0 million. Pursuant to the bb21217 License Agreement, BMS is responsible for development and related funding of bb21217 after the substantial completion of the ongoing phase 1 clinical trial. In 2019, the parties amended the protocol for the ongoing phase 1 clinical trial to enroll additional patients. The Company is responsible for the manufacture of vector and associated payload throughout development and upon BMS’s request, throughout commercialization. Expenses incurred by the Company associated with these activities are fully reimbursable by BMS at cost plus a mark-up. Throughout both development and commercialization, BMS is responsible for the manufacture of drug product. The Company currently expects it will exercise its option to co-develop and co-promote bb21217 within the U.S. The Company’s election to co-develop and co-promote bb21217 must be made by the substantial completion of the on-going phase 1 clinical trial of bb21217. If elected, the Company expects the responsibilities of the parties to remain largely unchanged, however, the Company expects it will share equally in all profits and losses relating to developing, commercializing and manufacturing bb21217 within the U.S. and to have the right to participate in the development and promotion of bb21217 in the U.S. BMS would be responsible for the costs incurred to manufacture vector and associated payload for use outside of the U.S., plus a markup. Under this scenario, the Company expects to receive, per product, up to $70.0 million in development milestone payments for the first indication to be addressed by the bb21217 product candidate, with the ability to obtain additional milestone payments for a second indication and modified licensed products. In addition, to the extent bb21217 is commercialized, the Company would be entitled to receive tiered royalty payments ranging from the mid-single digits to low-teens based on a percentage of net sales generated outside of the U.S., subject to certain reductions. In the event the Company does not exercise its option to co-develop and co-promote bb21217,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7 is commercialized, the Company would be entitled to receive tiered royalty payments ranging from the mid-single digits to low-teens based on a percentage of net sales, subject to certain reductions. Accounting Analysis – Ide-cel ASC Topic 606, Revenue from Contracts With Customers ("Topic 606"), allows entities to reflect the aggregate effect of all contract modifications when identifying the satisfied and unsatisfied performance obligations for contracts that were modified prior to Topic 606 adoption. BMS’s option to in-license the first product candidate, ide-cel, under the arrangement was considered a material right at the time the Amended BMS Collaboration Agreement was executed in June 2015 given the product candidate had been formally nominated by the JSC and that substantially all investigational new drug application, or IND, enabling activities had been completed by that time. In making this determination, the Company also considered the option price relative to the value of the underlying license. BMS’s exercise of this material right in February 2016 was determined to represent a contract modification and represents the last contract modification prior to the adoption of Topic 606. As a result, the BMS Collaboration Agreement, Amended BMS Collaboration Agreement, and Ide-cel CCPS are combined for accounting purposes and treated as a single arrangement. As of February 2016, BMS’s option to license an additional product candidate under the collaboration did not represent a material right due primarily to the significant uncertainty regarding whether any additional product candidates would be identified under the Amended BMS Collaboration Agreement. Therefore, the license to the Company’s second product candidate, bb21217, which was executed in September 2017, is accounted for as a separate contract. Refer below for discussion of the bb21217 accounting analysis. As of the February 2016 contract modification date, the Company concluded the arrangement contained the following promised goods and services: (i) research and development services, (ii) a license to ide-cel, and (iii) manufacture of vectors and associated payload for incorporation into ide-cel through development. The Company determined that the manufacture of commercial vector represented an option to acquire additional goods and services that is not representative of a material right. In addition, as of the February 2016 contract modification date, BMS had not exercised its option to purchase any commercial vector. Accordingly, the manufacture of commercial vector was not considered to be a performance obligation at that time. The Company concluded that the research and development services are distinct from the other promised goods and services under the arrangement given that BMS can benefit from the research and development services on their own and such services are distinct within the context of the contract. Thus, such services are considered to be a separate performance obligation. The Company concluded that the license to ide-cel is not distinct from the vector manufacturing services because the manufacturing is essential to the use of the license. Accordingly, these two promised goods and services are considered a single combined performance obligation. Ide-cel transaction price The following tables summarize the total transaction price, the allocation of the total transaction price to the identified performance obligations under the arrangement, and the amount of the transaction price unsatisfied as of December 31, 2019 (in thousands): Ide-cel transaction price as of December 31, 2019 Up-front non-refundable payment - BMS Collaboration Agreement $ 75,000 Up-front non-refundable payment - Amended BMS Collaboration Agreement 25,000 Ide-cel license fee - Ide-cel License Agreement 10,000 Ide-cel development milestone 10,000 Estimated variable consideration 87,189 $ 207,189 Allocation of Transaction price unsatisfied as of December 31, 2019 Ide-cel research and development services $ 40,912 $ — Ide-cel license and manufacturing services 166,277 17,815 $ 207,189 $ 17,815 The estimated variable consideration of $87.2 million relates to the estimated reimbursement from BMS for the manufacture of vectors and associated payload through development. The total transaction price has been allocated to the performance obligations identified based on a relative standalone selling pric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which have not been met as of period end are fully constrained and are excluded from the transaction price. As part of its evaluation of the constraint, the Company considered numerous factors, including the fact that achievement of the milestones is outside the control of the Company and contingent upon the future success of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BMS and therefore are recognized at the later of when the performance obligation is satisfied, or the related sales occur. The Company re-evaluates the transaction price, including its estimated variable consideration included in the transaction price and all constrained amounts, at each reporting period and as uncertain events are resolved or other changes in circumstances occur. Ide-cel research and development services The Company allocated $40.9 million of the transaction price to the research and development services. The Company satisfied this performance obligation as the research and development services were performed. The Company determined that the period of performance of the research and development services was three years through projected initial phase 1 clinical study substantial completion, or through May 2018. The Company recognized revenue related to research and development services performed using an input method by calculating costs incurred at each period end relative to total costs expected to be incurred. Although the Company fully satisfied this performance obligation during the second quarter of 2018, any changes to the total transaction price following the completion of this performance obligation in May 2018 will be allocated to the performance obligations under the arrangement based on a relative SSP basis and therefore the allocation of any changes to the total transaction price may impact the revenue recognized for this performance obligation in the period of change. The following table summarizes the revenue recognized, or revenue adjustment recorded, related to the ide-cel research and development services for the years ended December 31, 2019, 2018, and 2017 (in thousands): For the years ended December 31, 2019 2018 2017 (1) Ide-cel research and development services revenue $ 2,264 $ 5,751 $ 6,208 $ 2,264 $ 5,751 $ 6,208 (1)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 Ide-cel license and manufacturing services The Company allocated $166.3 million of the transaction price to the combined unit of accounting which consists of the license and manufacture of vectors and associated payload for incorporation into ide-cel. The Company accounts for its vector manufacturing services for development in the U.S. and BMS’s U.S. development efforts within the scope of ASC 808 given that both parties are active participants in the activities and both parties are exposed to significant risks and rewards dependent on the commercial success of the activities. The Company recognizes collaboration revenue for its U.S. manufacturing services by analogy to Topic 606. The portion of BMS’s U.S. development costs that the Company is responsible for are recognized as a reduction to its collaboration revenues, or, if in excess of such revenues in a given quarter, the excess is recorded as research and development expense. Revenue recognition for the combined unit of accounting commenced during the first quarter of 2017. The Company recognizes revenue associated with the combined unit of accounting using the proportional performance method, as the Company will satisfy this performance obligation as the manufacturing services are performed through development. In using this method, the Company estimated its development plan for ide-cel, including expected demand from BMS, and the costs associated with the manufacture of vectors and associated payload for incorporation into ide-cel. On a quarterly basis, the Company determines the proportion of effort incurred as a percentage of total effort it expects to expend. This ratio is applied to the transaction price, which includes variable consideration, allocated to the combined performance obligation consisting of the ide-cel license and manufacturing services. Management has applied significant judgment in the process of developing its budget estimates and any changes to these estimates will be recognized in the period in which they change as a cumulative catch up. The following table summarizes the net collaboration revenue recognized or expense incurred for the joint ide-cel development efforts in the U.S. under ASC 808, including revenue or expense related to the combined performance obligation for the license and vector manufacturing of ide-cel in the U.S. for the years ended December 31, 2019, 2018, and 2017 (in thousands): For the years ended December 31, 2019 2018 2017 (2) ASC 808 ide-cel revenue - U.S. (1) $ — $ 6,255 $ 4,905 ASC 808 ide-cel research and development expense - U.S. (1) $ 32,415 $ 8,689 $ 3,037 (1) As noted above, the calculation of collaboration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2)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 Revenue related to the combined unit of accounting for the non-US license and vector manufacturing services is accounted for in accordance with Topic 606. The following table summarizes the revenue recognized related to the combined unit of accounting for the ide-cel non-US license and vector manufacturing services for the years ended December 31, 2019, 2018, and 2017 (in thousands): For the years ended December 31 2019 2018 2017 (1) ASC 606 ide-cel license and manufacturing revenue - outside of U.S. $ 25,522 $ 35,900 $ 10,372 (1)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 As of December 31, 2019, the aggregate amount of the transaction price allocated to the combined performance obligation, which consists of the ide-cel license and manufacturing services, that is unsatisfied, or partially unsatisfied, is $17.8 million, which the Company expects to recognize as revenue as manufacturing services are provided through the remaining development period which is estimated to be through 2020. As of December 31, 2019 and 2018, the Company had $8.5 million and $23.0 million, respectively, of deferred revenue associated with the combined performance obligation consisting of the ide-cel license and manufacturing services. Accounting Analysis – bb21217 On September 22, 2017, BMS exercised its option to obtain an exclusive worldwide license to develop and commercialize bb21217, the second optioned product candidate, pursuant to the bb21217 License Agreement entered into by the parties on September 28, 2017. The bb21217 License Agreement is considered a separate contract for accounting purposes as the option to obtain an exclusive worldwide license to develop and commercialize bb21217, or any other product candidate, was not considered a material right to BMS at the time the practical expedient was applied. The Company made this evaluation after considering the significant uncertainty at that time regarding whether any additional product candidates would be identified under the Amended BMS Collaboration Agreement. In particular, the Company considered that bb21217 had not been formally nominated as a product candidate under the collaboration at that time, primarily due to a lack of preclinical data as well as uncertainty surrounding the ability to successfully complete various IND-enabling activities. At contract inception, the Company concluded that the arrangement contained the following promised goods and services: (i) research and development services, (ii) a license to the second product candidate, bb21217, and (iii) manufacture of vectors and associated payload for incorporation into bb21217 through development. The Company determined that the manufacture of commercial vector represents an option to acquire additional goods and services that is not representative of a material right. In addition, at this time BMS has not exercised its option to purchase any commercial vector. Accordingly, the manufacture of commercial vector is not considered to be a performance obligation at this time. The Company concluded that the research and development services for the phase 1 clinical trial as originally contemplated by the parties are distinct from the other promised goods and services under the arrangement given that BMS can benefit from the research and development services on their own and such services are distinct within the context of the contract. Thus, such services are considered to be a separate performance obligation. Similar to ide-cel, the Company concluded that the license to bb21217 is not distinct from the vector manufacturing services because the manufacturing is essential to the use of the license. Accordingly, these two promised goods and services are considered a single combined performance obligation. The agreement to expand the bb21217 phase 1 trial is treated as a contract modification for accounting purposes because the trial expansion is the addition of a promised good or service that is distinct and the associated consideration reflects the standalone selling price of the additional promised good or service. It will be accounted for prospectively as a separate contract from the bb21217 License Agreement. The transaction price associated with these additional patients consists of variable consideration and is based upon an agreed-upon amount per patient which will be recognized as revenue as the patients are treated. The related performance obligation remained partially unsatisfied as of December 31, 2019. bb21217 License Agreement transaction price The following tables summarize the total transaction price, the allocation of the total transaction price to the identified performance obligations under the arrangement, and the amount of the transaction price unsatisfied as of December 31, 2019 (in thousands): bb21217 transaction price as of December 31, 2019 bb21217 license fee - bb21217 License Agreement $ 15,000 Estimated variable consideration 26,687 $ 41,687 Allocation of transaction Transaction price unsatisfied as of December 31, 2019 bb21217 research and development services $ 5,444 $ — bb21217 license and manufacturing services 36,243 36,243 $ 41,687 $ 36,243 The estimated variable consideration of $26.7 million relates to reimbursement from BMS for the manufacturing services during development. The total transaction price has been allocated to the performance obligations identified based on a relativ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are fully constrained and are excluded from the transaction price. As part of its evaluation of the constraint, the Company considered numerous factors, including the fact that achievement of the milestones is outside the control of the Company and contingent upon the future success of its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BMS and therefore are recognized at the later of when the performance obligation is satisfied, or the related sales occur. The Company re-evaluates the transaction price, including its estimated variable consideration included in the transaction price and all constrained amounts, each reporting period and as uncertain events are resolved or other changes in circumstances occur. bb21217 research and development services The Company allocated $5.4 million of the transaction price to the research and development services under the phase 1 trial as originally contemplated. The Company satisfied this performance obligation as the research and development services were performed. The Company determined that the period of performance of the research and development services was two years through projected initial phase 1 clinical study substantial completion for these patients, or through September 2019. The Company recognized revenue related to research and development services performed using an input method by calculating costs incurred at each period end relative to total costs expected to be incurred. Although the Company fully satisfied this performance obligation during the third quarter of 2019, any changes to the total transaction price following the completion of this performance obligation in September 2019 will be allocated to the performance obligations under the arrangement based on a relative SSP basis and therefore the allocation of any changes to the total transaction price may impact the revenue recognized for this performance obligation in the period of change. The following table summarizes the revenue recognized related to the bb21217 research and development services for the years ended December 31, 2019, 2018, and 2017 (in thousands): For the years ended December 31, 2019 2018 2017 (1) bb21217 research and development services revenue $ 2,163 $ 2,884 $ 721 $ 2,163 $ 2,884 $ 721 (1)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 bb21217 license and manufacturing services The Company will satisfy its performance obligation related to the manufacture of vectors and associated payload for incorporation into bb21217 through development as the bb21217 manufacturing services are performed. As of December 31, 2019, the manufacturing services for bb21217 had not yet commenced. Therefore, no amounts have been recognized for the combined performance obligation in the consolidated statements of operations for the years ended December 31, 2019, 2018, and 2017. The aggregate amount of the transaction price allocated to the combined performance obligation, which consists of the bb21217 license and manufacturing services, is $36.2 million. The Company does not expect that recognition will begin in the next twelve months and has therefore classified deferred revenue associated with the combined performance obligation as deferred revenue, net of current portion on its consolidated balance sheet. The Company had $9.8 million of remaining deferred revenue as of December 31, 2019 and 2018 associated with the combined performance obligation consisting of the bb21217 license and manufacturing services.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twelve months ended December 31, 2019 (in thousands): Balance at December 31, 2018 Additions Deductions Balance at December 31, 2019 Receivables $ 6,528 $ 11,250 $ (17,378) $ 400 Contract liabilities: Deferred revenue $ 34,939 $ 10,000 $ (26,674) $ 18,265 The change in the receivables balance for the year ended December 31, 2019 is primarily driven by amounts collected from BMS in the period, offset by amounts owed to the Company for a development milestone that was achieved in the second quarter of 2019. The decrease in deferred revenue during the year ended December 31, 2019 is primarily driven by amounts recognized for the combined performance obligation consisting of the ide-cel license and manufacturing services. During the year ended December 31, 2019, $17.6 million of the deferred revenue balance at the beginning of the period was released from deferred revenue. Regeneron Regeneron Collaboration Agreement On August 3, 2018, the Company entered into a Collaboration Agreement (the “Regeneron Collaboration Agreement”) with Regeneron pursuant to which the parties will apply their respective technology platforms to the discovery, development, and commercialization of novel immune cell therapies for cancer. On August 24, 2018, following the completion of required regulatory reviews, the Regeneron Collaboration Agreement became effective.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to add to or replace any of the initial targets during the five Regeneron will accrue a certain number of option rights exercisable against targets as the parties reach certain mile</t>
  </si>
  <si>
    <t xml:space="preserve">The following table presents changes in the balances of the Company’s BMS receivables and contract liabilities during the twelve months ended December 31, 2019 (in thousands): Balance at December 31, 2018 Additions Deductions Balance at December 31, 2019 Receivables $ 6,528 $ 11,250 $ (17,378) $ 400 Contract liabilities: Deferred revenue $ 34,939 $ 10,000 $ (26,674) $ 18,265 </t>
  </si>
  <si>
    <t>License And Royalty Revenue [Abstract]</t>
  </si>
  <si>
    <t>License and royalty revenue Novartis Pharma AG On April 26, 2017, the Company entered into a worldwide license agreement with Novartis. Under the terms of the agreement, Novartis non-exclusively licensed certain patent rights related to lentiviral vector technology to develop and commercialize CAR T cell therapies for oncology, including Kymriah (formerly known as CTL19), Novartis’s anti-CD19 CAR T therapy. At contract inception, financial terms of the agreement included a $7.5 million payment upon execution, $7.5 million of potential future milestone payments associated with regulatory approvals, and $1.1 million of payments for each subsequently licensed product, as well as low single digit royalty payments on net sales of covered products. In August 2017, Novartis received FDA approval for Kymriah and paid the Company $2.5 million as a result of the achievement of a related milestone. Under Topic 606, the Company identified only one performance obligation, consisting of the license, which was satisfied at contract inception. Accordingly, the nonrefundable license fee of $7.5 million was recognized as revenue upon contract execution in the second quarter of 2017 and a $2.5 million regulatory milestone was recognized as revenue upon milestone achievement, also in the second quarter of 2017, given there were no other unsatisfied performance obligations in the arrangement. Regulatory approvals are not within the Company’s control or the licensee’s control and are generally not considered probable of being achieved until those approvals are received. As such, these milestones are constrained until such time as regulatory approvals are received. Because the single performance obligation was previously satisfied, all regulatory milestones will be recognized as revenue in full in the period in which the associated milestone is achieved. The Company began recognizing royalty revenue from sales of Kymriah in the fourth quarter of 2017. As the license was deemed to be the predominant item to which the royalties relate, the Company recognizes royalties from the sales of Kymriah when the related sales occur. For the year ended December 31, 2019, the Company recognized royalty revenue of $8.2 million and the cost of license and royalty revenue was $3.0 million. During the year ended December 31, 2018, the Company recognized royalty revenue of $2.2 million and the cost of license and royalty revenue was $0.9 million. Orchard Therapeutics Limited (assigned by GlaxoSmithKline Intellectual Property Development Limited) On April 28, 2017, the Company entered into a worldwide license agreement with GlaxoSmithKline Intellectual Property Development Limited (“GSK”). Under the terms of the agreement, GSK non-exclusively licensed certain patent rights related to lentiviral vector technology to develop and commercialize gene therapies for Wiscott-Aldrich syndrome and metachromatic leukodystrophy, two rare genetic diseases. Financial terms of the agreement include a nonrefundable upfront payment of $3.0 million as well as $1.3 million of potential milestone payments for each marketing authorization for each indication in any country as well as low single digit royalties on net sales of covered products. This license agreement was assigned by GSK to Orchard Therapeutics Limited, effective as of April 11, 2018. Under Topic 606, the Company identified only one performance obligation, consisting of the license, which was satisfied at contract inception. Accordingly, the entire nonrefundable license fee of $3.0 million was recognized as revenue upon contract execution in the second quarter of 2017 given there were no other unsatisfied performance obligations in the arrangement. Regulatory approvals are not within the Company’s control or the licensee’s control and are generally not considered probable of being achieved until those approvals are received. As such, these milestones are constrained until such time as regulatory approvals are received. There was no revenue recognized under this arrangement in the years ended December 31, 2019 and 2018. Because the single performance obligation was previously satisfied, all regulatory milestones will be recognized as revenue in full in the period in which the associated milestone is achieved. Given there was no revenue recognized under this arrangement in the years ended December 31, 2019 and 2018, there was no associated cost of license and royalty revenue. The Company adopted Topic 606 effective January 1, 2018 using the modified retrospective transition method. Therefore, amounts disclosed pertaining to prior periods are presented under previous accounting guidance.</t>
  </si>
  <si>
    <t>Intangible assets</t>
  </si>
  <si>
    <t>Goodwill and Intangible Assets Disclosure [Abstract]</t>
  </si>
  <si>
    <t xml:space="preserve">Intangible assets Intangible assets, net of accumulated amortization, are summarized as follows (in thousands): As of December 31, As of December 31, 2019 2018 Cost Accumulated amortization Net Cost Accumulated amortization Net Developed technology $ 30,100 $ (20,694) $ 9,406 $ 30,100 $ (16,931) $ 13,169 In-licensed rights 5,224 (304) 4,920 — — — Total $ 35,324 $ (20,998) $ 14,326 $ 30,100 $ (16,931) $ 13,169 Amortization expense for intangible assets was $4.1 million, $3.8 million, and $3.8 million for each of the years ended December 31, 2019, 2018 and 2017, respectively. Developed technology The Company's developed technology was obtained through its acquisition of Pregenen, a privately-held biotechnology company. As a result, the Company obtained gene editing and cell signaling technology with a broad range of potential therapeutic applications. The Company considered the intangible asset acquired to be developed technology, as at the date of the acquisition it could be used the way it was intended to be used in certain ongoing research and development activities. The gene editing platform intangible asset is being amortized on a straight-line basis over its expected useful life of approximately eight years from the date of the acquisition. Please refer to Note 4, Fair value measurements , and Note 9, Commitments and contingencies , for further information. In-licensed rights In-licensed rights consist of capitalized milestone payments made to third parties upon receiving regulatory approval of ZYNTEGLO in the EU. The in-licensed rights are being amortized on a straight-line basis over the remaining life of the related patents of approximately ten years, as the life of the related patents reflects the expected time period that the Company will benefit from the in-licensed rights. The following table summarizes the estimated future amortization for intangible assets for the next five years (in thousands): As of December 31, 2019 2020 $ 4,285 2021 4,285 2022 2,404 2023 522 2024 522 Total $ 12,018 </t>
  </si>
  <si>
    <t>Share-based Payment Arrangement [Abstract]</t>
  </si>
  <si>
    <t>Stock-based compensation On June 3, 2013, the Company’s board of directors adopted its 2013 Stock Option and Incentive Plan (“2013 Plan”), which was subsequently approved by its stockholders and became effective upon the closing of the Company’s IPO on June 24, 2013. The 2013 Plan replaces the 2010 Stock Option and Grant Plan (“2010 Plan”). The 2013 Plan allows for the granting of incentive stock options, non-qualified stock options, restricted stock units and restricted stock awards to the Company’s employees, members of the board of directors, and consultants of the Company. The Company initially reserved 1.0 million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 In January 2019 and January 2020, the number of common stock available for issuance under the 2013 Plan was increased by approximately 2.2 million and 2.2 million shares, respectively, as a result of this automatic increase provision. Any options or awards outstanding under the Company’s previous stock option plans, including both the 2010 Plan and the Second Amended and Restated 2002 Employee, Director and Consultant Stock Plan (“2002 Plan”), at the time of adoption of the 2013 Plan remain outstanding and effective. The shares of common stock underlying any awards that are forfeited, canceled, repurchased, expired or are otherwise terminated (other than by exercise) under the 2002 Plan and 2010 Plan are added to the shares of common stock available for issuance under the 2013 Plan. As of December 31, 2019, the total number of common stock that may be issued under all plans is 2.2 million. The Company does not currently hold any treasury shares. Upon stock option exercise, the Company issues new shares and delivers them to the participant. Stock-based compensation expense The Company recognized stock-based compensation expense totaling $160.6 million, $110.8 million, and $53.3 million during the years ended December 31, 2019, 2018 and 2017, respectively. Stock-based compensation expense recognized by award type is as follows (in thousands): Year Ended December 31, 2019 2018 2017 Stock options $ 95,668 $ 83,449 $ 42,262 Restricted stock units 63,580 26,628 10,495 Employee stock purchase plan 1,381 759 525 $ 160,629 $ 110,836 $ 53,282 Stock-based compensation expense by classification included within the consolidated statements of operations and comprehensive loss was as follows (in thousands): Year Ended December 31, 2019 2018 2017 Research and development $ 80,139 $ 54,422 $ 26,633 Selling, general and administrative 80,490 56,414 26,649 $ 160,629 $ 110,836 $ 53,282 In February 2018, the Company issued restricted stock units with service and performance conditions to employees, approximately 0.2 million of which are outstanding as of December 31, 2019. Vesting of these awards is contingent on the occurrence of a certain regulatory milestone event which was achieved in June 2019 and fulfillment of any remaining service condition. The Company began recognizing expense for these awards in the second quarter of 2019 when achievement of the regulatory milestone was deemed probable. The Company recognized $20.1 million of expense related to these awards in the second quarter of 2019 and will continue to recognize stock-based compensation expense related to these awards through June 2021 when the final tranche of the awards vest. As of December 31, 2019, the Company had $208.1 million, $105.8 million and less than $0.1 million of unrecognized compensation expense related to unvested stock options, restricted stock units, and the employee stock purchase plan, respectively, that is expected to be recognized over a weighted-average period of 2.5 years, 2.6 years, and 0.1 years, respectively. Stock options The fair value of each option issued to employees was estimated at the date of grant using the Black-Scholes option pricing model with the following weighted-average assumptions: Year Ended December 31, 2019 2018 2017 Expected volatility 70.7 % 75.5 % 78.1 % Expected term (in years) 6.0 6.0 6.0 Risk-free interest rate 2.3 % 2.7 % 2.1 % Expected dividend yield 0.0 % 0.0 % 0.0 % The following table summarizes the stock option activity under the Company’s equity awards plans: Shares Weighted- Weighted- Aggregate Outstanding at December 31, 2018 4,643 $ 108.56 Granted 1,594 $ 129.76 Exercised (354) $ 50.36 Canceled or forfeited (400) $ 138.61 Outstanding at December 31, 2019 5,483 $ 116.30 7.3 $ 68,511 Exercisable at December 31, 2019 2,853 $ 94.77 6.0 $ 64,899 Vested and expected to vest at December 31, 2019 5,483 $ 116.30 7.3 $ 68,511 (a) The aggregate intrinsic value is calculated as the difference between the exercise price of the underlying options and the fair value of the common stock for the options that were in the money at December 31, 2019. The weighted-average fair values of options granted during 2019, 2018 and 2017 was $83.44, $125.12, and $62.03, respectively. The intrinsic value of options exercised during the years ended December 31, 2019, 2018, and 2017, was $29.0 million, $73.1 million and $91.0 million, respectively. Restricted stock units The following table summarizes the restricted stock unit activity under the Company’s equity award plans: Shares Weighted-average Unvested balance at December 31, 2018 931 $ 155.99 Granted 570 128.87 Vested (251) 138.93 Forfeited (123) 155.68 Unvested balance at December 31, 2019 1,127 $ 146.10 The intrinsic value of restricted stock units vested during the years ended December 31, 2019, 2018, and 2017 was $28.4 million, $25.5 million and $8.1 million, respectively. Employee Stock Purchase Plan On June 3, 2013, the Company’s board of directors adopted its 2013 Employee Stock Purchase Plan (“2013 ESPP”), which was subsequently approved by its stockholders and became effective upon the closing of the Company’s IPO on June 24, 2013. The 2013 ESPP authorizes the initial issuance of up to a total of 0.2 million shares of the Company’s common stock to participating employees. During each of the years ended December 31, 2019 and 2018, less than 0.1 million shares of common stock were issued under the 2013 ESPP, respectively.</t>
  </si>
  <si>
    <t>401(k) savings plan</t>
  </si>
  <si>
    <t>Retirement Benefits [Abstract]</t>
  </si>
  <si>
    <t>401(k) Savings plan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In March 2020, the Company expects to make matching contributions of approximately $4.6 million related to employee contributions made during 2019. In February 2019, the Company made $2.4 million of matching contributions related to employee contributions made during 2018. The match contribution is included in accrued expenses and other current liabilities as of December 31, 2019 and 2018.  Expense related to the 401(k) Plan totaled $4.6 million, $2.4 million, $1.5 million for the years ended December 31, 2019, 2018, and 2017, respectively.</t>
  </si>
  <si>
    <t>Income taxes</t>
  </si>
  <si>
    <t>Income Tax Disclosure [Abstract]</t>
  </si>
  <si>
    <t>Income taxes The components of loss before income taxes were as follows (in thousands): Year ended December 31, 2019 2018 2017 U.S. $ (649,172) $ (440,473) $ (266,236) Foreign (140,981) (114,965) (69,197) Total $ (790,153) $ (555,438) $ (335,433) The provision for (benefit from) income taxes were as follows (in thousands): Year ended December 31, 2019 2018 2017 Current: Federal $ — $ — $ — State 7 324 115 Foreign 612 222 95 Deferred: Federal (966) (307) — State (198) (52) — Foreign — — — Total income tax (benefit) expense $ (545) $ 187 $ 210 A reconciliation of income tax provision (benefit) computed at the statutory federal income tax rate to the Company’s effective income tax rate (provision) benefit as reflected in the financial statements is as follows: Year ended December 31, 2019 2018 2017 Federal income tax expense at statutory rate 21.0 % 21.0 % 34.0 % State income tax, net of federal benefit 3.7 % 5.1 % 4.3 % Permanent differences (1.1) % 0.9 % 2.7 % Research and development credit 5.4 % 6.5 % 12.8 % Foreign differential (3.7) % (4.4) % (6.9) % Federal tax rate change — % 0.1 % (31.6) % Other 0.4 % (0.1) % (0.8) % Change in valuation allowance (25.6) % (29.1) % (14.6) % Effective income tax rate benefit (expense) 0.1 % — % (0.1) % For the years ended December 31, 2019, 2018 and 2017, the Company recognized an income tax (benefit) expense of $(0.5) million or 0.1%, $0.2 million or 0.0%, and $0.2 million or (0.1)%, respectively. The Company did not recognize any significant tax expense for the years ended December 31, 2019, 2018, or 2017 as the Company was subject to a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19 2018 Deferred tax assets: U.S. net operating loss carryforwards (federal and state) $ 439,839 $ 298,701 Tax credit carryforwards (federal and state) 213,810 167,517 Capitalized license fees and research and development expenses 16,295 18,083 60 Binney Street lease — 42,059 Deferred revenue 15,119 21,442 Stock-based compensation 46,111 31,858 Lease liabilities 52,631 — Accruals and other 15,432 8,886 Total deferred tax assets 799,237 588,546 Intangible assets (2,518) (3,579) Right-of-use assets (49,480) — Fixed assets (2,670) (41,472) Less valuation allowance (744,569) (543,495)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201.1 million during the year ended December 31, 2019 due primarily to net operating losses, tax credit carryforwards, and stock-based compensation. Effective January 1, 2019, the Company adopted ASU 2016-02, which resulted in the de-recognition of the 60 Binney Street lease and related fixed assets and the recognition of lease liabilities and right-of-use assets. The Company adjusted its deferred tax balances as a result of the adoption. Please refer to Note 2, Summary of significant accounting policies and basis of presentation , and Note 8, Leases , for further information. As of December 31, 2019, 2018 and 2017, the Company had U.S. federal net operating loss carryforwards of approximately $1.62 billion, $1.10 billion, and $716.1 million, respectively, which may be available to offset future income tax liabilities. Of the amount as of December 31, 2019, $913.8 million will carryforward indefinitely while $711.0 million will expire at various dates through 2037. As of December 31, 2019, 2018 and 2017, the Company also had U.S. state net operating loss carryforwards of approximately $1.56 billion, $1.08 billion, and $692.9 million, respectively, which may be available to offset future income tax liabilities and expire at various dates through 2039. At December 31, 2016, $195.4 million and $195.4 million of federal and state net operating losses, respectively, related to excess equity-based compensation tax deductions, the benefits for which will be recorded to additional paid-in capital when recognized through a reduction of cash taxes paid. As a result of adopting FASB ASU 2016-09 in the first quarter of 2017, the Company recorded a cumulative-effect adjustment to retained earnings of $76.7 million to record a net deferred tax asset relative to these tax attribute carryforwards. The deferred tax asset was offset by a corresponding adjustment to the valuation allowance. As of December 31, 2019, 2018 and 2017, the Company had federal research and development and orphan drug tax credit carryforwards of approximately $203.1 million, $156.2 million, and $124.1 million, respectively, available to reduce future tax liabilities which expire at various dates through 2039. As of December 31, 2019, 2018 and 2017, the Company had state credit carryforwards of approximately $13.6 million, $14.3 million, and $9.1 million, respectively, available to reduce future tax liabilities which expire at various dates through 2034. During the fourth quarter of 2018, the Company completed an analysis of prior year estimates of U.S. research and development and orphan drug tax credits for the years 2013 through 2017. The analysis resulted in an immaterial adjustment to the Company's income tax benefit, which was offset by an adjustment to the valuation allowance. An analysis of the U.S. research and development and orphan drug credits has not been completed for 2018 and 2019.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 The Company or one of its subsidiaries files income tax returns in the United States, and various state and foreign jurisdictions. The federal, state and foreign income tax returns are generally subject to tax examinations for the tax years ended December 31, 2016 through December 31, 2018.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beginning and ending amount of unrecognized tax benefits is as follows (in thousands): Unrecognized tax benefits Balance as of December 31, 2017 $ — Increases for tax positions related to current period 3,370 Increases for tax positions related to prior periods 8,725 Balance as of December 31, 2018 12,095 Increases for tax positions related to current period 3,554 Increases for tax positions related to prior periods 296 Balance as of December 31, 2019 15,945 The unrecognized tax benefits at December 31, 2019,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s ended December 31, 2019, 2018 and 2017, the Company’s accrued interest and penalties related to uncertain tax positions were not material.</t>
  </si>
  <si>
    <t>Net loss per share</t>
  </si>
  <si>
    <t>Earnings Per Share [Abstract]</t>
  </si>
  <si>
    <t xml:space="preserve">Net loss per shareThe following common stock equivalents were excluded from the calculation of diluted net loss per share for the periods indicated because including them would have had an anti-dilutive effect (in thousands): Year ended December 31, 2019 2019 2018 2017 Outstanding stock options 5,483 4,643 3,755 Restricted stock units 1,127 931 477 ESPP shares 19 10 9 6,629 5,584 4,241 </t>
  </si>
  <si>
    <t>Selected quarterly financial data (unaudited)</t>
  </si>
  <si>
    <t>Quarterly Financial Information Disclosure [Abstract]</t>
  </si>
  <si>
    <t>Selected quarterly financial data (Unaudited)</t>
  </si>
  <si>
    <t xml:space="preserve">Selected quarterly financial data (unaudited) The following table contains quarterly financial information for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2019 First Second Third Fourth Total (in thousands, except per share data) Total revenues $ 12,471 $ 13,296 $ 8,910 $ 9,997 $ 44,674 Total operating expenses 183,645 215,998 219,326 240,531 859,500 Loss from operations (171,174) (202,702) (210,416) (230,534) (814,826) Net loss (164,446) (195,782) (206,033) (223,347) (789,608) Net loss per share applicable to common $ (2.99) $ (3.55) $ (3.73) $ (4.04) $ (14.31) 2018 First Second Third Fourth Total (in thousands, except per share data) Total revenues $ 15,957 $ 7,851 $ 11,528 $ 19,243 $ 54,579 Total operating expenses 132,586 156,465 161,347 176,204 626,602 Loss from operations (116,629) (148,614) (149,819) (156,961) (572,023) Net loss (115,126) (145,996) (145,480) (149,023) (555,625) Net loss per share applicable to common $ (2.31) $ (2.91) $ (2.73) $ (2.72) $ (10.68) </t>
  </si>
  <si>
    <t>Summary of significant accounting policies and basis of presentation (Policies)</t>
  </si>
  <si>
    <t>Basis of presentation</t>
  </si>
  <si>
    <t>Basis of presentation The accompanying consolidated financial statements have been prepared by the Company in accordance with accounting principles generally accepted in the United States (“GAAP”) as found in the ASC and Accounting Standards Updates (“ASUs”) of the Financial Accounting Standards Board (“FASB”). Any reference in these notes to applicable guidance is meant to refer to the authoritative United States GAAP as found in the ASC and ASUs of the FASB. Certain items in the prior year’s consolidated financial statements have been reclassified to conform to the current presentation. No subtotals in the prior year consolidated financial statements were impacted by these reclassifications. Amounts reported are computed based on thousands, except percentages, per share amounts or as otherwise noted. As a result, certain totals may not sum due to rounding.</t>
  </si>
  <si>
    <t>Principles of consolidation</t>
  </si>
  <si>
    <t>Principles of consolidation The accompanying consolidated financial statements include the accounts of the Company and its wholly-owned subsidiaries. All intercompany balances and transactions have been eliminated in consolid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nd the period of performance over which revenue may be recognized.</t>
  </si>
  <si>
    <t>Foreign currency transaction</t>
  </si>
  <si>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t>
  </si>
  <si>
    <t>Segment information</t>
  </si>
  <si>
    <t>Segment information The Company operates in a single segment, focusing on researching, developing and commercializing potentially transformative gene therapies for severe genetic diseases and cancer.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t>
  </si>
  <si>
    <t>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t>
  </si>
  <si>
    <t>Marketable securities The Company classifies marketable securities with a remaining maturity when purchased of greater than three months as available-for-sale. Marketable securities with a remaining maturity date greater than one year are classified as non-current. The Company’s marketable securities are maintained by investment managers and consist of U.S. Treasury securities, U.S. government agency securities, equity securities, certificates of deposit,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Equity securities with readily determinable fair values are also carried at fair value with unrealized gains and losses included in other (expense) incom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t>
  </si>
  <si>
    <t>Concentrations of credit risk and off-balance sheet risk</t>
  </si>
  <si>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certificates of deposit, corporate bonds, and commercial paper,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t>
  </si>
  <si>
    <t>Fair value of financial instruments</t>
  </si>
  <si>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and Note 4, Fair value measurements ) and contingent consideration (see Note 4, Fair value measurements ). The carrying amounts of accounts payable and accrued expenses approximate their fair values due to their short-term nature.</t>
  </si>
  <si>
    <t>Business combinations</t>
  </si>
  <si>
    <t>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t>
  </si>
  <si>
    <t>Goodwill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During the fourth quarter of 2019, the Company early adopted ASU 2017-04, which removes the second step of the goodwill impairment test. Under this ASU, the Company will now perform a one-step quantitative test and record the amount of goodwill impairment, if any, as the excess of a reporting unit's carrying amount over its fair value, not to exceed the total amount of goodwill allocated to the reporting unit.</t>
  </si>
  <si>
    <t>Intangible assets, net Intangible assets, net consist of acquired core technology and in-licensed rights with finite lives, net of accumulated amortization. The Company amortizes its intangible assets using the straight-line method over their estimated economic lives and periodically reviews for impairment.</t>
  </si>
  <si>
    <t>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t>
  </si>
  <si>
    <t>Property, plant and equipment</t>
  </si>
  <si>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si>
  <si>
    <t>Impairment of long-lived assets</t>
  </si>
  <si>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Leases Effective January 1, 2019, the Company adopted ASC 842 using the required modified retrospective approach and utilizing the effective date as its date of initial application. As a result, prior periods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t>
  </si>
  <si>
    <t>Revenue recognition and research and development expenses</t>
  </si>
  <si>
    <t>Revenue recognition Effective January 1, 2018, the Company adopted ASC Topic 606, Revenue from Contracts with Customers (“Topic 606”), using the modified retrospective transition method. Under this method, the Company has recognized the cumulative effect of the adoption as an adjustment to the opening balance of accumulated deficit in the current period consolidated balance sheet. The Company has not revised its consolidated financial statements for prior periods. This standard applies to all contracts with customers, except for contracts that are within the scope of other standards, such as collaboration arrangements and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on revenue To date, the Company’s collaboration revenue has been generated from its collaboration arrangements with BMS and Regeneron Pharmaceuticals, Inc. (“Regeneron”), as further described in Note 11, Collaborative arrangements .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Topic 606, the Company applies the five-step model described above. License and royalty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t>
  </si>
  <si>
    <t>Research and development expenses</t>
  </si>
  <si>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research and development expense in the period the services are provided.</t>
  </si>
  <si>
    <t>Cost of license and royalty revenue Cost of license and royalty revenue represents expense associated with amounts owed to third parties as a result of revenue recognized under the Company’s out-license arrangements.</t>
  </si>
  <si>
    <t>Stock-based compensation The Company’s share-based compensation programs grant awards that have included stock options, restricted stock units, 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performance or service conditions are expected to be satisfied. Prior to the adoption of ASU No. 2018-07, Compensation - Stock Compensation (Topic 718): Improvements to Nonemployee Share-Based Payment Accounting (“ASU 2018-07”), the measurement date for non-employee awards was generally the date the services are completed, resulting in financial reporting period adjustments to stock-based compensation during the vesting terms for changes in the fair value of the awards. After adoption of ASU 2018-07, the measurement date for non-employee awards is the date of grant without changes in the fair value of the award.</t>
  </si>
  <si>
    <t>Interest income (expense), netInterest income (expense), net consists primarily of interest income earned on investments, net of amortization of premium and accretion of discount.</t>
  </si>
  <si>
    <t>Other income (expense), net</t>
  </si>
  <si>
    <t>Other (expense) income, net Other (expense) income, net consists primarily of unrealized gains and losses on equity securities, gains and losses on the disposal of fixed assets, realized gains and losses on debt securities, and gains and losses on foreign currency transactions.</t>
  </si>
  <si>
    <t xml:space="preserve">Net loss per share Basic net loss per share is calculated by dividing net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t>
  </si>
  <si>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si>
  <si>
    <t>Comprehensive loss Comprehensive loss is composed of net loss and other comprehensive income (loss). Other comprehensive income (loss) consists of unrealized gains and losses on debt securities, foreign currency translation adjustments and other items.</t>
  </si>
  <si>
    <t>Recent accounting pronouncements</t>
  </si>
  <si>
    <t>Recent accounting pronouncements Recently adopted ASU No. 2016-02, Leases (Topic 842), ASU No. 2018-10 Codification Improvements to Topic 842, Leases, ASU No. 2018-11, Leases (Topic 842): Targeted Improvements, and ASU No. 2019-01 Leases (Topic 842): Codification Improvements In February 2016, the FASB issued ASU 2016-02, as amended, which superseded the lease accounting requirements in ASC 840 and created ASC 842. ASC 842 requires a lessee to recognize assets and liabilities on the balance sheet for most leases and changes many key definitions, including the definition of a lease. The new standard includes a short-term lease exception for leases with a term of one year or less, as part of which a lessee can make an accounting policy election not to recognize lease assets and lease liabilities for those leases. Lessees will continue to differentiate between finance leases (previously referred to as capital leases) and operating leases using classification criteria that are substantially similar to the previous guidance. Effective January 1, 2019, the Company adopted ASU 2016-02, using the required modified retrospective approach and utilizing the effective date as its date of initial application. As a result, prior periods are presented in accordance with the previous guidance in ASC 840. The adoption of this standard resulted in the recognition of operating lease right-of-use assets and operating lease liabilities of $184.4 million and $177.0 million, respectively, on the Company’s consolidated balance sheet at adoption relating to its leases for its corporate headquarters at 60 Binney Street in Cambridge, Massachusetts (the “60 Binney Street Lease”), its office and laboratory space in Seattle, Washington, its office space in Zug, Switzerland, and its embedded leases associated with certain of the Company’s contract manufacturing agreements. The application of the standard’s transition guidance required the de-recognition of the 60 Binney Street Lease building asset, financing lease obligation, current portion, and financing lease obligation, net of current portion in the amounts of $149.3 million, $1.4 million, and $153.3 million, respectively, as well as certain other adjustments to related account balances. In adopting ASU 2016-02, the Company recorded a total one-time adjustment of $6.6 million to the opening balance of accumulated deficit as of January 1, 2019 primarily relating to the de-recognition of the 60 Binney Street Lease building asset and related finance lease obligation. As a result of adopting ASU 2016-02, the Company recorded an increase to deferred tax assets and deferred tax liabilities of $5.3 million and $7.1 million, respectively. The $1.8 million net increase to deferred tax liabilities and an offsetting valuation allowance adjustment was recorded through the accumulated deficit as of January 1, 2019, such that there was no tax impact on the Company’s consolidated financial statements as a result of adoption. ASU No. 2017-04, Intangibles – Goodwill and Other (Topic 350): Simplifying the Test for Goodwill Impairment In January 2017, the FASB issued ASU 2017-04, Intangibles – Goodwill and Other (Topic 350): Simplifying the Test for Goodwill Impairment ("ASU 2017-04"). To address concerns over the cost and complexity of the two-step goodwill impairment test, the amendments in this ASU remove the second step of the test. An entity will instead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standard will be effective beginning January 1, 2020 and the Company early adopted the provisions of this ASU for purposes of performing its annual goodwill impairment test for 2019 during the fourth quarter of 2019. The adoption of this standard did not have a material impact on the Company’s financial position or results of operations upon adoption. ASU No. 2017-08, Receivables – Nonrefundable Fees and Other Costs (Topic 310-20): Premium Amortization on Purchased Callable Debt Securities In April 2017, the FASB issued ASU 2017-08, Receivables – Nonrefundable Fees and Other Costs (Topic 310-20): Premium Amortization on Purchased Callable Debt Securities (“Subtopic 310-20”). The new standard amends the amortization period for certain purchased callable debt securities held at a premium by shortening the amortization period for the premium to the earliest call date. Subtopic 310-20 calls for a modified retrospective application under which a cumulative-effect adjustment will be made to retained earnings as of the beginning of the first reporting period in which the guidance is adopted. The Company adopted this standard on January 1, 2019 and it did not have a material impact on the Company’s financial position or results of operations upon adoption. ASU No. 2018-02, Income Statement - Reporting Comprehensive Income (Topic 220): Reclassification of Certain Tax Effects from Accumulated Other Comprehensive Income In February 2018, the FASB issued ASU 2018-02, Income Statement – Reporting Comprehensive Income (Topic 220): Reclassification of Certain Tax Effects from Accumulated Other Comprehensive Income . The new standard allows for a reclassification from accumulated other comprehensive income to retained earnings for stranded tax effects resulting from the Tax Cuts and Jobs Act. The Company adopted this standard on January 1, 2019 and it did not have a material impact on the Company’s financial position and results of operations upon adoption. ASU No. 2019-07, Codification Updates to SEC Sections – Amendments to SEC Paragraphs Pursuant to SEC Final Rule Releases In July 2019, the FASB issued ASU 2019-07, Codification Updates to SEC Sections , which clarifies or improves the disclosure and presentation requirements of a variety of codification topics by aligning them with the SEC’s regulations, thereby eliminating redundancies and making the codification easier to apply. The Company prospectively adopted this update upon issuance, and it did not have a material impact on its financial position and results of operations. Not yet adopted ASU No. 2016-13, Financial Instruments – Credit Losses (Topic 362): Measurement of Credit Losses on Financial Statements, ASU No. 2019-05 Financial Instruments – Credit Losses (Topic 326): Targeted Transition Relief, ASU No. 2019-11, Codification Improvements to Topic 326, Financial Instruments - Credit Losses In June 2016, the FASB issued ASU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new standard will be effective beginning January 1, 2020. The Company is currently evaluating the potential impact ASU 2016-13, and related updates, will have on its financial position and results of operations upon adoption. ASU No.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ASU 2018-13”) . The new standard removes certain disclosures, modifies certain disclosures and adds additional disclosures related to fair value measurement. The new standard will be effective beginning January 1, 2020. The adoption of ASU 2018-13 is not expected to have a material impact on the Company's financial position or results of operations upon adoption. ASU No. 2018-15, Intangibles-Goodwill and Other - 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ill be effective beginning January 1, 2020. The amendments in this update should be applied either retrospectively or prospectively to all implementation costs incurred after the date of adoption. The Company is currently evaluating the potential impact ASU 2018-15 may have on its financial position and results of operations upon adoption. ASU No. 2018-18, Collaborative Arrangements (Topic 808): Clarifying the Interaction between Topic 808 and Topic 606 In November 2018, the FASB issued ASU 2018-18, Collaborative Arrangements (Topic 808): Clarifying the Interaction between Topic 808 and Topic 606 (“ASU 2018-18”). The amendments in this update clarify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e new standard will be effective beginning January 1, 2020. The Company is currently evaluating the potential impact ASU 2018-18 may have on its financial position and results of operations upon adoption. ASU No. 2019-04,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and Topic 825, Financial Instruments (“ASU 2019-04”) . This update provides clarifications for three topics related to financial instruments accounting, some of which apply to the Company. The amendments in this update will be effective beginning January 1, 2020. The adoption of ASU 2019-04 is not expected to have a material impact on the Company’s financial position or results of operations upon adoption.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currently evaluating the potential impact ASU 2019-12 may have on its financial position and results of operations upon adoption.</t>
  </si>
  <si>
    <t>Summary of significant accounting policies and basis of presentation (Tables)</t>
  </si>
  <si>
    <t>Estimated Useful Lives of Assets</t>
  </si>
  <si>
    <t>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si>
  <si>
    <t>Marketable securities (Tables)</t>
  </si>
  <si>
    <t>Summary of Marketable Securities Held</t>
  </si>
  <si>
    <t xml:space="preserve">The following table summarizes the marketable securities held at December 31, 2019 and 2018 (in thousands): Amortized cost / cost Unrealized gains Unrealized losses Fair value December 31, 2019 U.S. government agency securities and treasuries $ 633,970 $ 2,014 $ (48) $ 635,936 Certificates of deposit 960 — — 960 Corporate bonds 185,827 824 (43) 186,608 Commercial paper 74,378 — — 74,378 Equity securities 20,017 — (7,147) 12,870 Total $ 915,152 $ 2,838 $ (7,238) $ 910,752 December 31, 2018 U.S. government agency securities and treasuries $ 1,459,649 $ 963 $ (3,011) $ 1,457,601 Certificates of deposit 9,080 — — 9,080 Equity securities 20,017 2,150 — 22,167 Total $ 1,488,746 $ 3,113 $ (3,011) $ 1,488,848 </t>
  </si>
  <si>
    <t>Fair value measurements (Tables)</t>
  </si>
  <si>
    <t>Recorded Amount of Assets and Liabilities Measured at Fair Value on Recurring Basis</t>
  </si>
  <si>
    <t xml:space="preserve">The following table sets forth the Company’s assets and liabilities that are measured at fair value on a recurring basis as of December 31, 2019 and 2018 (in thousands): Total Quoted Significant Significant December 31, 2019 Assets: Cash and cash equivalents $ 327,214 $ 311,245 $ 15,969 $ — Marketable securities: U.S. government agency securities and treasuries 635,936 — 635,936 — Certificates of deposit 960 — 960 — Commercial paper 74,378 — 74,378 — Corporate bonds 186,608 — 186,608 — Equity securities 12,870 12,870 — — Total assets $ 1,237,966 $ 324,115 $ 913,851 $ — Liabilities: Contingent consideration $ 7,977 $ — $ — $ 7,977 Total liabilities $ 7,977 $ — $ — $ 7,977 December 31, 2018 Assets: Cash and cash equivalents $ 402,579 $ 348,638 $ 53,941 $ — Marketable securities: U.S. government agency securities 1,457,601 — 1,457,601 — Certificates of deposit 9,080 — 9,080 — Equity securities 22,167 22,167 — — Total assets $ 1,891,427 $ 370,805 $ 1,520,622 $ — Liabilities: Contingent consideration $ 5,230 $ — $ — $ 5,230 Total liabilities $ 5,230 $ — $ — $ 5,230 </t>
  </si>
  <si>
    <t>Roll-Forward of Fair Value of the Company's Contingent Consideration Obligations</t>
  </si>
  <si>
    <t xml:space="preserve">The table below provides a roll-forward of fair value of the Company’s contingent consideration obligations which include Level 3 inputs (in thousands): Year ended December 31, 2019 2018 Beginning balance $ 5,230 $ 2,231 Additions — — Changes in fair value 2,747 2,999 Payments — — Ending balance $ 7,977 $ 5,230 </t>
  </si>
  <si>
    <t>Property, plant and equipment, net (Tables)</t>
  </si>
  <si>
    <t>Summary of Property, Plant and Equipment Net</t>
  </si>
  <si>
    <t xml:space="preserve">Property, plant and equipment, net, consists of the following (in thousands): As of December 31, 2019 2018 Land $ 1,210 $ 1,210 Building 15,664 180,094 Computer equipment and software 6,947 6,365 Office equipment 7,599 5,584 Laboratory equipment 44,560 35,693 Leasehold improvements 33,788 183 Construction-in-progress 77,981 46,669 Total property, plant and equipment 187,749 275,798 Less accumulated depreciation and amortization (36,573) (29,176) Property, plant and equipment, net $ 151,176 $ 246,622 </t>
  </si>
  <si>
    <t>Restricted cash (Tables)</t>
  </si>
  <si>
    <t>Schedule of collateralized bank account of financial institution</t>
  </si>
  <si>
    <t xml:space="preserve">As of December 31, 2019, and 2018, the Company maintained letters of credit of $54.5 million and $14.5 million, respectively, which are collateralized with a bank account at a financial institution in accordance with the agreement and consisted of the following (in thousands): As of December 31, 2019 2018 60 Binney Street lease $ 13,763 $ 13,763 50 Binney Street sublease 40,072 — Other leases 660 757 Total restricted cash $ 54,495 $ 14,520 </t>
  </si>
  <si>
    <t>Accrued expenses and other current liabilities (Tables)</t>
  </si>
  <si>
    <t>Summary of accrued expenses and other current liabilities</t>
  </si>
  <si>
    <t xml:space="preserve">Accrued expenses and other current liabilities consist of the following (in thousands): As of December 31, 2019 2018 Employee compensation $ 44,679 $ 28,567 Manufacturing costs 23,126 21,618 Clinical and contract research organization costs 16,799 11,891 Collaboration research costs 27,142 3,358 Property, plant, and equipment 2,354 5,451 License and milestone fees 300 7,739 Professional fees 1,827 1,830 Financing lease obligation, current portion — 1,424 Other 25,329 17,515 Total accrued expenses and other current liabilities $ 141,556 $ 99,393 </t>
  </si>
  <si>
    <t>Leases (Tables)</t>
  </si>
  <si>
    <t>Lease, Cost</t>
  </si>
  <si>
    <t>The following table contains a summary of the lease costs recognized under ASC 842 and other information pertaining to the Company’s operating leases for the year ended December 31, 2019 (in thousands): For the year ended December 31, 2019 Lease cost (1) Operating lease cost $ 35,346 Total lease cost $ 35,346 Other information Operating cash flows used for operating leases $ 31,026 Weighted average remaining lease term 7.4 years Weighted average discount rate 6.70 % (1) Short-term lease costs and variable lease costs incurred by the Company for the twelve months ended December 31, 2019 were immaterial.</t>
  </si>
  <si>
    <t>Summary of Future Minimum Commitments</t>
  </si>
  <si>
    <t xml:space="preserve">As of December 31, 2019, future minimum commitments under ASC 842 under the Company’s operating leases were as follows (in thousands): As of Maturity of lease liabilities December 31, 2019 2020 $ 33,257 2021 35,816 2022 31,052 2023 31,540 2024 31,552 2025 and thereafter 88,336 Total lease payments 251,553 Less: imputed interest (60,566) Total operating lease liabilities $ 190,987 </t>
  </si>
  <si>
    <t>Commitments and contingencies (Tables)</t>
  </si>
  <si>
    <t>Schedule of Non-cancelable Contractual Obligations</t>
  </si>
  <si>
    <t xml:space="preserve">The following table presents non-cancelable contractual obligations arising from these arrangements: Years ended December 31, Purchase 2020 $ 129,950 2021 22,597 2022 24,310 2023 25,040 2024 46,050 2025 and thereafter — Total purchase commitments $ 247,947 </t>
  </si>
  <si>
    <t>Common stock and preferred stock (Tables)</t>
  </si>
  <si>
    <t>Summary of Future Issuance of Common Stock Shares</t>
  </si>
  <si>
    <t xml:space="preserve">The Company has reserved for future issuance the following number of shares of common stock (in thousands): As of December 31, 2019 2018 Options to purchase common stock 5,483 4,643 Restricted stock units 1,127 931 2013 Stock Option and Incentive Plan 2,007 1,458 2013 Employee Stock Purchase Plan 147 172 8,764 7,204 </t>
  </si>
  <si>
    <t>Collaborative arrangements (Tables)</t>
  </si>
  <si>
    <t>Summary of Total Transaction Price, Allocation of Total Transaction Price to Identified Performance Obligations Under Arrangement and Amount of Transaction Price Unsatisfied</t>
  </si>
  <si>
    <t xml:space="preserve">The following tables summarize the total transaction price, the allocation of the total transaction price to the identified performance obligations under the arrangement, and the amount of the transaction price unsatisfied as of December 31, 2019 (in thousands): Ide-cel transaction price as of December 31, 2019 Up-front non-refundable payment - BMS Collaboration Agreement $ 75,000 Up-front non-refundable payment - Amended BMS Collaboration Agreement 25,000 Ide-cel license fee - Ide-cel License Agreement 10,000 Ide-cel development milestone 10,000 Estimated variable consideration 87,189 $ 207,189 Allocation of Transaction price unsatisfied as of December 31, 2019 Ide-cel research and development services $ 40,912 $ — Ide-cel license and manufacturing services 166,277 17,815 $ 207,189 $ 17,815 The following table summarizes the net collaboration revenue recognized or expense incurred for the joint ide-cel development efforts in the U.S. under ASC 808, including revenue or expense related to the combined performance obligation for the license and vector manufacturing of ide-cel in the U.S. for the years ended December 31, 2019, 2018, and 2017 (in thousands): For the years ended December 31, 2019 2018 2017 (2) ASC 808 ide-cel revenue - U.S. (1) $ — $ 6,255 $ 4,905 ASC 808 ide-cel research and development expense - U.S. (1) $ 32,415 $ 8,689 $ 3,037 (1) As noted above, the calculation of collaboration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2)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 Revenue related to the combined unit of accounting for the non-US license and vector manufacturing services is accounted for in accordance with Topic 606. The following table summarizes the revenue recognized related to the combined unit of accounting for the ide-cel non-US license and vector manufacturing services for the years ended December 31, 2019, 2018, and 2017 (in thousands): For the years ended December 31 2019 2018 2017 (1) ASC 606 ide-cel license and manufacturing revenue - outside of U.S. $ 25,522 $ 35,900 $ 10,372 (1)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 The following tables summarize the total transaction price, the allocation of the total transaction price to the identified performance obligations under the arrangement, and the amount of the transaction price unsatisfied as of December 31, 2019 (in thousands): bb21217 transaction price as of December 31, 2019 bb21217 license fee - bb21217 License Agreement $ 15,000 Estimated variable consideration 26,687 $ 41,687 Allocation of transaction Transaction price unsatisfied as of December 31, 2019 bb21217 research and development services $ 5,444 $ — bb21217 license and manufacturing services 36,243 36,243 $ 41,687 $ 36,243 </t>
  </si>
  <si>
    <t>Summary of Revenue Recognized Related to Research and Development Services</t>
  </si>
  <si>
    <t>The following table summarizes the revenue recognized, or revenue adjustment recorded, related to the ide-cel research and development services for the years ended December 31, 2019, 2018, and 2017 (in thousands): For the years ended December 31, 2019 2018 2017 (1) Ide-cel research and development services revenue $ 2,264 $ 5,751 $ 6,208 $ 2,264 $ 5,751 $ 6,208 (1)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 The following table summarizes the revenue recognized related to the bb21217 research and development services for the years ended December 31, 2019, 2018, and 2017 (in thousands): For the years ended December 31, 2019 2018 2017 (1) bb21217 research and development services revenue $ 2,163 $ 2,884 $ 721 $ 2,163 $ 2,884 $ 721 (1) The Company adopted Topic 606 effective January 1, 2018 using the modified retrospective transition method. Therefore, amounts disclosed in the table above pertaining to the year ended December 31, 2017 are presented under previous accounting guidance and are therefore not comparable to the amounts recorded in the current period under Topic 606.</t>
  </si>
  <si>
    <t>Changes in Balances of Company's Receivables and Contract Liabilities</t>
  </si>
  <si>
    <t xml:space="preserve">Balance at December 31, 2018 Additions Deductions Balance at December 31, 2019 Receivables $ 6,528 $ 11,250 $ (17,378) $ 400 Contract liabilities: Deferred revenue $ 34,939 $ 10,000 $ (26,674) $ 18,265 </t>
  </si>
  <si>
    <t>Intangible assets (Tables)</t>
  </si>
  <si>
    <t>Schedule of Finite-Lived Intangible Assets</t>
  </si>
  <si>
    <t xml:space="preserve">Intangible assets, net of accumulated amortization, are summarized as follows (in thousands): As of December 31, As of December 31, 2019 2018 Cost Accumulated amortization Net Cost Accumulated amortization Net Developed technology $ 30,100 $ (20,694) $ 9,406 $ 30,100 $ (16,931) $ 13,169 In-licensed rights 5,224 (304) 4,920 — — — Total $ 35,324 $ (20,998) $ 14,326 $ 30,100 $ (16,931) $ 13,169 </t>
  </si>
  <si>
    <t>Schedule of Finite-Lived Intangible Assets, Future Amortization Expense</t>
  </si>
  <si>
    <t xml:space="preserve">The following table summarizes the estimated future amortization for intangible assets for the next five years (in thousands): As of December 31, 2019 2020 $ 4,285 2021 4,285 2022 2,404 2023 522 2024 522 Total $ 12,018 </t>
  </si>
  <si>
    <t>Stock-based compensation (Tables)</t>
  </si>
  <si>
    <t>Summary of Stock-Based Compensation Expense by Award Type</t>
  </si>
  <si>
    <t xml:space="preserve">Stock-based compensation expense recognized by award type is as follows (in thousands): Year Ended December 31, 2019 2018 2017 Stock options $ 95,668 $ 83,449 $ 42,262 Restricted stock units 63,580 26,628 10,495 Employee stock purchase plan 1,381 759 525 $ 160,629 $ 110,836 $ 53,282 </t>
  </si>
  <si>
    <t>Schedule of Stock-Based Compensation Expense by Classification</t>
  </si>
  <si>
    <t xml:space="preserve">Stock-based compensation expense by classification included within the consolidated statements of operations and comprehensive loss was as follows (in thousands): Year Ended December 31, 2019 2018 2017 Research and development $ 80,139 $ 54,422 $ 26,633 Selling, general and administrative 80,490 56,414 26,649 $ 160,629 $ 110,836 $ 53,282 </t>
  </si>
  <si>
    <t>Assumptions Used for the Black-Scholes Option-Pricing Model to Determine the Per Share Weighted Average Fair Value for Options Granted</t>
  </si>
  <si>
    <t>The fair value of each option issued to employees was estimated at the date of grant using the Black-Scholes option pricing model with the following weighted-average assumptions: Year Ended December 31, 2019 2018 2017 Expected volatility 70.7 % 75.5 % 78.1 % Expected term (in years) 6.0 6.0 6.0 Risk-free interest rate 2.3 % 2.7 % 2.1 % Expected dividend yield 0.0 % 0.0 % 0.0 %</t>
  </si>
  <si>
    <t>Summary of Stock Option Activity Under Plan</t>
  </si>
  <si>
    <t xml:space="preserve">The following table summarizes the stock option activity under the Company’s equity awards plans: Shares Weighted- Weighted- Aggregate Outstanding at December 31, 2018 4,643 $ 108.56 Granted 1,594 $ 129.76 Exercised (354) $ 50.36 Canceled or forfeited (400) $ 138.61 Outstanding at December 31, 2019 5,483 $ 116.30 7.3 $ 68,511 Exercisable at December 31, 2019 2,853 $ 94.77 6.0 $ 64,899 Vested and expected to vest at December 31, 2019 5,483 $ 116.30 7.3 $ 68,511 </t>
  </si>
  <si>
    <t>Summary of Restricted Common Stock Awards</t>
  </si>
  <si>
    <t xml:space="preserve">The following table summarizes the restricted stock unit activity under the Company’s equity award plans: Shares Weighted-average Unvested balance at December 31, 2018 931 $ 155.99 Granted 570 128.87 Vested (251) 138.93 Forfeited (123) 155.68 Unvested balance at December 31, 2019 1,127 $ 146.10 </t>
  </si>
  <si>
    <t>Income taxes (Tables)</t>
  </si>
  <si>
    <t>Schedule Components of Loss Before Income Taxes</t>
  </si>
  <si>
    <t xml:space="preserve">The components of loss before income taxes were as follows (in thousands): Year ended December 31, 2019 2018 2017 U.S. $ (649,172) $ (440,473) $ (266,236) Foreign (140,981) (114,965) (69,197) Total $ (790,153) $ (555,438) $ (335,433) </t>
  </si>
  <si>
    <t>Summary of Provision for (Benefit from) Income Taxes</t>
  </si>
  <si>
    <t xml:space="preserve">The provision for (benefit from) income taxes were as follows (in thousands): Year ended December 31, 2019 2018 2017 Current: Federal $ — $ — $ — State 7 324 115 Foreign 612 222 95 Deferred: Federal (966) (307) — State (198) (52) — Foreign — — — Total income tax (benefit) expense $ (545) $ 187 $ 210 </t>
  </si>
  <si>
    <t>Reconciliation of Income Tax Provision (Benefit) Computed at the Statutory Federal Income Tax Rate to Effective Income Tax Rate (Provision) Benefit as Reflected in the Financial Statements</t>
  </si>
  <si>
    <t>A reconciliation of income tax provision (benefit) computed at the statutory federal income tax rate to the Company’s effective income tax rate (provision) benefit as reflected in the financial statements is as follows: Year ended December 31, 2019 2018 2017 Federal income tax expense at statutory rate 21.0 % 21.0 % 34.0 % State income tax, net of federal benefit 3.7 % 5.1 % 4.3 % Permanent differences (1.1) % 0.9 % 2.7 % Research and development credit 5.4 % 6.5 % 12.8 % Foreign differential (3.7) % (4.4) % (6.9) % Federal tax rate change — % 0.1 % (31.6) % Other 0.4 % (0.1) % (0.8) % Change in valuation allowance (25.6) % (29.1) % (14.6) % Effective income tax rate benefit (expense) 0.1 % — % (0.1) %</t>
  </si>
  <si>
    <t>Components of Deferred Tax Assets and Liabilities</t>
  </si>
  <si>
    <t xml:space="preserve">The significant components of the Company’s deferred tax assets and liabilities are composed of the following (in thousands): Year ended December 31, 2019 2018 Deferred tax assets: U.S. net operating loss carryforwards (federal and state) $ 439,839 $ 298,701 Tax credit carryforwards (federal and state) 213,810 167,517 Capitalized license fees and research and development expenses 16,295 18,083 60 Binney Street lease — 42,059 Deferred revenue 15,119 21,442 Stock-based compensation 46,111 31,858 Lease liabilities 52,631 — Accruals and other 15,432 8,886 Total deferred tax assets 799,237 588,546 Intangible assets (2,518) (3,579) Right-of-use assets (49,480) — Fixed assets (2,670) (41,472) Less valuation allowance (744,569) (543,495) Net deferred taxes $ — $ — </t>
  </si>
  <si>
    <t>Reconciliation of Unrecognized Tax Benefits</t>
  </si>
  <si>
    <t xml:space="preserve">A reconciliation of the beginning and ending amount of unrecognized tax benefits is as follows (in thousands): Unrecognized tax benefits Balance as of December 31, 2017 $ — Increases for tax positions related to current period 3,370 Increases for tax positions related to prior periods 8,725 Balance as of December 31, 2018 12,095 Increases for tax positions related to current period 3,554 Increases for tax positions related to prior periods 296 Balance as of December 31, 2019 15,945 </t>
  </si>
  <si>
    <t>Net loss per share (Tables)</t>
  </si>
  <si>
    <t>Common Stock Equivalents Excluded from Calculation of Diluted Net Loss Per Share</t>
  </si>
  <si>
    <t xml:space="preserve">The following common stock equivalents were excluded from the calculation of diluted net loss per share for the periods indicated because including them would have had an anti-dilutive effect (in thousands): Year ended December 31, 2019 2019 2018 2017 Outstanding stock options 5,483 4,643 3,755 Restricted stock units 1,127 931 477 ESPP shares 19 10 9 6,629 5,584 4,241 </t>
  </si>
  <si>
    <t>Selected quarterly financial data (unaudited) (Tables)</t>
  </si>
  <si>
    <t>Quarterly Financial Information</t>
  </si>
  <si>
    <t xml:space="preserve">The following table contains quarterly financial information for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2019 First Second Third Fourth Total (in thousands, except per share data) Total revenues $ 12,471 $ 13,296 $ 8,910 $ 9,997 $ 44,674 Total operating expenses 183,645 215,998 219,326 240,531 859,500 Loss from operations (171,174) (202,702) (210,416) (230,534) (814,826) Net loss (164,446) (195,782) (206,033) (223,347) (789,608) Net loss per share applicable to common $ (2.99) $ (3.55) $ (3.73) $ (4.04) $ (14.31) 2018 First Second Third Fourth Total (in thousands, except per share data) Total revenues $ 15,957 $ 7,851 $ 11,528 $ 19,243 $ 54,579 Total operating expenses 132,586 156,465 161,347 176,204 626,602 Loss from operations (116,629) (148,614) (149,819) (156,961) (572,023) Net loss (115,126) (145,996) (145,480) (149,023) (555,625) Net loss per share applicable to common $ (2.31) $ (2.91) $ (2.73) $ (2.72) $ (10.68) </t>
  </si>
  <si>
    <t>Description of the business - Additional Information (Detail) - USD ($) $ in Thousands</t>
  </si>
  <si>
    <t>Sep. 30, 2019</t>
  </si>
  <si>
    <t>Mar. 31, 2019</t>
  </si>
  <si>
    <t>Sep. 30, 2018</t>
  </si>
  <si>
    <t>Jun. 30, 2018</t>
  </si>
  <si>
    <t>Mar. 31, 2018</t>
  </si>
  <si>
    <t>Net Cash Provided by (Used in) Operating Activities</t>
  </si>
  <si>
    <t>Cash, cash equivalents and marketable securities</t>
  </si>
  <si>
    <t>Summary of significant accounting policies and basis of presentation - Estimated Useful Lives of Assets (Detail)</t>
  </si>
  <si>
    <t>Building</t>
  </si>
  <si>
    <t>Property, Plant and Equipment [Line Items]</t>
  </si>
  <si>
    <t>Estimated useful lives of assets</t>
  </si>
  <si>
    <t>40 years</t>
  </si>
  <si>
    <t>Computer equipment and software</t>
  </si>
  <si>
    <t>3 years</t>
  </si>
  <si>
    <t>Furniture and fixtures | Minimum</t>
  </si>
  <si>
    <t>2 years</t>
  </si>
  <si>
    <t>Furniture and fixtures | Maximum</t>
  </si>
  <si>
    <t>5 years</t>
  </si>
  <si>
    <t>Laboratory equipment | Minimum</t>
  </si>
  <si>
    <t>Laboratory equipment | Maximum</t>
  </si>
  <si>
    <t>Summary of significant accounting policies and basis of presentation - Additional Information (Detail)</t>
  </si>
  <si>
    <t>Dec. 31, 2019USD ($)target</t>
  </si>
  <si>
    <t>Dec. 31, 2018USD ($)</t>
  </si>
  <si>
    <t>Dec. 31, 2017USD ($)</t>
  </si>
  <si>
    <t>Jan. 01, 2019USD ($)</t>
  </si>
  <si>
    <t>Jan. 01, 2018USD ($)</t>
  </si>
  <si>
    <t>Jan. 01, 2017USD ($)</t>
  </si>
  <si>
    <t>New Accounting Pronouncements or Change in Accounting Principle [Line Items]</t>
  </si>
  <si>
    <t>Number of operating segments | target</t>
  </si>
  <si>
    <t>Goodwill, impaired, accumulated impairment loss</t>
  </si>
  <si>
    <t>Interest income net of amortization of premium and accretion of discount</t>
  </si>
  <si>
    <t>Interest expenses</t>
  </si>
  <si>
    <t>Total operating lease liabilities</t>
  </si>
  <si>
    <t>Financing lease obligation, current portion</t>
  </si>
  <si>
    <t>Cumulative effect of new accounting principle in period of adoption</t>
  </si>
  <si>
    <t>Deferred tax assets, gross</t>
  </si>
  <si>
    <t>Deferred tax liabilities, gross</t>
  </si>
  <si>
    <t>Deferred tax liabilities, net</t>
  </si>
  <si>
    <t>Accounting Standards Update 2016-02</t>
  </si>
  <si>
    <t>Finance lease, liability, noncurrent</t>
  </si>
  <si>
    <t>60 Binney Street lease | Accounting Standards Update 2016-02</t>
  </si>
  <si>
    <t>Marketable securities - Additional Information (Detail) - USD ($)</t>
  </si>
  <si>
    <t>Debt securities, available-for-sale, noncurrent</t>
  </si>
  <si>
    <t>Marketable securities - Summary of Marketable Securities Held (Detail) - USD ($) $ in Thousands</t>
  </si>
  <si>
    <t>Debt Securities, Available-for-sale [Line Items]</t>
  </si>
  <si>
    <t>Equity securities, amortized cost / cost</t>
  </si>
  <si>
    <t>Marketable securities, amortized cost / cost</t>
  </si>
  <si>
    <t>Equity securities, unrealized gains</t>
  </si>
  <si>
    <t>Marketable securities, unrealized gains</t>
  </si>
  <si>
    <t>Equity securities, unrealized losses</t>
  </si>
  <si>
    <t>Marketable securities, unrealized losses</t>
  </si>
  <si>
    <t>Equity securities</t>
  </si>
  <si>
    <t>Marketable securities, fair value</t>
  </si>
  <si>
    <t>U.S. government agency securities and treasuries</t>
  </si>
  <si>
    <t>Debt securities, amortized cost / cost</t>
  </si>
  <si>
    <t>Debt securities, unrealized gains</t>
  </si>
  <si>
    <t>Debt securities, unrealized losses</t>
  </si>
  <si>
    <t>Debt securities, fair value</t>
  </si>
  <si>
    <t>Certificates of deposit</t>
  </si>
  <si>
    <t>Corporate bonds</t>
  </si>
  <si>
    <t>Commercial paper</t>
  </si>
  <si>
    <t>Fair value measurements - Recorded Amount of Assets and Liabilities Measured at Fair Value on Recurring Basis (Detail) - USD ($) $ in Thousands</t>
  </si>
  <si>
    <t>Assets:</t>
  </si>
  <si>
    <t>Liabilities:</t>
  </si>
  <si>
    <t>Fair value, measurements, recurring</t>
  </si>
  <si>
    <t>Fair value, measurements, recurring | U.S. government agency securities and treasuries</t>
  </si>
  <si>
    <t>Fair value, measurements, recurring | U.S. government agency securities</t>
  </si>
  <si>
    <t>Fair value, measurements, recurring | Certificates of deposit</t>
  </si>
  <si>
    <t>Fair value, measurements, recurring | Commercial paper</t>
  </si>
  <si>
    <t>Fair value, measurements, recurring | Corporate bonds</t>
  </si>
  <si>
    <t>Fair value, measurements, recurring | Quoted prices in active markets (Level 1)</t>
  </si>
  <si>
    <t>Fair value, measurements, recurring | Quoted prices in active markets (Level 1) | U.S. government agency securities and treasuries</t>
  </si>
  <si>
    <t>Fair value, measurements, recurring | Quoted prices in active markets (Level 1) | U.S. government agency securities</t>
  </si>
  <si>
    <t>Fair value, measurements, recurring | Quoted prices in active markets (Level 1) | Certificates of deposit</t>
  </si>
  <si>
    <t>Fair value, measurements, recurring | Quoted prices in active markets (Level 1) | Commercial paper</t>
  </si>
  <si>
    <t>Fair value, measurements, recurring | Quoted prices in active markets (Level 1) | Corporate bonds</t>
  </si>
  <si>
    <t>Fair value, measurements, recurring | Significant other observable inputs (Level 2)</t>
  </si>
  <si>
    <t>Fair value, measurements, recurring | Significant other observable inputs (Level 2) | U.S. government agency securities and treasuries</t>
  </si>
  <si>
    <t>Fair value, measurements, recurring | Significant other observable inputs (Level 2) | U.S. government agency securities</t>
  </si>
  <si>
    <t>Fair value, measurements, recurring | Significant other observable inputs (Level 2) | Certificates of deposit</t>
  </si>
  <si>
    <t>Fair value, measurements, recurring | Significant other observable inputs (Level 2) | Commercial paper</t>
  </si>
  <si>
    <t>Fair value, measurements, recurring | Significant other observable inputs (Level 2) | Corporate bonds</t>
  </si>
  <si>
    <t>Fair value, measurements, recurring | Significant unobservable inputs (Level 3)</t>
  </si>
  <si>
    <t>Fair value, measurements, recurring | Significant unobservable inputs (Level 3) | U.S. government agency securities and treasuries</t>
  </si>
  <si>
    <t>Fair value, measurements, recurring | Significant unobservable inputs (Level 3) | U.S. government agency securities</t>
  </si>
  <si>
    <t>Fair value, measurements, recurring | Significant unobservable inputs (Level 3) | Certificates of deposit</t>
  </si>
  <si>
    <t>Fair value, measurements, recurring | Significant unobservable inputs (Level 3) | Commercial paper</t>
  </si>
  <si>
    <t>Fair value, measurements, recurring | Significant unobservable inputs (Level 3) | Corporate bonds</t>
  </si>
  <si>
    <t>Fair value measurements - Additional Information (Detail) - USD ($)</t>
  </si>
  <si>
    <t>Fair Value, Assets and Liabilities Measured on Recurring and Nonrecurring Basis [Line Items]</t>
  </si>
  <si>
    <t>Unrealized loss on debt securities, less than twelve months</t>
  </si>
  <si>
    <t>Unrealized loss on debt securities, more than twelve months</t>
  </si>
  <si>
    <t>Debt securities, available-for-sale, continuous unrealized loss position, less than 12 Months, accumulated loss</t>
  </si>
  <si>
    <t>Debt securities, available-for-sale, continuous unrealized loss position, 12 months or longer, accumulated loss</t>
  </si>
  <si>
    <t>Investments with other-than-temporary impairment</t>
  </si>
  <si>
    <t>Investment at fair value</t>
  </si>
  <si>
    <t>Minimum</t>
  </si>
  <si>
    <t>Milestone discount rates</t>
  </si>
  <si>
    <t>12.70%</t>
  </si>
  <si>
    <t>Maximum</t>
  </si>
  <si>
    <t>14.30%</t>
  </si>
  <si>
    <t>Other Income (Expense), Net</t>
  </si>
  <si>
    <t>Unrealized gain on equity securities</t>
  </si>
  <si>
    <t>Fair value measurements - Roll-Forward of Fair Value of the Company's Contingent Consideration Obligations (Detail) - Significant unobservable inputs (Level 3) - Contingent consideration obligations - USD ($) $ in Thousands</t>
  </si>
  <si>
    <t>Fair Value, Liabilities Measured on Recurring Basis, Unobservable Input Reconciliation, Calculation [Roll Forward]</t>
  </si>
  <si>
    <t>Beginning balance</t>
  </si>
  <si>
    <t>Additions</t>
  </si>
  <si>
    <t>Changes in fair value</t>
  </si>
  <si>
    <t>Payments</t>
  </si>
  <si>
    <t>Ending balance</t>
  </si>
  <si>
    <t>Property, plant and equipment, net - Summary of Property, Plant and Equipment Net (Detail) - USD ($) $ in Thousands</t>
  </si>
  <si>
    <t>Total property, plant and equipment</t>
  </si>
  <si>
    <t>Less accumulated depreciation and amortization</t>
  </si>
  <si>
    <t>Land</t>
  </si>
  <si>
    <t>Office equipment</t>
  </si>
  <si>
    <t>Laboratory equipment</t>
  </si>
  <si>
    <t>Leasehold improvements</t>
  </si>
  <si>
    <t>Construction-in-progress</t>
  </si>
  <si>
    <t>Property, plant and equipment, net - Additional Information (Detail) - USD ($) $ in Thousands</t>
  </si>
  <si>
    <t>Depreciation and amortization expense</t>
  </si>
  <si>
    <t>Property and equipment, gross</t>
  </si>
  <si>
    <t>Accumulated depreciation, depletion and amortization, property, plant, and equipment</t>
  </si>
  <si>
    <t>Construction In Progress North Carolina Manufacturing Facility</t>
  </si>
  <si>
    <t>Building | Accounting Standards Update 2016-02</t>
  </si>
  <si>
    <t>Restricted cash - Additional Information (Detail) - USD ($) $ in Thousands</t>
  </si>
  <si>
    <t>Debt and Equity Securities, FV-NI [Line Items]</t>
  </si>
  <si>
    <t>Restricted cash balance</t>
  </si>
  <si>
    <t>Letter of Credit</t>
  </si>
  <si>
    <t>Restricted cash - Schedule of Collateralized Bank Account of Financial Institution (Detail) - USD ($) $ in Thousands</t>
  </si>
  <si>
    <t>Total restricted cash</t>
  </si>
  <si>
    <t>60 Binney Street lease</t>
  </si>
  <si>
    <t>50 Binney Street sublease</t>
  </si>
  <si>
    <t>Other leases</t>
  </si>
  <si>
    <t>Accrued expenses and other current liabilities - Summary of Accrued Expenses and Other Current Liabilities (Detail) - USD ($) $ in Thousands</t>
  </si>
  <si>
    <t>Employee compensation</t>
  </si>
  <si>
    <t>Manufacturing costs</t>
  </si>
  <si>
    <t>Clinical and contract research organization costs</t>
  </si>
  <si>
    <t>Collaboration research costs</t>
  </si>
  <si>
    <t>Property, plant, and equipment</t>
  </si>
  <si>
    <t>License and milestone fees</t>
  </si>
  <si>
    <t>Professional fees</t>
  </si>
  <si>
    <t>Other</t>
  </si>
  <si>
    <t>Total accrued expenses and other current liabilities</t>
  </si>
  <si>
    <t>Leases - Additional Information (Details)</t>
  </si>
  <si>
    <t>Mar. 27, 2017</t>
  </si>
  <si>
    <t>Sep. 21, 2015USD ($)ft²$ / ft²</t>
  </si>
  <si>
    <t>Sep. 30, 2019ft²lease_term$ / ft²</t>
  </si>
  <si>
    <t>Apr. 30, 2019USD ($)ft²$ / ft²</t>
  </si>
  <si>
    <t>Jul. 31, 2018USD ($)ft²$ / ft²</t>
  </si>
  <si>
    <t>Dec. 31, 2019USD ($)lease_term</t>
  </si>
  <si>
    <t>Mar. 31, 2018USD ($)</t>
  </si>
  <si>
    <t>Jun. 03, 2016</t>
  </si>
  <si>
    <t>Lessee, Lease, Description [Line Items]</t>
  </si>
  <si>
    <t>lease arrangements annual rent increase percentage</t>
  </si>
  <si>
    <t>3.00%</t>
  </si>
  <si>
    <t>Operating lease, expense</t>
  </si>
  <si>
    <t>Rent expense</t>
  </si>
  <si>
    <t>Seattle, Washington</t>
  </si>
  <si>
    <t>Lease building space (in sq ft) | ft²</t>
  </si>
  <si>
    <t>Annual lease rent per square foot (in dollars per sq ft) | $ / ft²</t>
  </si>
  <si>
    <t>Lease rent, annual increase percentage</t>
  </si>
  <si>
    <t>2.50%</t>
  </si>
  <si>
    <t>Lease extension terms</t>
  </si>
  <si>
    <t>Tenant improvement allowance per square foot</t>
  </si>
  <si>
    <t>Tenant improvement allowance</t>
  </si>
  <si>
    <t>Proceeds from tenant allowance</t>
  </si>
  <si>
    <t>Lessee, operating lease, term of contract extension</t>
  </si>
  <si>
    <t>16 months</t>
  </si>
  <si>
    <t>Lessee, operating lease, number of contracts | lease_term</t>
  </si>
  <si>
    <t>Lessee, operating lease, number of terms | lease_term</t>
  </si>
  <si>
    <t>Collateralized letter of credit</t>
  </si>
  <si>
    <t>Rate of area for sublease per square feet (in dollars per sq ft) | $ / ft²</t>
  </si>
  <si>
    <t>Lessee, operating lease, annual expense</t>
  </si>
  <si>
    <t>Lessee, operating sublease, payment commencement, term</t>
  </si>
  <si>
    <t>90 days</t>
  </si>
  <si>
    <t>Upfront payment for purchase of furniture and equipment</t>
  </si>
  <si>
    <t>50 Binney Street sublease | Minimum</t>
  </si>
  <si>
    <t>Lessee, operating sublease, option to postpone commencement, term</t>
  </si>
  <si>
    <t>9 months</t>
  </si>
  <si>
    <t>Manufacturing Facility</t>
  </si>
  <si>
    <t>Lease period</t>
  </si>
  <si>
    <t>12 years</t>
  </si>
  <si>
    <t>Milestone paid</t>
  </si>
  <si>
    <t>Lessee, operating lease, lease not yet commenced, amount</t>
  </si>
  <si>
    <t>Lessee, operating lease, termination fees, term</t>
  </si>
  <si>
    <t>24 months</t>
  </si>
  <si>
    <t>Lease starting on October 1, 2016 | 60 Binney Street lease</t>
  </si>
  <si>
    <t>Lease payments base annual rent</t>
  </si>
  <si>
    <t>1.75%</t>
  </si>
  <si>
    <t>Decrease In letter of credit under the terms of the lease</t>
  </si>
  <si>
    <t>Landlord contribution for cost of construction and tenant improvements</t>
  </si>
  <si>
    <t>Leases - Summary of Lease Costs and Other Information Pertaining to Operating Leases (Details) $ in Thousands</t>
  </si>
  <si>
    <t>Dec. 31, 2019USD ($)</t>
  </si>
  <si>
    <t>Operating lease cost</t>
  </si>
  <si>
    <t>Total lease cost</t>
  </si>
  <si>
    <t>Operating cash flows used for operating leases</t>
  </si>
  <si>
    <t>Weighted average remaining lease term</t>
  </si>
  <si>
    <t>7 years 4 months 24 days</t>
  </si>
  <si>
    <t>Weighted average discount rate</t>
  </si>
  <si>
    <t>6.70%</t>
  </si>
  <si>
    <t>Short-term lease, cost</t>
  </si>
  <si>
    <t>Variable lease, cost</t>
  </si>
  <si>
    <t>Leases - Schedule of Future Minimum Commitments Under Operating Leases (Details) $ in Thousands</t>
  </si>
  <si>
    <t>2020</t>
  </si>
  <si>
    <t>2021</t>
  </si>
  <si>
    <t>2022</t>
  </si>
  <si>
    <t>2023</t>
  </si>
  <si>
    <t>2024</t>
  </si>
  <si>
    <t>2025 and thereafter</t>
  </si>
  <si>
    <t>Total lease payments</t>
  </si>
  <si>
    <t>Less: imputed interest</t>
  </si>
  <si>
    <t>Commitments and contingencies - Additional Information (Detail) - USD ($) $ in Millions</t>
  </si>
  <si>
    <t>1 Months Ended</t>
  </si>
  <si>
    <t>Jan. 31, 2020</t>
  </si>
  <si>
    <t>Jun. 30, 2014</t>
  </si>
  <si>
    <t>Subsequent Event</t>
  </si>
  <si>
    <t>Commitments And Contingencies Disclosure [Line Items]</t>
  </si>
  <si>
    <t>Contractual obligation, amendment term increase</t>
  </si>
  <si>
    <t>1 year</t>
  </si>
  <si>
    <t>Contractual obligation, amendment increase</t>
  </si>
  <si>
    <t>Pregenen</t>
  </si>
  <si>
    <t>Contingent future cash payments</t>
  </si>
  <si>
    <t>Pregenen | Clinical Milestone Payments</t>
  </si>
  <si>
    <t>Pregenen | Commercial Milestones Payments</t>
  </si>
  <si>
    <t>Commitments and contingencies - Schedule of Non-cancelable Contractual Obligations (Detail) $ in Thousands</t>
  </si>
  <si>
    <t>Purchase Obligation, Due after Fifth Year</t>
  </si>
  <si>
    <t>Total purchase commitments</t>
  </si>
  <si>
    <t>Common stock and preferred stock - Additional Information (Detail) $ / shares in Units, $ in Millions</t>
  </si>
  <si>
    <t>Aug. 31, 2018USD ($)$ / sharesshares</t>
  </si>
  <si>
    <t>Jul. 31, 2018USD ($)$ / sharesshares</t>
  </si>
  <si>
    <t>Jan. 31, 2018USD ($)$ / sharesshares</t>
  </si>
  <si>
    <t>Dec. 31, 2019voteshares</t>
  </si>
  <si>
    <t>Dec. 31, 2018shares</t>
  </si>
  <si>
    <t>Common stock, number of votes (in votes per share) | vote</t>
  </si>
  <si>
    <t>Number of shares issued in public offering (in shares)</t>
  </si>
  <si>
    <t>Shares issued (in dollars per share) | $ / shares</t>
  </si>
  <si>
    <t>Proceeds from public offering of common stock, net of issuance costs | $</t>
  </si>
  <si>
    <t>Common stock amount attributable to prepayment of joint research activities | $</t>
  </si>
  <si>
    <t>Preferred Stock, shares issued (in shares)</t>
  </si>
  <si>
    <t>Common stock and preferred stock - Summary of Future Issuance of Common Stock Shares (Detail) - shares shares in Thousands</t>
  </si>
  <si>
    <t>Schedule of Capitalization [Line Items]</t>
  </si>
  <si>
    <t>Common shares reserved for future issuance (in shares)</t>
  </si>
  <si>
    <t>2013 Stock Option and Incentive Plan</t>
  </si>
  <si>
    <t>Options to purchase common stock</t>
  </si>
  <si>
    <t>Restricted stock units</t>
  </si>
  <si>
    <t>2013 Employee Stock Purchase Plan</t>
  </si>
  <si>
    <t>Collaborative arrangements - Additional Information (Detail)</t>
  </si>
  <si>
    <t>Aug. 24, 2018USD ($)target$ / sharesshares</t>
  </si>
  <si>
    <t>Sep. 28, 2017USD ($)</t>
  </si>
  <si>
    <t>Feb. 16, 2016USD ($)</t>
  </si>
  <si>
    <t>Mar. 19, 2013USD ($)</t>
  </si>
  <si>
    <t>Jun. 30, 2019USD ($)</t>
  </si>
  <si>
    <t>Dec. 31, 2019USD ($)shares</t>
  </si>
  <si>
    <t>Dec. 31, 2018USD ($)shares</t>
  </si>
  <si>
    <t>Aug. 03, 2018USD ($)</t>
  </si>
  <si>
    <t>Mar. 28, 2018USD ($)</t>
  </si>
  <si>
    <t>Jun. 03, 2015USD ($)product</t>
  </si>
  <si>
    <t>Collaborative Arrangements and Non-collaborative Arrangement Transactions [Line Items]</t>
  </si>
  <si>
    <t>Investment in common stock</t>
  </si>
  <si>
    <t>Joint research activities remaining to be recognized</t>
  </si>
  <si>
    <t>Common shares</t>
  </si>
  <si>
    <t>Common stock shares issued (in shares) | shares</t>
  </si>
  <si>
    <t>Bristol-Myers Squibb</t>
  </si>
  <si>
    <t>Contract with customer liability</t>
  </si>
  <si>
    <t>Term of collaboration agreement</t>
  </si>
  <si>
    <t>Deferred revenue balance recognized as gross revenues</t>
  </si>
  <si>
    <t>Bristol-Myers Squibb | BMS collaborative arrangement</t>
  </si>
  <si>
    <t>Bristol-Myers Squibb | Amended collaborative arrangement</t>
  </si>
  <si>
    <t>Products, number of candidates | product</t>
  </si>
  <si>
    <t>Estimated variable consideration</t>
  </si>
  <si>
    <t>Deferred revenue recognition period</t>
  </si>
  <si>
    <t>Bristol-Myers Squibb | Amended collaborative arrangement | Research and development services</t>
  </si>
  <si>
    <t>Collaboration agreement, transaction price</t>
  </si>
  <si>
    <t>Bristol-Myers Squibb | Ide-cel license and manufacturing services</t>
  </si>
  <si>
    <t>Bristol-Myers Squibb | Ide-cel license and manufacturing services | License and manufacturing services</t>
  </si>
  <si>
    <t>Remaining performance obligation revenue</t>
  </si>
  <si>
    <t>Bristol-Myers Squibb | Ide-cel license agreement</t>
  </si>
  <si>
    <t>Collaboration agreement, option fee received</t>
  </si>
  <si>
    <t>Bristol-Myers Squibb | Ide-cel license agreement | First product candidates</t>
  </si>
  <si>
    <t>Bristol-Myers Squibb | Ide-cel co-development, co-promote and profit share agreement</t>
  </si>
  <si>
    <t>Development milestone payments receivable</t>
  </si>
  <si>
    <t>Contract with customer development milestone payment achieved</t>
  </si>
  <si>
    <t>Contract with customer remaining potential development milestone payment receivable</t>
  </si>
  <si>
    <t>Bristol-Myers Squibb | Ide-cel co-development, co-promote and profit share agreement | Maximum</t>
  </si>
  <si>
    <t>Bristol-Myers Squibb | bb21217 license agreement</t>
  </si>
  <si>
    <t>Additional fee receivable if option to co-develop and co-promote is not exercised</t>
  </si>
  <si>
    <t>Bristol-Myers Squibb | bb21217 license agreement | Maximum</t>
  </si>
  <si>
    <t>Clinical milestone payments receivable</t>
  </si>
  <si>
    <t>Regulatory milestone payments receivable</t>
  </si>
  <si>
    <t>Commercial milestone payments receivable</t>
  </si>
  <si>
    <t>Bristol-Myers Squibb | bb21217 license agreement | Research and development services</t>
  </si>
  <si>
    <t>Bristol-Myers Squibb | bb21217 license and manufacturing services</t>
  </si>
  <si>
    <t>Bristol-Myers Squibb | bb21217 license and manufacturing services | License and manufacturing services</t>
  </si>
  <si>
    <t>Number of initial collaboration targets | target</t>
  </si>
  <si>
    <t>Research collaboration term</t>
  </si>
  <si>
    <t>Regeneron Collaboration Agreement | Collaboration revenue</t>
  </si>
  <si>
    <t>Regeneron Collaboration Agreement | Maximum</t>
  </si>
  <si>
    <t>Milestone payments receivable</t>
  </si>
  <si>
    <t>Regeneron Collaboration Agreement | Research and development services</t>
  </si>
  <si>
    <t>Purchase price premium</t>
  </si>
  <si>
    <t>Collaborative arrangement amortization period</t>
  </si>
  <si>
    <t>Collaborative arrangement amount attributed to equity sold</t>
  </si>
  <si>
    <t>Collaborative arrangement amount attributed to joint research activities</t>
  </si>
  <si>
    <t>Regeneron Collaboration Agreement | Share purchase agreement</t>
  </si>
  <si>
    <t>Common stock price per share (in dollars per share) | $ / shares</t>
  </si>
  <si>
    <t>Collaborative arrangement research initial funding obligation, percentage</t>
  </si>
  <si>
    <t>50.00%</t>
  </si>
  <si>
    <t>Regeneron Collaboration Agreement | Share purchase agreement | Common shares</t>
  </si>
  <si>
    <t>Collaborative arrangements - Summary of Total Transaction Price (Detail) - Bristol-Myers Squibb - USD ($) $ in Thousands</t>
  </si>
  <si>
    <t>Sep. 28, 2017</t>
  </si>
  <si>
    <t>BMS collaborative arrangement</t>
  </si>
  <si>
    <t>Up-front non-refundable payment</t>
  </si>
  <si>
    <t>Amended Celgene collaboration agreement</t>
  </si>
  <si>
    <t>Ide-cel license agreement</t>
  </si>
  <si>
    <t>Collaboration agreement, license fee</t>
  </si>
  <si>
    <t>Ide-cel co-development, co-promote and profit share agreement</t>
  </si>
  <si>
    <t>Vectors and associated payload</t>
  </si>
  <si>
    <t>Ide-cel Research And Development Services</t>
  </si>
  <si>
    <t>Transaction price unsatisfied</t>
  </si>
  <si>
    <t>Ide-cel Manufacturing Services</t>
  </si>
  <si>
    <t>Ide-cel Transaction Price</t>
  </si>
  <si>
    <t>bb21217 transaction price</t>
  </si>
  <si>
    <t>bb21217 license agreement</t>
  </si>
  <si>
    <t>Manufacturing services</t>
  </si>
  <si>
    <t>bb21217 research and development services</t>
  </si>
  <si>
    <t>bb21217 license and manufacturing services</t>
  </si>
  <si>
    <t>Collaborative arrangements - Summary of Revenue Recognized Related to Research and Development Services (Detail) - USD ($) $ in Thousands</t>
  </si>
  <si>
    <t>Ide-cel Research and Development | Balances Without Adoption of Topic 606</t>
  </si>
  <si>
    <t>Bristol-Myers Squibb | Ide-cel Research and Development</t>
  </si>
  <si>
    <t>Bristol-Myers Squibb | bb21217 research and development services</t>
  </si>
  <si>
    <t>Bristol-Myers Squibb | bb21217 research and development services | Balances Without Adoption of Topic 606</t>
  </si>
  <si>
    <t>Collaborative arrangements - Summary of Revenue Recognized or Expense Incurred (Detail) - USD ($) $ in Thousands</t>
  </si>
  <si>
    <t>Bristol-Myers Squibb | U.S. | License and manufacturing services</t>
  </si>
  <si>
    <t>Revenue from Collaborative Arrangement, Excluding Revenue from Contract with Customer</t>
  </si>
  <si>
    <t>Bristol-Myers Squibb | U.S. | License and manufacturing services | Balances Without Adoption of Topic 606</t>
  </si>
  <si>
    <t>Bristol-Myers Squibb | U.S. | Ide-cel license and manufacturing services | License and manufacturing services</t>
  </si>
  <si>
    <t>Bristol-Myers Squibb | U.S. | Ide-cel license and manufacturing services | License and manufacturing services | Balances Without Adoption of Topic 606</t>
  </si>
  <si>
    <t>Bristol-Myers Squibb | Outside of U.S. | Ide-cel license and manufacturing services | License and manufacturing services</t>
  </si>
  <si>
    <t>Bristol-Myers Squibb | Outside of U.S. | Ide-cel license and manufacturing services | License and manufacturing services | Balances Without Adoption of Topic 606</t>
  </si>
  <si>
    <t>Collaborative arrangements - Changes in Balances of Company's Receivables and Contract Liabilities (Detail) - Bristol-Myers Squibb $ in Thousands</t>
  </si>
  <si>
    <t>Receivables</t>
  </si>
  <si>
    <t>Balance at beginning of period</t>
  </si>
  <si>
    <t>Deductions</t>
  </si>
  <si>
    <t>Balance at end of period</t>
  </si>
  <si>
    <t>Contract liabilities:</t>
  </si>
  <si>
    <t>License and royalty revenue - Additional Information (Detail)</t>
  </si>
  <si>
    <t>Apr. 28, 2017USD ($)performance_obligation</t>
  </si>
  <si>
    <t>Apr. 26, 2017USD ($)performance_obligation</t>
  </si>
  <si>
    <t>Aug. 31, 2017USD ($)</t>
  </si>
  <si>
    <t>Sep. 30, 2019USD ($)</t>
  </si>
  <si>
    <t>Mar. 31, 2019USD ($)</t>
  </si>
  <si>
    <t>Sep. 30, 2018USD ($)</t>
  </si>
  <si>
    <t>Jun. 30, 2018USD ($)</t>
  </si>
  <si>
    <t>Jun. 30, 2017USD ($)</t>
  </si>
  <si>
    <t>License And Royalty Revenue [Line Items]</t>
  </si>
  <si>
    <t>Novartis Pharma AG</t>
  </si>
  <si>
    <t>License agreement upfront payment</t>
  </si>
  <si>
    <t>Revenue recognized upon achievement of related milestone</t>
  </si>
  <si>
    <t>Novartis Pharma AG | Royalty</t>
  </si>
  <si>
    <t>Novartis Pharma AG | License and royalty revenue</t>
  </si>
  <si>
    <t>Novartis Pharma AG | Topic 606</t>
  </si>
  <si>
    <t>Number of performance obligation identified at the date of contract inception | performance_obligation</t>
  </si>
  <si>
    <t>Novartis Pharma AG | Topic 606 | Regulatory Milestones Payments</t>
  </si>
  <si>
    <t>Orchard Therapeutics Limited</t>
  </si>
  <si>
    <t>Orchard Therapeutics Limited | License and royalty revenue</t>
  </si>
  <si>
    <t>Orchard Therapeutics Limited | Topic 606</t>
  </si>
  <si>
    <t>Number of unsatisfied performance obligation identified at date of contract inception | performance_obligation</t>
  </si>
  <si>
    <t>Orchard Therapeutics Limited | Topic 606 | License</t>
  </si>
  <si>
    <t>Regulatory Milestones Payments | Novartis Pharma AG</t>
  </si>
  <si>
    <t>Amount per product eligible to be received upon achievement of specified event</t>
  </si>
  <si>
    <t>Each Subsequently Licensed Product | Novartis Pharma AG</t>
  </si>
  <si>
    <t>Potential Milestones Payments | Orchard Therapeutics Limited</t>
  </si>
  <si>
    <t>Intangible assets - Additional Information (Detail) - USD ($) $ in Millions</t>
  </si>
  <si>
    <t>Finite-Lived Intangible Assets [Line Items]</t>
  </si>
  <si>
    <t>Amortization expense</t>
  </si>
  <si>
    <t>Developed technology</t>
  </si>
  <si>
    <t>Gene editing platform expected useful life</t>
  </si>
  <si>
    <t>8 years</t>
  </si>
  <si>
    <t>In-licensed rights</t>
  </si>
  <si>
    <t>10 years</t>
  </si>
  <si>
    <t>Intangible assets - Schedule of Finite-Lived Intangible Assets (Details) - USD ($) $ in Thousands</t>
  </si>
  <si>
    <t>Cost</t>
  </si>
  <si>
    <t>Accumulated amortization</t>
  </si>
  <si>
    <t>Net</t>
  </si>
  <si>
    <t>Intangible assets - Schedule of Finite-Lived Intangible Assets, Future Amortization Expense (Details) $ in Thousands</t>
  </si>
  <si>
    <t>Stock-based compensation - Additional Information (Detail) - USD ($) $ / shares in Units, $ in Thousands</t>
  </si>
  <si>
    <t>Jan. 31, 2019</t>
  </si>
  <si>
    <t>Jun. 24, 2013</t>
  </si>
  <si>
    <t>Jun. 03, 2013</t>
  </si>
  <si>
    <t>Share-based Compensation Arrangement by Share-based Payment Award [Line Items]</t>
  </si>
  <si>
    <t>Increased number of issuance of awards under the 2013 Plan (in shares)</t>
  </si>
  <si>
    <t>Number of shares available for issuance (in shares)</t>
  </si>
  <si>
    <t>Weighted average grant date fair value of options granted (in dollars per share)</t>
  </si>
  <si>
    <t>Intrinsic value of stock options exercised</t>
  </si>
  <si>
    <t>Performance and service condition based restricted stock unit</t>
  </si>
  <si>
    <t>Unvested restricted stock awards outstanding (in shares)</t>
  </si>
  <si>
    <t>Stock options</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2 years 6 months</t>
  </si>
  <si>
    <t>2 years 7 months 6 days</t>
  </si>
  <si>
    <t>Intrinsic value of restricted stock units vested</t>
  </si>
  <si>
    <t>Employee stock purchase plan</t>
  </si>
  <si>
    <t>1 month 6 days</t>
  </si>
  <si>
    <t>Share-based compensation arrangement by share-based payment award, shares issued in period (less than) (in shares)</t>
  </si>
  <si>
    <t>Percentage of automatic increase in shares reserved and available for issuance determined based on shares outstanding</t>
  </si>
  <si>
    <t>4.00%</t>
  </si>
  <si>
    <t>Stock-based compensation - Summary of Stock-Based Compensation Expense by Award Type (Detail) - USD ($) $ in Thousands</t>
  </si>
  <si>
    <t>Stock-based compensation - Schedule of Stock-Based Compensation Expense by Classification (Detail) - USD ($) $ in Thousands</t>
  </si>
  <si>
    <t>Stock-based compensation - Assumptions Used for the Black-Scholes Option-Pricing Model to Determine the Per Share Weighted Average Fair Value for Options Granted (Detail)</t>
  </si>
  <si>
    <t>Expected volatility</t>
  </si>
  <si>
    <t>70.70%</t>
  </si>
  <si>
    <t>75.50%</t>
  </si>
  <si>
    <t>78.10%</t>
  </si>
  <si>
    <t>Expected term (in years)</t>
  </si>
  <si>
    <t>6 years</t>
  </si>
  <si>
    <t>Risk-free interest rate</t>
  </si>
  <si>
    <t>2.30%</t>
  </si>
  <si>
    <t>2.70%</t>
  </si>
  <si>
    <t>2.10%</t>
  </si>
  <si>
    <t>Expected dividend yield</t>
  </si>
  <si>
    <t>0.00%</t>
  </si>
  <si>
    <t>Stock-based compensation - Summary of Stock Option Activity Under Plan (Detail) $ / shares in Units, shares in Thousands, $ in Thousands</t>
  </si>
  <si>
    <t>Dec. 31, 2019USD ($)$ / sharesshares</t>
  </si>
  <si>
    <t>Shares (in thousands)</t>
  </si>
  <si>
    <t>Outstanding at beginning of period (in shares) | shares</t>
  </si>
  <si>
    <t>Granted (in shares) | shares</t>
  </si>
  <si>
    <t>Exercised (in shares) | shares</t>
  </si>
  <si>
    <t>Canceled or forfeited (in shares) | shares</t>
  </si>
  <si>
    <t>Outstanding at end of period (in shares) | shares</t>
  </si>
  <si>
    <t>Exercisable at end of period (in shares) | shares</t>
  </si>
  <si>
    <t>Vested and expected to vest at end of period (in shares) | shares</t>
  </si>
  <si>
    <t>Weighted- average exercise price per share</t>
  </si>
  <si>
    <t>Outstanding at beginning of period (in dollars per share) | $ / shares</t>
  </si>
  <si>
    <t>Granted (in dollars per share) | $ / shares</t>
  </si>
  <si>
    <t>Exercised (in dollars per share) | $ / shares</t>
  </si>
  <si>
    <t>Canceled or forfeited (in dollars per share) | $ / shares</t>
  </si>
  <si>
    <t>Outstanding at end of period (in dollars per share) | $ / shares</t>
  </si>
  <si>
    <t>Exercisable at end of period (in dollars per share) | $ / shares</t>
  </si>
  <si>
    <t>Vested and expected to vest at end of period (in dollars per share) | $ / shares</t>
  </si>
  <si>
    <t>Weighted- average contractual life (in years)</t>
  </si>
  <si>
    <t>Outstanding at December 31, 2019</t>
  </si>
  <si>
    <t>7 years 3 months 18 days</t>
  </si>
  <si>
    <t>Exercisable at December 31, 2019</t>
  </si>
  <si>
    <t>Vested and expected to vest at December 31, 2019</t>
  </si>
  <si>
    <t>Aggregate intrinsic value (in thousands)</t>
  </si>
  <si>
    <t>Outstanding at end of period | $</t>
  </si>
  <si>
    <t>Exercisable at end of period | $</t>
  </si>
  <si>
    <t>Vested and expected to vest at end of period | $</t>
  </si>
  <si>
    <t>Stock-based compensation - Summary of Restricted Stock Units (Detail) - Restricted stock units shares in Thousands</t>
  </si>
  <si>
    <t>Dec. 31, 2019$ / sharesshares</t>
  </si>
  <si>
    <t>Unvested balance at beginning of period (in shares) | shares</t>
  </si>
  <si>
    <t>Vested (in shares) | shares</t>
  </si>
  <si>
    <t>Forfeited (in shares) | shares</t>
  </si>
  <si>
    <t>Unvested balance at end of period (in shares) | shares</t>
  </si>
  <si>
    <t>Weighted-average grant date fair value</t>
  </si>
  <si>
    <t>Unvested balance at beginning of period (in dollars per share) | $ / shares</t>
  </si>
  <si>
    <t>Vested (in dollars per share) | $ / shares</t>
  </si>
  <si>
    <t>Forfeited (in dollars per share) | $ / shares</t>
  </si>
  <si>
    <t>Unvested balance at end of period (in dollars per share) | $ / shares</t>
  </si>
  <si>
    <t>401(k) savings plan - Additional Information (Detail) - 401 (k) - USD ($) $ in Millions</t>
  </si>
  <si>
    <t>Mar. 31, 2020</t>
  </si>
  <si>
    <t>Feb. 28, 2019</t>
  </si>
  <si>
    <t>Defined Contribution Plan Disclosure [Line Items]</t>
  </si>
  <si>
    <t>Contributions to the 401(k) Plan</t>
  </si>
  <si>
    <t>Expenses related to 401(k) Plan</t>
  </si>
  <si>
    <t>Scenario, Forecast</t>
  </si>
  <si>
    <t>Income taxes - Schedule of Components of Loss Before Income Taxes (Detail) - USD ($) $ in Thousands</t>
  </si>
  <si>
    <t>U.S.</t>
  </si>
  <si>
    <t>Foreign</t>
  </si>
  <si>
    <t>Income taxes - Summary of Provision for (Benefit from) Income Taxes (Detail) - USD ($) $ in Thousands</t>
  </si>
  <si>
    <t>Current:</t>
  </si>
  <si>
    <t>Federal</t>
  </si>
  <si>
    <t>State</t>
  </si>
  <si>
    <t>Deferred:</t>
  </si>
  <si>
    <t>Total income tax (benefit) expense</t>
  </si>
  <si>
    <t>Income taxes - Reconciliation of Income Tax Provision (Benefit) (Detail)</t>
  </si>
  <si>
    <t>Federal income tax expense at statutory rate</t>
  </si>
  <si>
    <t>21.00%</t>
  </si>
  <si>
    <t>34.00%</t>
  </si>
  <si>
    <t>State income tax, net of federal benefit</t>
  </si>
  <si>
    <t>3.70%</t>
  </si>
  <si>
    <t>5.10%</t>
  </si>
  <si>
    <t>4.30%</t>
  </si>
  <si>
    <t>Permanent differences</t>
  </si>
  <si>
    <t>(1.10%)</t>
  </si>
  <si>
    <t>0.90%</t>
  </si>
  <si>
    <t>Research and development credit</t>
  </si>
  <si>
    <t>5.40%</t>
  </si>
  <si>
    <t>6.50%</t>
  </si>
  <si>
    <t>12.80%</t>
  </si>
  <si>
    <t>Foreign differential</t>
  </si>
  <si>
    <t>(3.70%)</t>
  </si>
  <si>
    <t>(4.40%)</t>
  </si>
  <si>
    <t>(6.90%)</t>
  </si>
  <si>
    <t>Federal tax rate change</t>
  </si>
  <si>
    <t>0.40%</t>
  </si>
  <si>
    <t>(0.10%)</t>
  </si>
  <si>
    <t>(0.80%)</t>
  </si>
  <si>
    <t>Change in valuation allowance</t>
  </si>
  <si>
    <t>(25.60%)</t>
  </si>
  <si>
    <t>(29.10%)</t>
  </si>
  <si>
    <t>(14.60%)</t>
  </si>
  <si>
    <t>Effective income tax rate benefit (expense)</t>
  </si>
  <si>
    <t>0.10%</t>
  </si>
  <si>
    <t>Income taxes - Additional Information (Detail) - USD ($)</t>
  </si>
  <si>
    <t>Jan. 01, 2019</t>
  </si>
  <si>
    <t>Jan. 01, 2018</t>
  </si>
  <si>
    <t>Jan. 01, 2017</t>
  </si>
  <si>
    <t>Dec. 31, 2016</t>
  </si>
  <si>
    <t>Components Of Income Tax Expense Benefit [Line Items]</t>
  </si>
  <si>
    <t>Income tax expense (benefit)</t>
  </si>
  <si>
    <t>Effective Income Tax Rate Reconciliation, Percent</t>
  </si>
  <si>
    <t>Approximately valuation allowance increased</t>
  </si>
  <si>
    <t>Operating loss carryforwards, without expiration dates</t>
  </si>
  <si>
    <t>Operating loss carryforwards, with expiration dates</t>
  </si>
  <si>
    <t>Cumulative-effect adjustment to retained earnings</t>
  </si>
  <si>
    <t>Income tax examination, penalties and interest accrued</t>
  </si>
  <si>
    <t>ASU 2016-09</t>
  </si>
  <si>
    <t>ASU 2016-09 | Accumulated Deficit</t>
  </si>
  <si>
    <t>Research Tax Credit Carryforward</t>
  </si>
  <si>
    <t>Limitations on use of net operating losses and tax credit carryforwards, period</t>
  </si>
  <si>
    <t>Limitations on use of net operating losses and tax credit carryforwards, percentage</t>
  </si>
  <si>
    <t>Operating loss carryforwards</t>
  </si>
  <si>
    <t>U.S. | Research Tax Credit Carryforward</t>
  </si>
  <si>
    <t>Tax credit carryforward amount</t>
  </si>
  <si>
    <t>State and Local Jurisdiction</t>
  </si>
  <si>
    <t>State and Local Jurisdiction | Excess Equity Based Compensation Tax Deductions</t>
  </si>
  <si>
    <t>State and Local Jurisdiction | Research Tax Credit Carryforward</t>
  </si>
  <si>
    <t>Income taxes - Components of Deferred Tax Assets and Liabilities (Detail) - USD ($) $ in Thousands</t>
  </si>
  <si>
    <t>Deferred tax assets:</t>
  </si>
  <si>
    <t>U.S. net operating loss carryforwards (federal and state)</t>
  </si>
  <si>
    <t>Tax credit carryforwards (federal and state)</t>
  </si>
  <si>
    <t>Capitalized license fees and research and development expenses</t>
  </si>
  <si>
    <t>Lease liabilities</t>
  </si>
  <si>
    <t>Accruals and other</t>
  </si>
  <si>
    <t>Total deferred tax assets</t>
  </si>
  <si>
    <t>Right-of-use assets</t>
  </si>
  <si>
    <t>Fixed assets</t>
  </si>
  <si>
    <t>Less valuation allowance</t>
  </si>
  <si>
    <t>Net deferred taxes</t>
  </si>
  <si>
    <t>Income taxes - Reconciliation of Unrecognized Tax Benefits (Detail) - USD ($) $ in Thousands</t>
  </si>
  <si>
    <t>Reconciliation of Unrecognized Tax Benefits, Excluding Amounts Pertaining to Examined Tax Returns [Roll Forward]</t>
  </si>
  <si>
    <t>Balance as of beginning of period</t>
  </si>
  <si>
    <t>Increases for tax positions related to current period</t>
  </si>
  <si>
    <t>Increases for tax positions related to prior periods</t>
  </si>
  <si>
    <t>Balance as of end of period</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 (in shares)</t>
  </si>
  <si>
    <t>Outstanding stock options</t>
  </si>
  <si>
    <t>ESPP shares</t>
  </si>
  <si>
    <t>Selected quarterly financial data (unaudited) - Quarterly Financial Information (Detail) - USD ($) $ / shares in Units, $ in Thousands</t>
  </si>
  <si>
    <t>Total revenues</t>
  </si>
  <si>
    <t>Net loss per share applicable to common stockholders - basic and diluted:</t>
  </si>
  <si>
    <t>Label</t>
  </si>
  <si>
    <t>Element</t>
  </si>
  <si>
    <t>Value</t>
  </si>
  <si>
    <t>Additional Paid-in Capital [Member]</t>
  </si>
  <si>
    <t>Cumulative Effect of New Accounting Principle in Period of Adoption</t>
  </si>
  <si>
    <t>us-gaap_CumulativeEffectOfNewAccountingPrincipleInPeriodOfAdoption</t>
  </si>
  <si>
    <t>Accounting Standards Update 2014-09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14"/>
    <col customWidth="1" max="5" min="5" width="15"/>
  </cols>
  <sheetData>
    <row r="1" spans="1:5">
      <c r="A1" s="1" t="s">
        <v>0</v>
      </c>
      <c r="B1" s="2" t="s">
        <v>1</v>
      </c>
      <c r="C1" s="2" t="s">
        <v>2</v>
      </c>
    </row>
    <row r="2" spans="1:5">
      <c r="B2" s="2" t="s">
        <v>3</v>
      </c>
      <c r="C2" s="2" t="s">
        <v>3</v>
      </c>
      <c r="D2" s="2" t="s">
        <v>4</v>
      </c>
      <c r="E2" s="2" t="s">
        <v>5</v>
      </c>
    </row>
    <row r="3" spans="1:5">
      <c r="A3" s="3" t="s">
        <v>6</v>
      </c>
    </row>
    <row r="4" spans="1:5">
      <c r="A4" s="4" t="s">
        <v>7</v>
      </c>
      <c r="C4" s="4" t="s">
        <v>8</v>
      </c>
    </row>
    <row r="5" spans="1:5">
      <c r="A5" s="4" t="s">
        <v>9</v>
      </c>
      <c r="C5" s="4" t="s">
        <v>10</v>
      </c>
    </row>
    <row r="6" spans="1:5">
      <c r="A6" s="4" t="s">
        <v>11</v>
      </c>
      <c r="C6" s="4" t="s">
        <v>12</v>
      </c>
    </row>
    <row r="7" spans="1:5">
      <c r="A7" s="4" t="s">
        <v>13</v>
      </c>
      <c r="C7" s="4" t="s">
        <v>14</v>
      </c>
    </row>
    <row r="8" spans="1:5">
      <c r="A8" s="4" t="s">
        <v>15</v>
      </c>
      <c r="C8" s="4" t="s">
        <v>16</v>
      </c>
    </row>
    <row r="9" spans="1:5">
      <c r="A9" s="4" t="s">
        <v>17</v>
      </c>
      <c r="C9" s="4" t="s">
        <v>18</v>
      </c>
    </row>
    <row r="10" spans="1:5">
      <c r="A10" s="4" t="s">
        <v>19</v>
      </c>
      <c r="C10" s="4" t="s">
        <v>20</v>
      </c>
    </row>
    <row r="11" spans="1:5">
      <c r="A11" s="4" t="s">
        <v>21</v>
      </c>
      <c r="C11" s="4" t="s">
        <v>22</v>
      </c>
    </row>
    <row r="12" spans="1:5">
      <c r="A12" s="4" t="s">
        <v>23</v>
      </c>
      <c r="C12" s="4" t="s">
        <v>24</v>
      </c>
    </row>
    <row r="13" spans="1:5">
      <c r="A13" s="4" t="s">
        <v>25</v>
      </c>
      <c r="C13" s="4" t="s">
        <v>26</v>
      </c>
    </row>
    <row r="14" spans="1:5">
      <c r="A14" s="4" t="s">
        <v>27</v>
      </c>
      <c r="C14" s="4" t="s">
        <v>28</v>
      </c>
    </row>
    <row r="15" spans="1:5">
      <c r="A15" s="4" t="s">
        <v>29</v>
      </c>
      <c r="C15" s="4" t="s">
        <v>30</v>
      </c>
    </row>
    <row r="16" spans="1:5">
      <c r="A16" s="4" t="s">
        <v>31</v>
      </c>
      <c r="C16" s="4" t="s">
        <v>32</v>
      </c>
    </row>
    <row r="17" spans="1:5">
      <c r="A17" s="4" t="s">
        <v>33</v>
      </c>
      <c r="C17" s="4" t="s">
        <v>34</v>
      </c>
    </row>
    <row r="18" spans="1:5">
      <c r="A18" s="4" t="s">
        <v>35</v>
      </c>
      <c r="C18" s="4" t="s">
        <v>36</v>
      </c>
    </row>
    <row r="19" spans="1:5">
      <c r="A19" s="4" t="s">
        <v>37</v>
      </c>
      <c r="C19" s="4" t="s">
        <v>38</v>
      </c>
    </row>
    <row r="20" spans="1:5">
      <c r="A20" s="4" t="s">
        <v>39</v>
      </c>
      <c r="C20" s="4" t="s">
        <v>40</v>
      </c>
    </row>
    <row r="21" spans="1:5">
      <c r="A21" s="4" t="s">
        <v>41</v>
      </c>
      <c r="C21" s="4" t="s">
        <v>42</v>
      </c>
    </row>
    <row r="22" spans="1:5">
      <c r="A22" s="4" t="s">
        <v>43</v>
      </c>
      <c r="B22" s="4" t="s">
        <v>44</v>
      </c>
    </row>
    <row r="23" spans="1:5">
      <c r="A23" s="4" t="s">
        <v>45</v>
      </c>
      <c r="C23" s="4" t="s">
        <v>42</v>
      </c>
    </row>
    <row r="24" spans="1:5">
      <c r="A24" s="4" t="s">
        <v>46</v>
      </c>
      <c r="C24" s="4" t="s">
        <v>42</v>
      </c>
    </row>
    <row r="25" spans="1:5">
      <c r="A25" s="4" t="s">
        <v>47</v>
      </c>
      <c r="C25" s="4" t="s">
        <v>48</v>
      </c>
    </row>
    <row r="26" spans="1:5">
      <c r="A26" s="4" t="s">
        <v>49</v>
      </c>
      <c r="C26" s="4" t="s">
        <v>14</v>
      </c>
    </row>
    <row r="27" spans="1:5">
      <c r="A27" s="4" t="s">
        <v>50</v>
      </c>
      <c r="C27" s="4" t="s">
        <v>14</v>
      </c>
    </row>
    <row r="28" spans="1:5">
      <c r="A28" s="4" t="s">
        <v>51</v>
      </c>
      <c r="C28" s="4" t="s">
        <v>14</v>
      </c>
    </row>
    <row r="29" spans="1:5">
      <c r="A29" s="4" t="s">
        <v>52</v>
      </c>
      <c r="E29" s="5" t="n">
        <v>7025034290</v>
      </c>
    </row>
    <row r="30" spans="1:5">
      <c r="A30" s="4" t="s">
        <v>53</v>
      </c>
      <c r="D30" s="6" t="n">
        <v>55611565</v>
      </c>
    </row>
    <row r="31" spans="1:5">
      <c r="A31" s="4" t="s">
        <v>54</v>
      </c>
      <c r="C31" s="4" t="s">
        <v>55</v>
      </c>
    </row>
    <row r="32" spans="1:5">
      <c r="A32" s="4" t="s">
        <v>56</v>
      </c>
      <c r="C32" s="4" t="s">
        <v>14</v>
      </c>
    </row>
    <row r="33" spans="1:5">
      <c r="A33" s="4" t="s">
        <v>57</v>
      </c>
      <c r="C33" s="4" t="s">
        <v>58</v>
      </c>
    </row>
    <row r="34" spans="1:5">
      <c r="A34" s="4" t="s">
        <v>59</v>
      </c>
      <c r="C34" s="4" t="s">
        <v>60</v>
      </c>
    </row>
    <row r="35" spans="1:5">
      <c r="A35" s="4" t="s">
        <v>61</v>
      </c>
      <c r="C35" s="4" t="s">
        <v>62</v>
      </c>
    </row>
    <row r="36" spans="1:5">
      <c r="A36" s="4" t="s">
        <v>63</v>
      </c>
      <c r="C36"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9</v>
      </c>
      <c r="B1" s="2" t="s">
        <v>2</v>
      </c>
    </row>
    <row r="2" spans="1:2">
      <c r="B2" s="2" t="s">
        <v>3</v>
      </c>
    </row>
    <row r="3" spans="1:2">
      <c r="A3" s="3" t="s">
        <v>208</v>
      </c>
    </row>
    <row r="4" spans="1:2">
      <c r="A4" s="4" t="s">
        <v>69</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2</v>
      </c>
    </row>
    <row r="2" spans="1:2">
      <c r="B2" s="2" t="s">
        <v>3</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2</v>
      </c>
    </row>
    <row r="2" spans="1:2">
      <c r="B2" s="2" t="s">
        <v>3</v>
      </c>
    </row>
    <row r="3" spans="1:2">
      <c r="A3" s="3" t="s">
        <v>213</v>
      </c>
    </row>
    <row r="4" spans="1:2">
      <c r="A4" s="4" t="s">
        <v>7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2</v>
      </c>
    </row>
    <row r="2" spans="1:2">
      <c r="B2" s="2" t="s">
        <v>3</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2</v>
      </c>
    </row>
    <row r="2" spans="1:2">
      <c r="B2" s="2" t="s">
        <v>3</v>
      </c>
    </row>
    <row r="3" spans="1:2">
      <c r="A3" s="3" t="s">
        <v>218</v>
      </c>
    </row>
    <row r="4" spans="1:2">
      <c r="A4" s="4" t="s">
        <v>81</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2</v>
      </c>
    </row>
    <row r="2" spans="1:2">
      <c r="B2" s="2" t="s">
        <v>3</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2</v>
      </c>
    </row>
    <row r="2" spans="1:2">
      <c r="B2" s="2" t="s">
        <v>3</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2</v>
      </c>
    </row>
    <row r="2" spans="1:2">
      <c r="B2" s="2" t="s">
        <v>3</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9</v>
      </c>
      <c r="B1" s="2" t="s">
        <v>1</v>
      </c>
      <c r="C1" s="2" t="s">
        <v>2</v>
      </c>
    </row>
    <row r="2" spans="1:3">
      <c r="B2" s="2" t="s">
        <v>5</v>
      </c>
      <c r="C2" s="2" t="s">
        <v>3</v>
      </c>
    </row>
    <row r="3" spans="1:3">
      <c r="A3" s="3" t="s">
        <v>203</v>
      </c>
    </row>
    <row r="4" spans="1:3">
      <c r="A4" s="4" t="s">
        <v>229</v>
      </c>
      <c r="B4" s="4" t="s">
        <v>230</v>
      </c>
      <c r="C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2</v>
      </c>
    </row>
    <row r="2" spans="1:2">
      <c r="B2" s="2" t="s">
        <v>3</v>
      </c>
    </row>
    <row r="3" spans="1:2">
      <c r="A3" s="3" t="s">
        <v>232</v>
      </c>
    </row>
    <row r="4" spans="1:2">
      <c r="A4" s="4" t="s">
        <v>136</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v>
      </c>
      <c r="C1" s="2" t="s">
        <v>66</v>
      </c>
    </row>
    <row r="2" spans="1:3">
      <c r="A2" s="3" t="s">
        <v>67</v>
      </c>
    </row>
    <row r="3" spans="1:3">
      <c r="A3" s="4" t="s">
        <v>68</v>
      </c>
      <c r="B3" s="5" t="n">
        <v>327214</v>
      </c>
      <c r="C3" s="5" t="n">
        <v>402579</v>
      </c>
    </row>
    <row r="4" spans="1:3">
      <c r="A4" s="4" t="s">
        <v>69</v>
      </c>
      <c r="B4" s="6" t="n">
        <v>779246</v>
      </c>
      <c r="C4" s="6" t="n">
        <v>982725</v>
      </c>
    </row>
    <row r="5" spans="1:3">
      <c r="A5" s="4" t="s">
        <v>70</v>
      </c>
      <c r="B5" s="6" t="n">
        <v>32888</v>
      </c>
      <c r="C5" s="6" t="n">
        <v>19762</v>
      </c>
    </row>
    <row r="6" spans="1:3">
      <c r="A6" s="4" t="s">
        <v>71</v>
      </c>
      <c r="B6" s="6" t="n">
        <v>12826</v>
      </c>
      <c r="C6" s="6" t="n">
        <v>13931</v>
      </c>
    </row>
    <row r="7" spans="1:3">
      <c r="A7" s="4" t="s">
        <v>72</v>
      </c>
      <c r="B7" s="6" t="n">
        <v>1152174</v>
      </c>
      <c r="C7" s="6" t="n">
        <v>1418997</v>
      </c>
    </row>
    <row r="8" spans="1:3">
      <c r="A8" s="4" t="s">
        <v>69</v>
      </c>
      <c r="B8" s="6" t="n">
        <v>131506</v>
      </c>
      <c r="C8" s="6" t="n">
        <v>506123</v>
      </c>
    </row>
    <row r="9" spans="1:3">
      <c r="A9" s="4" t="s">
        <v>73</v>
      </c>
      <c r="B9" s="6" t="n">
        <v>151176</v>
      </c>
      <c r="C9" s="6" t="n">
        <v>246622</v>
      </c>
    </row>
    <row r="10" spans="1:3">
      <c r="A10" s="4" t="s">
        <v>74</v>
      </c>
      <c r="B10" s="6" t="n">
        <v>14326</v>
      </c>
      <c r="C10" s="6" t="n">
        <v>13169</v>
      </c>
    </row>
    <row r="11" spans="1:3">
      <c r="A11" s="4" t="s">
        <v>75</v>
      </c>
      <c r="B11" s="6" t="n">
        <v>13128</v>
      </c>
      <c r="C11" s="6" t="n">
        <v>13128</v>
      </c>
    </row>
    <row r="12" spans="1:3">
      <c r="A12" s="4" t="s">
        <v>76</v>
      </c>
      <c r="B12" s="6" t="n">
        <v>185885</v>
      </c>
    </row>
    <row r="13" spans="1:3">
      <c r="A13" s="4" t="s">
        <v>77</v>
      </c>
      <c r="B13" s="6" t="n">
        <v>79229</v>
      </c>
      <c r="C13" s="6" t="n">
        <v>44805</v>
      </c>
    </row>
    <row r="14" spans="1:3">
      <c r="A14" s="4" t="s">
        <v>78</v>
      </c>
      <c r="B14" s="6" t="n">
        <v>1727424</v>
      </c>
      <c r="C14" s="6" t="n">
        <v>2242844</v>
      </c>
    </row>
    <row r="15" spans="1:3">
      <c r="A15" s="3" t="s">
        <v>79</v>
      </c>
    </row>
    <row r="16" spans="1:3">
      <c r="A16" s="4" t="s">
        <v>80</v>
      </c>
      <c r="B16" s="6" t="n">
        <v>42995</v>
      </c>
      <c r="C16" s="6" t="n">
        <v>17831</v>
      </c>
    </row>
    <row r="17" spans="1:3">
      <c r="A17" s="4" t="s">
        <v>81</v>
      </c>
      <c r="B17" s="6" t="n">
        <v>141556</v>
      </c>
      <c r="C17" s="6" t="n">
        <v>99393</v>
      </c>
    </row>
    <row r="18" spans="1:3">
      <c r="A18" s="4" t="s">
        <v>82</v>
      </c>
      <c r="B18" s="6" t="n">
        <v>20175</v>
      </c>
    </row>
    <row r="19" spans="1:3">
      <c r="A19" s="4" t="s">
        <v>83</v>
      </c>
      <c r="B19" s="6" t="n">
        <v>8474</v>
      </c>
      <c r="C19" s="6" t="n">
        <v>18602</v>
      </c>
    </row>
    <row r="20" spans="1:3">
      <c r="A20" s="4" t="s">
        <v>84</v>
      </c>
      <c r="B20" s="6" t="n">
        <v>10380</v>
      </c>
      <c r="C20" s="6" t="n">
        <v>10605</v>
      </c>
    </row>
    <row r="21" spans="1:3">
      <c r="A21" s="4" t="s">
        <v>85</v>
      </c>
      <c r="B21" s="6" t="n">
        <v>223580</v>
      </c>
      <c r="C21" s="6" t="n">
        <v>146431</v>
      </c>
    </row>
    <row r="22" spans="1:3">
      <c r="A22" s="4" t="s">
        <v>86</v>
      </c>
      <c r="B22" s="6" t="n">
        <v>9791</v>
      </c>
      <c r="C22" s="6" t="n">
        <v>16338</v>
      </c>
    </row>
    <row r="23" spans="1:3">
      <c r="A23" s="4" t="s">
        <v>87</v>
      </c>
      <c r="B23" s="6" t="n">
        <v>27834</v>
      </c>
      <c r="C23" s="6" t="n">
        <v>33349</v>
      </c>
    </row>
    <row r="24" spans="1:3">
      <c r="A24" s="4" t="s">
        <v>88</v>
      </c>
      <c r="B24" s="6" t="n">
        <v>7977</v>
      </c>
      <c r="C24" s="6" t="n">
        <v>5230</v>
      </c>
    </row>
    <row r="25" spans="1:3">
      <c r="A25" s="4" t="s">
        <v>89</v>
      </c>
      <c r="B25" s="6" t="n">
        <v>170812</v>
      </c>
    </row>
    <row r="26" spans="1:3">
      <c r="A26" s="4" t="s">
        <v>90</v>
      </c>
      <c r="B26" s="6" t="n">
        <v>0</v>
      </c>
      <c r="C26" s="6" t="n">
        <v>153319</v>
      </c>
    </row>
    <row r="27" spans="1:3">
      <c r="A27" s="4" t="s">
        <v>91</v>
      </c>
      <c r="B27" s="6" t="n">
        <v>2437</v>
      </c>
      <c r="C27" s="6" t="n">
        <v>3107</v>
      </c>
    </row>
    <row r="28" spans="1:3">
      <c r="A28" s="4" t="s">
        <v>92</v>
      </c>
      <c r="B28" s="6" t="n">
        <v>442431</v>
      </c>
      <c r="C28" s="6" t="n">
        <v>357774</v>
      </c>
    </row>
    <row r="29" spans="1:3">
      <c r="A29" s="4" t="s">
        <v>93</v>
      </c>
      <c r="B29" s="4" t="s">
        <v>94</v>
      </c>
      <c r="C29" s="4" t="s">
        <v>94</v>
      </c>
    </row>
    <row r="30" spans="1:3">
      <c r="A30" s="3" t="s">
        <v>95</v>
      </c>
    </row>
    <row r="31" spans="1:3">
      <c r="A31" s="4" t="s">
        <v>96</v>
      </c>
      <c r="B31" s="6" t="n">
        <v>0</v>
      </c>
      <c r="C31" s="6" t="n">
        <v>0</v>
      </c>
    </row>
    <row r="32" spans="1:3">
      <c r="A32" s="4" t="s">
        <v>97</v>
      </c>
      <c r="B32" s="6" t="n">
        <v>554</v>
      </c>
      <c r="C32" s="6" t="n">
        <v>547</v>
      </c>
    </row>
    <row r="33" spans="1:3">
      <c r="A33" s="4" t="s">
        <v>98</v>
      </c>
      <c r="B33" s="6" t="n">
        <v>3568184</v>
      </c>
      <c r="C33" s="6" t="n">
        <v>3386958</v>
      </c>
    </row>
    <row r="34" spans="1:3">
      <c r="A34" s="4" t="s">
        <v>99</v>
      </c>
      <c r="B34" s="6" t="n">
        <v>-1893</v>
      </c>
      <c r="C34" s="6" t="n">
        <v>-3627</v>
      </c>
    </row>
    <row r="35" spans="1:3">
      <c r="A35" s="4" t="s">
        <v>100</v>
      </c>
      <c r="B35" s="6" t="n">
        <v>-2281852</v>
      </c>
      <c r="C35" s="6" t="n">
        <v>-1498808</v>
      </c>
    </row>
    <row r="36" spans="1:3">
      <c r="A36" s="4" t="s">
        <v>101</v>
      </c>
      <c r="B36" s="6" t="n">
        <v>1284993</v>
      </c>
      <c r="C36" s="6" t="n">
        <v>1885070</v>
      </c>
    </row>
    <row r="37" spans="1:3">
      <c r="A37" s="4" t="s">
        <v>102</v>
      </c>
      <c r="B37" s="5" t="n">
        <v>1727424</v>
      </c>
      <c r="C37" s="5" t="n">
        <v>2242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2</v>
      </c>
    </row>
    <row r="2" spans="1:2">
      <c r="B2" s="2" t="s">
        <v>3</v>
      </c>
    </row>
    <row r="3" spans="1:2">
      <c r="A3" s="3" t="s">
        <v>237</v>
      </c>
    </row>
    <row r="4" spans="1:2">
      <c r="A4" s="4" t="s">
        <v>193</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2</v>
      </c>
    </row>
    <row r="2" spans="1:2">
      <c r="B2" s="2" t="s">
        <v>3</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2</v>
      </c>
    </row>
    <row r="2" spans="1:2">
      <c r="B2" s="2" t="s">
        <v>3</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2</v>
      </c>
    </row>
    <row r="2" spans="1:2">
      <c r="B2" s="2" t="s">
        <v>3</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2</v>
      </c>
    </row>
    <row r="2" spans="1:2">
      <c r="B2" s="2" t="s">
        <v>3</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2</v>
      </c>
    </row>
    <row r="2" spans="1:2">
      <c r="B2" s="2" t="s">
        <v>3</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68</v>
      </c>
      <c r="B9" s="4" t="s">
        <v>263</v>
      </c>
    </row>
    <row r="10" spans="1:2">
      <c r="A10" s="4" t="s">
        <v>69</v>
      </c>
      <c r="B10" s="4" t="s">
        <v>264</v>
      </c>
    </row>
    <row r="11" spans="1:2">
      <c r="A11" s="4" t="s">
        <v>265</v>
      </c>
      <c r="B11" s="4" t="s">
        <v>266</v>
      </c>
    </row>
    <row r="12" spans="1:2">
      <c r="A12" s="4" t="s">
        <v>267</v>
      </c>
      <c r="B12" s="4" t="s">
        <v>268</v>
      </c>
    </row>
    <row r="13" spans="1:2">
      <c r="A13" s="4" t="s">
        <v>269</v>
      </c>
      <c r="B13" s="4" t="s">
        <v>270</v>
      </c>
    </row>
    <row r="14" spans="1:2">
      <c r="A14" s="4" t="s">
        <v>75</v>
      </c>
      <c r="B14" s="4" t="s">
        <v>271</v>
      </c>
    </row>
    <row r="15" spans="1:2">
      <c r="A15" s="4" t="s">
        <v>234</v>
      </c>
      <c r="B15" s="4" t="s">
        <v>272</v>
      </c>
    </row>
    <row r="16" spans="1:2">
      <c r="A16" s="4" t="s">
        <v>88</v>
      </c>
      <c r="B16" s="4" t="s">
        <v>273</v>
      </c>
    </row>
    <row r="17" spans="1:2">
      <c r="A17" s="4" t="s">
        <v>274</v>
      </c>
      <c r="B17" s="4" t="s">
        <v>275</v>
      </c>
    </row>
    <row r="18" spans="1:2">
      <c r="A18" s="4" t="s">
        <v>276</v>
      </c>
      <c r="B18" s="4" t="s">
        <v>277</v>
      </c>
    </row>
    <row r="19" spans="1:2">
      <c r="A19" s="4" t="s">
        <v>220</v>
      </c>
      <c r="B19" s="4" t="s">
        <v>278</v>
      </c>
    </row>
    <row r="20" spans="1:2">
      <c r="A20" s="4" t="s">
        <v>279</v>
      </c>
      <c r="B20" s="4" t="s">
        <v>280</v>
      </c>
    </row>
    <row r="21" spans="1:2">
      <c r="A21" s="4" t="s">
        <v>281</v>
      </c>
      <c r="B21" s="4" t="s">
        <v>282</v>
      </c>
    </row>
    <row r="22" spans="1:2">
      <c r="A22" s="4" t="s">
        <v>120</v>
      </c>
      <c r="B22" s="4" t="s">
        <v>283</v>
      </c>
    </row>
    <row r="23" spans="1:2">
      <c r="A23" s="4" t="s">
        <v>193</v>
      </c>
      <c r="B23" s="4" t="s">
        <v>284</v>
      </c>
    </row>
    <row r="24" spans="1:2">
      <c r="A24" s="4" t="s">
        <v>124</v>
      </c>
      <c r="B24" s="4" t="s">
        <v>285</v>
      </c>
    </row>
    <row r="25" spans="1:2">
      <c r="A25" s="4" t="s">
        <v>286</v>
      </c>
      <c r="B25" s="4" t="s">
        <v>287</v>
      </c>
    </row>
    <row r="26" spans="1:2">
      <c r="A26" s="4" t="s">
        <v>245</v>
      </c>
      <c r="B26" s="4" t="s">
        <v>288</v>
      </c>
    </row>
    <row r="27" spans="1:2">
      <c r="A27" s="4" t="s">
        <v>242</v>
      </c>
      <c r="B27" s="4" t="s">
        <v>289</v>
      </c>
    </row>
    <row r="28" spans="1:2">
      <c r="A28" s="4" t="s">
        <v>133</v>
      </c>
      <c r="B28" s="4" t="s">
        <v>290</v>
      </c>
    </row>
    <row r="29" spans="1:2">
      <c r="A29" s="4" t="s">
        <v>291</v>
      </c>
      <c r="B2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2</v>
      </c>
    </row>
    <row r="2" spans="1:2">
      <c r="B2" s="2" t="s">
        <v>3</v>
      </c>
    </row>
    <row r="3" spans="1:2">
      <c r="A3" s="3" t="s">
        <v>20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2</v>
      </c>
    </row>
    <row r="2" spans="1:2">
      <c r="B2" s="2" t="s">
        <v>3</v>
      </c>
    </row>
    <row r="3" spans="1:2">
      <c r="A3" s="3" t="s">
        <v>208</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2</v>
      </c>
    </row>
    <row r="2" spans="1:2">
      <c r="B2" s="2" t="s">
        <v>3</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3</v>
      </c>
      <c r="B1" s="2" t="s">
        <v>3</v>
      </c>
      <c r="C1" s="2" t="s">
        <v>66</v>
      </c>
    </row>
    <row r="2" spans="1:3">
      <c r="A2" s="3" t="s">
        <v>104</v>
      </c>
    </row>
    <row r="3" spans="1:3">
      <c r="A3" s="4" t="s">
        <v>105</v>
      </c>
      <c r="B3" s="5" t="n">
        <v>10</v>
      </c>
      <c r="C3" s="5" t="n">
        <v>10</v>
      </c>
    </row>
    <row r="4" spans="1:3">
      <c r="A4" s="4" t="s">
        <v>106</v>
      </c>
      <c r="B4" s="6" t="n">
        <v>5000000</v>
      </c>
      <c r="C4" s="6" t="n">
        <v>5000000</v>
      </c>
    </row>
    <row r="5" spans="1:3">
      <c r="A5" s="4" t="s">
        <v>107</v>
      </c>
      <c r="B5" s="6" t="n">
        <v>0</v>
      </c>
      <c r="C5" s="6" t="n">
        <v>0</v>
      </c>
    </row>
    <row r="6" spans="1:3">
      <c r="A6" s="4" t="s">
        <v>108</v>
      </c>
      <c r="B6" s="6" t="n">
        <v>0</v>
      </c>
      <c r="C6" s="6" t="n">
        <v>0</v>
      </c>
    </row>
    <row r="7" spans="1:3">
      <c r="A7" s="4" t="s">
        <v>109</v>
      </c>
      <c r="B7" s="5" t="n">
        <v>10</v>
      </c>
      <c r="C7" s="5" t="n">
        <v>10</v>
      </c>
    </row>
    <row r="8" spans="1:3">
      <c r="A8" s="4" t="s">
        <v>110</v>
      </c>
      <c r="B8" s="6" t="n">
        <v>125000000</v>
      </c>
      <c r="C8" s="6" t="n">
        <v>125000000</v>
      </c>
    </row>
    <row r="9" spans="1:3">
      <c r="A9" s="4" t="s">
        <v>111</v>
      </c>
      <c r="B9" s="6" t="n">
        <v>55368000</v>
      </c>
      <c r="C9" s="6" t="n">
        <v>54738000</v>
      </c>
    </row>
    <row r="10" spans="1:3">
      <c r="A10" s="4" t="s">
        <v>112</v>
      </c>
      <c r="B10" s="6" t="n">
        <v>55368000</v>
      </c>
      <c r="C10" s="6" t="n">
        <v>547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2</v>
      </c>
    </row>
    <row r="2" spans="1:2">
      <c r="B2" s="2" t="s">
        <v>3</v>
      </c>
    </row>
    <row r="3" spans="1:2">
      <c r="A3" s="3" t="s">
        <v>213</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2</v>
      </c>
    </row>
    <row r="2" spans="1:2">
      <c r="B2" s="2" t="s">
        <v>3</v>
      </c>
    </row>
    <row r="3" spans="1:2">
      <c r="A3" s="3" t="s">
        <v>216</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2</v>
      </c>
    </row>
    <row r="2" spans="1:2">
      <c r="B2" s="2" t="s">
        <v>3</v>
      </c>
    </row>
    <row r="3" spans="1:2">
      <c r="A3" s="3" t="s">
        <v>218</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2</v>
      </c>
    </row>
    <row r="2" spans="1:2">
      <c r="B2" s="2" t="s">
        <v>3</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2</v>
      </c>
    </row>
    <row r="2" spans="1:2">
      <c r="B2" s="2" t="s">
        <v>3</v>
      </c>
    </row>
    <row r="3" spans="1:2">
      <c r="A3" s="3" t="s">
        <v>224</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2</v>
      </c>
    </row>
    <row r="2" spans="1:2">
      <c r="B2" s="2" t="s">
        <v>3</v>
      </c>
    </row>
    <row r="3" spans="1:2">
      <c r="A3" s="3" t="s">
        <v>22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2</v>
      </c>
    </row>
    <row r="2" spans="1:2">
      <c r="B2" s="2" t="s">
        <v>3</v>
      </c>
    </row>
    <row r="3" spans="1:2">
      <c r="A3" s="3" t="s">
        <v>20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2</v>
      </c>
    </row>
    <row r="2" spans="1:2">
      <c r="B2" s="2" t="s">
        <v>3</v>
      </c>
    </row>
    <row r="3" spans="1:2">
      <c r="A3" s="3" t="s">
        <v>23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2</v>
      </c>
    </row>
    <row r="2" spans="1:2">
      <c r="B2" s="2" t="s">
        <v>3</v>
      </c>
    </row>
    <row r="3" spans="1:2">
      <c r="A3" s="3" t="s">
        <v>23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2</v>
      </c>
    </row>
    <row r="2" spans="1:2">
      <c r="B2" s="2" t="s">
        <v>3</v>
      </c>
    </row>
    <row r="3" spans="1:2">
      <c r="A3" s="3" t="s">
        <v>24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2</v>
      </c>
    </row>
    <row r="2" spans="1:4">
      <c r="B2" s="2" t="s">
        <v>3</v>
      </c>
      <c r="C2" s="2" t="s">
        <v>66</v>
      </c>
      <c r="D2" s="2" t="s">
        <v>114</v>
      </c>
    </row>
    <row r="3" spans="1:4">
      <c r="A3" s="3" t="s">
        <v>115</v>
      </c>
    </row>
    <row r="4" spans="1:4">
      <c r="A4" s="4" t="s">
        <v>116</v>
      </c>
      <c r="B4" s="5" t="n">
        <v>44674</v>
      </c>
      <c r="C4" s="5" t="n">
        <v>54579</v>
      </c>
      <c r="D4" s="5" t="n">
        <v>35427</v>
      </c>
    </row>
    <row r="5" spans="1:4">
      <c r="A5" s="3" t="s">
        <v>117</v>
      </c>
    </row>
    <row r="6" spans="1:4">
      <c r="A6" s="4" t="s">
        <v>118</v>
      </c>
      <c r="B6" s="6" t="n">
        <v>582413</v>
      </c>
      <c r="C6" s="6" t="n">
        <v>448589</v>
      </c>
      <c r="D6" s="6" t="n">
        <v>273040</v>
      </c>
    </row>
    <row r="7" spans="1:4">
      <c r="A7" s="4" t="s">
        <v>119</v>
      </c>
      <c r="B7" s="6" t="n">
        <v>271362</v>
      </c>
      <c r="C7" s="6" t="n">
        <v>174129</v>
      </c>
      <c r="D7" s="6" t="n">
        <v>93550</v>
      </c>
    </row>
    <row r="8" spans="1:4">
      <c r="A8" s="4" t="s">
        <v>120</v>
      </c>
      <c r="B8" s="6" t="n">
        <v>2978</v>
      </c>
      <c r="C8" s="6" t="n">
        <v>885</v>
      </c>
      <c r="D8" s="6" t="n">
        <v>1527</v>
      </c>
    </row>
    <row r="9" spans="1:4">
      <c r="A9" s="4" t="s">
        <v>121</v>
      </c>
      <c r="B9" s="6" t="n">
        <v>2747</v>
      </c>
      <c r="C9" s="6" t="n">
        <v>2999</v>
      </c>
      <c r="D9" s="6" t="n">
        <v>-525</v>
      </c>
    </row>
    <row r="10" spans="1:4">
      <c r="A10" s="4" t="s">
        <v>122</v>
      </c>
      <c r="B10" s="6" t="n">
        <v>859500</v>
      </c>
      <c r="C10" s="6" t="n">
        <v>626602</v>
      </c>
      <c r="D10" s="6" t="n">
        <v>367592</v>
      </c>
    </row>
    <row r="11" spans="1:4">
      <c r="A11" s="4" t="s">
        <v>123</v>
      </c>
      <c r="B11" s="6" t="n">
        <v>-814826</v>
      </c>
      <c r="C11" s="6" t="n">
        <v>-572023</v>
      </c>
      <c r="D11" s="6" t="n">
        <v>-332165</v>
      </c>
    </row>
    <row r="12" spans="1:4">
      <c r="A12" s="4" t="s">
        <v>124</v>
      </c>
      <c r="B12" s="6" t="n">
        <v>34761</v>
      </c>
      <c r="C12" s="6" t="n">
        <v>14624</v>
      </c>
      <c r="D12" s="6" t="n">
        <v>-2001</v>
      </c>
    </row>
    <row r="13" spans="1:4">
      <c r="A13" s="4" t="s">
        <v>125</v>
      </c>
      <c r="B13" s="6" t="n">
        <v>-10088</v>
      </c>
      <c r="C13" s="6" t="n">
        <v>1961</v>
      </c>
      <c r="D13" s="6" t="n">
        <v>-1267</v>
      </c>
    </row>
    <row r="14" spans="1:4">
      <c r="A14" s="4" t="s">
        <v>126</v>
      </c>
      <c r="B14" s="6" t="n">
        <v>-790153</v>
      </c>
      <c r="C14" s="6" t="n">
        <v>-555438</v>
      </c>
      <c r="D14" s="6" t="n">
        <v>-335433</v>
      </c>
    </row>
    <row r="15" spans="1:4">
      <c r="A15" s="4" t="s">
        <v>127</v>
      </c>
      <c r="B15" s="6" t="n">
        <v>545</v>
      </c>
      <c r="C15" s="6" t="n">
        <v>-187</v>
      </c>
      <c r="D15" s="6" t="n">
        <v>-210</v>
      </c>
    </row>
    <row r="16" spans="1:4">
      <c r="A16" s="4" t="s">
        <v>128</v>
      </c>
      <c r="B16" s="5" t="n">
        <v>-789608</v>
      </c>
      <c r="C16" s="5" t="n">
        <v>-555625</v>
      </c>
      <c r="D16" s="5" t="n">
        <v>-335643</v>
      </c>
    </row>
    <row r="17" spans="1:4">
      <c r="A17" s="4" t="s">
        <v>129</v>
      </c>
      <c r="B17" s="7" t="n">
        <v>-14.31</v>
      </c>
      <c r="C17" s="7" t="n">
        <v>-10.68</v>
      </c>
      <c r="D17" s="7" t="n">
        <v>-7.71</v>
      </c>
    </row>
    <row r="18" spans="1:4">
      <c r="A18" s="4" t="s">
        <v>130</v>
      </c>
      <c r="B18" s="6" t="n">
        <v>55191</v>
      </c>
      <c r="C18" s="6" t="n">
        <v>52032</v>
      </c>
      <c r="D18" s="6" t="n">
        <v>43535</v>
      </c>
    </row>
    <row r="19" spans="1:4">
      <c r="A19" s="3" t="s">
        <v>131</v>
      </c>
    </row>
    <row r="20" spans="1:4">
      <c r="A20" s="4" t="s">
        <v>132</v>
      </c>
      <c r="B20" s="5" t="n">
        <v>1734</v>
      </c>
      <c r="C20" s="5" t="n">
        <v>578</v>
      </c>
      <c r="D20" s="5" t="n">
        <v>-3056</v>
      </c>
    </row>
    <row r="21" spans="1:4">
      <c r="A21" s="4" t="s">
        <v>133</v>
      </c>
      <c r="B21" s="6" t="n">
        <v>-787874</v>
      </c>
      <c r="C21" s="6" t="n">
        <v>-555047</v>
      </c>
      <c r="D21" s="6" t="n">
        <v>-338699</v>
      </c>
    </row>
    <row r="22" spans="1:4">
      <c r="A22" s="4" t="s">
        <v>134</v>
      </c>
      <c r="B22" s="6" t="n">
        <v>1200</v>
      </c>
      <c r="C22" s="6" t="n">
        <v>400</v>
      </c>
      <c r="D22" s="6" t="n">
        <v>0</v>
      </c>
    </row>
    <row r="23" spans="1:4">
      <c r="A23" s="4" t="s">
        <v>135</v>
      </c>
    </row>
    <row r="24" spans="1:4">
      <c r="A24" s="3" t="s">
        <v>115</v>
      </c>
    </row>
    <row r="25" spans="1:4">
      <c r="A25" s="4" t="s">
        <v>116</v>
      </c>
      <c r="B25" s="6" t="n">
        <v>36469</v>
      </c>
      <c r="C25" s="6" t="n">
        <v>52353</v>
      </c>
      <c r="D25" s="6" t="n">
        <v>22207</v>
      </c>
    </row>
    <row r="26" spans="1:4">
      <c r="A26" s="4" t="s">
        <v>136</v>
      </c>
    </row>
    <row r="27" spans="1:4">
      <c r="A27" s="3" t="s">
        <v>115</v>
      </c>
    </row>
    <row r="28" spans="1:4">
      <c r="A28" s="4" t="s">
        <v>116</v>
      </c>
      <c r="B28" s="5" t="n">
        <v>8205</v>
      </c>
      <c r="C28" s="5" t="n">
        <v>2226</v>
      </c>
      <c r="D28" s="5" t="n">
        <v>13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2</v>
      </c>
    </row>
    <row r="2" spans="1:2">
      <c r="B2" s="2" t="s">
        <v>3</v>
      </c>
    </row>
    <row r="3" spans="1:2">
      <c r="A3" s="3" t="s">
        <v>246</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2</v>
      </c>
    </row>
    <row r="2" spans="1:2">
      <c r="B2" s="2" t="s">
        <v>3</v>
      </c>
    </row>
    <row r="3" spans="1:2">
      <c r="A3" s="3" t="s">
        <v>249</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1</v>
      </c>
      <c r="J1" s="2" t="s">
        <v>2</v>
      </c>
    </row>
    <row r="2" spans="1:12">
      <c r="B2" s="2" t="s">
        <v>3</v>
      </c>
      <c r="C2" s="2" t="s">
        <v>365</v>
      </c>
      <c r="D2" s="2" t="s">
        <v>5</v>
      </c>
      <c r="E2" s="2" t="s">
        <v>366</v>
      </c>
      <c r="F2" s="2" t="s">
        <v>66</v>
      </c>
      <c r="G2" s="2" t="s">
        <v>367</v>
      </c>
      <c r="H2" s="2" t="s">
        <v>368</v>
      </c>
      <c r="I2" s="2" t="s">
        <v>369</v>
      </c>
      <c r="J2" s="2" t="s">
        <v>3</v>
      </c>
      <c r="K2" s="2" t="s">
        <v>66</v>
      </c>
      <c r="L2" s="2" t="s">
        <v>114</v>
      </c>
    </row>
    <row r="3" spans="1:12">
      <c r="A3" s="3" t="s">
        <v>203</v>
      </c>
    </row>
    <row r="4" spans="1:12">
      <c r="A4" s="4" t="s">
        <v>100</v>
      </c>
      <c r="B4" s="5" t="n">
        <v>-2281852</v>
      </c>
      <c r="F4" s="5" t="n">
        <v>-1498808</v>
      </c>
      <c r="J4" s="5" t="n">
        <v>-2281852</v>
      </c>
      <c r="K4" s="5" t="n">
        <v>-1498808</v>
      </c>
    </row>
    <row r="5" spans="1:12">
      <c r="A5" s="4" t="s">
        <v>128</v>
      </c>
      <c r="B5" s="6" t="n">
        <v>-223347</v>
      </c>
      <c r="C5" s="5" t="n">
        <v>-206033</v>
      </c>
      <c r="D5" s="5" t="n">
        <v>-195782</v>
      </c>
      <c r="E5" s="5" t="n">
        <v>-164446</v>
      </c>
      <c r="F5" s="5" t="n">
        <v>-149023</v>
      </c>
      <c r="G5" s="5" t="n">
        <v>-145480</v>
      </c>
      <c r="H5" s="5" t="n">
        <v>-145996</v>
      </c>
      <c r="I5" s="5" t="n">
        <v>-115126</v>
      </c>
      <c r="J5" s="6" t="n">
        <v>-789608</v>
      </c>
      <c r="K5" s="6" t="n">
        <v>-555625</v>
      </c>
      <c r="L5" s="5" t="n">
        <v>-335643</v>
      </c>
    </row>
    <row r="6" spans="1:12">
      <c r="A6" s="4" t="s">
        <v>370</v>
      </c>
      <c r="J6" s="6" t="n">
        <v>-564384</v>
      </c>
      <c r="K6" s="5" t="n">
        <v>-413426</v>
      </c>
      <c r="L6" s="5" t="n">
        <v>-280553</v>
      </c>
    </row>
    <row r="7" spans="1:12">
      <c r="A7" s="4" t="s">
        <v>371</v>
      </c>
      <c r="B7" s="5" t="n">
        <v>1240000</v>
      </c>
      <c r="J7" s="5" t="n">
        <v>124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2</v>
      </c>
    </row>
    <row r="2" spans="1:2">
      <c r="B2" s="2" t="s">
        <v>3</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82</v>
      </c>
    </row>
    <row r="15" spans="1:2">
      <c r="A15" s="4" t="s">
        <v>383</v>
      </c>
    </row>
    <row r="16" spans="1:2">
      <c r="A16" s="3" t="s">
        <v>374</v>
      </c>
    </row>
    <row r="17" spans="1:2">
      <c r="A17" s="4" t="s">
        <v>375</v>
      </c>
      <c r="B17" s="4" t="s">
        <v>380</v>
      </c>
    </row>
    <row r="18" spans="1:2">
      <c r="A18" s="4" t="s">
        <v>384</v>
      </c>
    </row>
    <row r="19" spans="1:2">
      <c r="A19" s="3" t="s">
        <v>374</v>
      </c>
    </row>
    <row r="20" spans="1:2">
      <c r="A20" s="4" t="s">
        <v>375</v>
      </c>
      <c r="B20"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385</v>
      </c>
      <c r="B1" s="2" t="s">
        <v>2</v>
      </c>
    </row>
    <row r="2" spans="1:7">
      <c r="B2" s="2" t="s">
        <v>386</v>
      </c>
      <c r="C2" s="2" t="s">
        <v>387</v>
      </c>
      <c r="D2" s="2" t="s">
        <v>388</v>
      </c>
      <c r="E2" s="2" t="s">
        <v>389</v>
      </c>
      <c r="F2" s="2" t="s">
        <v>390</v>
      </c>
      <c r="G2" s="2" t="s">
        <v>391</v>
      </c>
    </row>
    <row r="3" spans="1:7">
      <c r="A3" s="3" t="s">
        <v>392</v>
      </c>
    </row>
    <row r="4" spans="1:7">
      <c r="A4" s="4" t="s">
        <v>393</v>
      </c>
      <c r="B4" s="6" t="n">
        <v>1</v>
      </c>
    </row>
    <row r="5" spans="1:7">
      <c r="A5" s="4" t="s">
        <v>394</v>
      </c>
      <c r="B5" s="5" t="n">
        <v>0</v>
      </c>
    </row>
    <row r="6" spans="1:7">
      <c r="A6" s="4" t="s">
        <v>395</v>
      </c>
      <c r="B6" s="6" t="n">
        <v>34800000</v>
      </c>
      <c r="C6" s="5" t="n">
        <v>30100000</v>
      </c>
      <c r="D6" s="5" t="n">
        <v>9500000</v>
      </c>
    </row>
    <row r="7" spans="1:7">
      <c r="A7" s="4" t="s">
        <v>396</v>
      </c>
      <c r="B7" s="6" t="n">
        <v>0</v>
      </c>
      <c r="C7" s="6" t="n">
        <v>15500000</v>
      </c>
      <c r="D7" s="5" t="n">
        <v>11400000</v>
      </c>
    </row>
    <row r="8" spans="1:7">
      <c r="A8" s="4" t="s">
        <v>76</v>
      </c>
      <c r="B8" s="6" t="n">
        <v>185885000</v>
      </c>
    </row>
    <row r="9" spans="1:7">
      <c r="A9" s="4" t="s">
        <v>397</v>
      </c>
      <c r="B9" s="6" t="n">
        <v>190987000</v>
      </c>
    </row>
    <row r="10" spans="1:7">
      <c r="A10" s="4" t="s">
        <v>73</v>
      </c>
      <c r="B10" s="6" t="n">
        <v>151176000</v>
      </c>
      <c r="C10" s="6" t="n">
        <v>246622000</v>
      </c>
    </row>
    <row r="11" spans="1:7">
      <c r="A11" s="4" t="s">
        <v>398</v>
      </c>
      <c r="B11" s="6" t="n">
        <v>0</v>
      </c>
      <c r="C11" s="6" t="n">
        <v>1424000</v>
      </c>
    </row>
    <row r="12" spans="1:7">
      <c r="A12" s="4" t="s">
        <v>399</v>
      </c>
      <c r="G12" s="5" t="n">
        <v>0</v>
      </c>
    </row>
    <row r="13" spans="1:7">
      <c r="A13" s="4" t="s">
        <v>400</v>
      </c>
      <c r="B13" s="6" t="n">
        <v>799237000</v>
      </c>
      <c r="C13" s="6" t="n">
        <v>588546000</v>
      </c>
      <c r="E13" s="5" t="n">
        <v>5300000</v>
      </c>
    </row>
    <row r="14" spans="1:7">
      <c r="A14" s="4" t="s">
        <v>401</v>
      </c>
      <c r="E14" s="6" t="n">
        <v>7100000</v>
      </c>
    </row>
    <row r="15" spans="1:7">
      <c r="A15" s="4" t="s">
        <v>402</v>
      </c>
      <c r="B15" s="5" t="n">
        <v>0</v>
      </c>
      <c r="C15" s="5" t="n">
        <v>0</v>
      </c>
      <c r="E15" s="6" t="n">
        <v>1800000</v>
      </c>
    </row>
    <row r="16" spans="1:7">
      <c r="A16" s="4" t="s">
        <v>182</v>
      </c>
    </row>
    <row r="17" spans="1:7">
      <c r="A17" s="3" t="s">
        <v>392</v>
      </c>
    </row>
    <row r="18" spans="1:7">
      <c r="A18" s="4" t="s">
        <v>399</v>
      </c>
      <c r="E18" s="6" t="n">
        <v>6564000</v>
      </c>
      <c r="F18" s="5" t="n">
        <v>-29375000</v>
      </c>
      <c r="G18" s="5" t="n">
        <v>-491000</v>
      </c>
    </row>
    <row r="19" spans="1:7">
      <c r="A19" s="4" t="s">
        <v>403</v>
      </c>
    </row>
    <row r="20" spans="1:7">
      <c r="A20" s="3" t="s">
        <v>392</v>
      </c>
    </row>
    <row r="21" spans="1:7">
      <c r="A21" s="4" t="s">
        <v>76</v>
      </c>
      <c r="E21" s="6" t="n">
        <v>184400000</v>
      </c>
    </row>
    <row r="22" spans="1:7">
      <c r="A22" s="4" t="s">
        <v>397</v>
      </c>
      <c r="E22" s="6" t="n">
        <v>177000000</v>
      </c>
    </row>
    <row r="23" spans="1:7">
      <c r="A23" s="4" t="s">
        <v>398</v>
      </c>
      <c r="E23" s="6" t="n">
        <v>1400000</v>
      </c>
    </row>
    <row r="24" spans="1:7">
      <c r="A24" s="4" t="s">
        <v>404</v>
      </c>
      <c r="E24" s="6" t="n">
        <v>153300000</v>
      </c>
    </row>
    <row r="25" spans="1:7">
      <c r="A25" s="4" t="s">
        <v>405</v>
      </c>
    </row>
    <row r="26" spans="1:7">
      <c r="A26" s="3" t="s">
        <v>392</v>
      </c>
    </row>
    <row r="27" spans="1:7">
      <c r="A27" s="4" t="s">
        <v>76</v>
      </c>
      <c r="E27" s="6" t="n">
        <v>127300000</v>
      </c>
    </row>
    <row r="28" spans="1:7">
      <c r="A28" s="4" t="s">
        <v>397</v>
      </c>
      <c r="E28" s="6" t="n">
        <v>125800000</v>
      </c>
    </row>
    <row r="29" spans="1:7">
      <c r="A29" s="4" t="s">
        <v>73</v>
      </c>
      <c r="E29" s="5" t="n">
        <v>149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6</v>
      </c>
      <c r="B1" s="2" t="s">
        <v>3</v>
      </c>
      <c r="C1" s="2" t="s">
        <v>66</v>
      </c>
    </row>
    <row r="2" spans="1:3">
      <c r="A2" s="3" t="s">
        <v>208</v>
      </c>
    </row>
    <row r="3" spans="1:3">
      <c r="A3" s="4" t="s">
        <v>407</v>
      </c>
      <c r="B3" s="5" t="n">
        <v>0</v>
      </c>
      <c r="C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3</v>
      </c>
      <c r="C1" s="2" t="s">
        <v>66</v>
      </c>
    </row>
    <row r="2" spans="1:3">
      <c r="A2" s="3" t="s">
        <v>409</v>
      </c>
    </row>
    <row r="3" spans="1:3">
      <c r="A3" s="4" t="s">
        <v>410</v>
      </c>
      <c r="B3" s="5" t="n">
        <v>20017</v>
      </c>
      <c r="C3" s="5" t="n">
        <v>20017</v>
      </c>
    </row>
    <row r="4" spans="1:3">
      <c r="A4" s="4" t="s">
        <v>411</v>
      </c>
      <c r="B4" s="6" t="n">
        <v>915152</v>
      </c>
      <c r="C4" s="6" t="n">
        <v>1488746</v>
      </c>
    </row>
    <row r="5" spans="1:3">
      <c r="A5" s="4" t="s">
        <v>412</v>
      </c>
      <c r="B5" s="6" t="n">
        <v>0</v>
      </c>
      <c r="C5" s="6" t="n">
        <v>2150</v>
      </c>
    </row>
    <row r="6" spans="1:3">
      <c r="A6" s="4" t="s">
        <v>413</v>
      </c>
      <c r="B6" s="6" t="n">
        <v>2838</v>
      </c>
      <c r="C6" s="6" t="n">
        <v>3113</v>
      </c>
    </row>
    <row r="7" spans="1:3">
      <c r="A7" s="4" t="s">
        <v>414</v>
      </c>
      <c r="B7" s="6" t="n">
        <v>-7147</v>
      </c>
      <c r="C7" s="6" t="n">
        <v>0</v>
      </c>
    </row>
    <row r="8" spans="1:3">
      <c r="A8" s="4" t="s">
        <v>415</v>
      </c>
      <c r="B8" s="6" t="n">
        <v>-7238</v>
      </c>
      <c r="C8" s="6" t="n">
        <v>-3011</v>
      </c>
    </row>
    <row r="9" spans="1:3">
      <c r="A9" s="4" t="s">
        <v>416</v>
      </c>
      <c r="B9" s="6" t="n">
        <v>12870</v>
      </c>
      <c r="C9" s="6" t="n">
        <v>22167</v>
      </c>
    </row>
    <row r="10" spans="1:3">
      <c r="A10" s="4" t="s">
        <v>417</v>
      </c>
      <c r="B10" s="6" t="n">
        <v>910752</v>
      </c>
      <c r="C10" s="6" t="n">
        <v>1488848</v>
      </c>
    </row>
    <row r="11" spans="1:3">
      <c r="A11" s="4" t="s">
        <v>418</v>
      </c>
    </row>
    <row r="12" spans="1:3">
      <c r="A12" s="3" t="s">
        <v>409</v>
      </c>
    </row>
    <row r="13" spans="1:3">
      <c r="A13" s="4" t="s">
        <v>419</v>
      </c>
      <c r="B13" s="6" t="n">
        <v>633970</v>
      </c>
      <c r="C13" s="6" t="n">
        <v>1459649</v>
      </c>
    </row>
    <row r="14" spans="1:3">
      <c r="A14" s="4" t="s">
        <v>420</v>
      </c>
      <c r="B14" s="6" t="n">
        <v>2014</v>
      </c>
      <c r="C14" s="6" t="n">
        <v>963</v>
      </c>
    </row>
    <row r="15" spans="1:3">
      <c r="A15" s="4" t="s">
        <v>421</v>
      </c>
      <c r="B15" s="6" t="n">
        <v>-48</v>
      </c>
      <c r="C15" s="6" t="n">
        <v>-3011</v>
      </c>
    </row>
    <row r="16" spans="1:3">
      <c r="A16" s="4" t="s">
        <v>422</v>
      </c>
      <c r="B16" s="6" t="n">
        <v>635936</v>
      </c>
      <c r="C16" s="6" t="n">
        <v>1457601</v>
      </c>
    </row>
    <row r="17" spans="1:3">
      <c r="A17" s="4" t="s">
        <v>423</v>
      </c>
    </row>
    <row r="18" spans="1:3">
      <c r="A18" s="3" t="s">
        <v>409</v>
      </c>
    </row>
    <row r="19" spans="1:3">
      <c r="A19" s="4" t="s">
        <v>419</v>
      </c>
      <c r="B19" s="6" t="n">
        <v>960</v>
      </c>
      <c r="C19" s="6" t="n">
        <v>9080</v>
      </c>
    </row>
    <row r="20" spans="1:3">
      <c r="A20" s="4" t="s">
        <v>420</v>
      </c>
      <c r="B20" s="6" t="n">
        <v>0</v>
      </c>
      <c r="C20" s="6" t="n">
        <v>0</v>
      </c>
    </row>
    <row r="21" spans="1:3">
      <c r="A21" s="4" t="s">
        <v>421</v>
      </c>
      <c r="B21" s="6" t="n">
        <v>0</v>
      </c>
      <c r="C21" s="6" t="n">
        <v>0</v>
      </c>
    </row>
    <row r="22" spans="1:3">
      <c r="A22" s="4" t="s">
        <v>422</v>
      </c>
      <c r="B22" s="6" t="n">
        <v>960</v>
      </c>
      <c r="C22" s="5" t="n">
        <v>9080</v>
      </c>
    </row>
    <row r="23" spans="1:3">
      <c r="A23" s="4" t="s">
        <v>424</v>
      </c>
    </row>
    <row r="24" spans="1:3">
      <c r="A24" s="3" t="s">
        <v>409</v>
      </c>
    </row>
    <row r="25" spans="1:3">
      <c r="A25" s="4" t="s">
        <v>419</v>
      </c>
      <c r="B25" s="6" t="n">
        <v>185827</v>
      </c>
    </row>
    <row r="26" spans="1:3">
      <c r="A26" s="4" t="s">
        <v>420</v>
      </c>
      <c r="B26" s="6" t="n">
        <v>824</v>
      </c>
    </row>
    <row r="27" spans="1:3">
      <c r="A27" s="4" t="s">
        <v>421</v>
      </c>
      <c r="B27" s="6" t="n">
        <v>-43</v>
      </c>
    </row>
    <row r="28" spans="1:3">
      <c r="A28" s="4" t="s">
        <v>422</v>
      </c>
      <c r="B28" s="6" t="n">
        <v>186608</v>
      </c>
    </row>
    <row r="29" spans="1:3">
      <c r="A29" s="4" t="s">
        <v>425</v>
      </c>
    </row>
    <row r="30" spans="1:3">
      <c r="A30" s="3" t="s">
        <v>409</v>
      </c>
    </row>
    <row r="31" spans="1:3">
      <c r="A31" s="4" t="s">
        <v>419</v>
      </c>
      <c r="B31" s="6" t="n">
        <v>74378</v>
      </c>
    </row>
    <row r="32" spans="1:3">
      <c r="A32" s="4" t="s">
        <v>420</v>
      </c>
      <c r="B32" s="6" t="n">
        <v>0</v>
      </c>
    </row>
    <row r="33" spans="1:3">
      <c r="A33" s="4" t="s">
        <v>421</v>
      </c>
      <c r="B33" s="6" t="n">
        <v>0</v>
      </c>
    </row>
    <row r="34" spans="1:3">
      <c r="A34" s="4" t="s">
        <v>422</v>
      </c>
      <c r="B34" s="5" t="n">
        <v>74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3</v>
      </c>
      <c r="C1" s="2" t="s">
        <v>66</v>
      </c>
    </row>
    <row r="2" spans="1:3">
      <c r="A2" s="3" t="s">
        <v>427</v>
      </c>
    </row>
    <row r="3" spans="1:3">
      <c r="A3" s="4" t="s">
        <v>416</v>
      </c>
      <c r="B3" s="5" t="n">
        <v>12870</v>
      </c>
      <c r="C3" s="5" t="n">
        <v>22167</v>
      </c>
    </row>
    <row r="4" spans="1:3">
      <c r="A4" s="3" t="s">
        <v>428</v>
      </c>
    </row>
    <row r="5" spans="1:3">
      <c r="A5" s="4" t="s">
        <v>88</v>
      </c>
      <c r="B5" s="6" t="n">
        <v>7977</v>
      </c>
      <c r="C5" s="6" t="n">
        <v>5230</v>
      </c>
    </row>
    <row r="6" spans="1:3">
      <c r="A6" s="4" t="s">
        <v>418</v>
      </c>
    </row>
    <row r="7" spans="1:3">
      <c r="A7" s="3" t="s">
        <v>427</v>
      </c>
    </row>
    <row r="8" spans="1:3">
      <c r="A8" s="4" t="s">
        <v>69</v>
      </c>
      <c r="B8" s="6" t="n">
        <v>635936</v>
      </c>
      <c r="C8" s="6" t="n">
        <v>1457601</v>
      </c>
    </row>
    <row r="9" spans="1:3">
      <c r="A9" s="4" t="s">
        <v>423</v>
      </c>
    </row>
    <row r="10" spans="1:3">
      <c r="A10" s="3" t="s">
        <v>427</v>
      </c>
    </row>
    <row r="11" spans="1:3">
      <c r="A11" s="4" t="s">
        <v>69</v>
      </c>
      <c r="B11" s="6" t="n">
        <v>960</v>
      </c>
      <c r="C11" s="6" t="n">
        <v>9080</v>
      </c>
    </row>
    <row r="12" spans="1:3">
      <c r="A12" s="4" t="s">
        <v>425</v>
      </c>
    </row>
    <row r="13" spans="1:3">
      <c r="A13" s="3" t="s">
        <v>427</v>
      </c>
    </row>
    <row r="14" spans="1:3">
      <c r="A14" s="4" t="s">
        <v>69</v>
      </c>
      <c r="B14" s="6" t="n">
        <v>74378</v>
      </c>
    </row>
    <row r="15" spans="1:3">
      <c r="A15" s="4" t="s">
        <v>424</v>
      </c>
    </row>
    <row r="16" spans="1:3">
      <c r="A16" s="3" t="s">
        <v>427</v>
      </c>
    </row>
    <row r="17" spans="1:3">
      <c r="A17" s="4" t="s">
        <v>69</v>
      </c>
      <c r="B17" s="6" t="n">
        <v>186608</v>
      </c>
    </row>
    <row r="18" spans="1:3">
      <c r="A18" s="4" t="s">
        <v>429</v>
      </c>
    </row>
    <row r="19" spans="1:3">
      <c r="A19" s="3" t="s">
        <v>427</v>
      </c>
    </row>
    <row r="20" spans="1:3">
      <c r="A20" s="4" t="s">
        <v>68</v>
      </c>
      <c r="B20" s="6" t="n">
        <v>327214</v>
      </c>
      <c r="C20" s="6" t="n">
        <v>402579</v>
      </c>
    </row>
    <row r="21" spans="1:3">
      <c r="A21" s="4" t="s">
        <v>416</v>
      </c>
      <c r="B21" s="6" t="n">
        <v>12870</v>
      </c>
      <c r="C21" s="6" t="n">
        <v>22167</v>
      </c>
    </row>
    <row r="22" spans="1:3">
      <c r="A22" s="4" t="s">
        <v>78</v>
      </c>
      <c r="B22" s="6" t="n">
        <v>1237966</v>
      </c>
      <c r="C22" s="6" t="n">
        <v>1891427</v>
      </c>
    </row>
    <row r="23" spans="1:3">
      <c r="A23" s="3" t="s">
        <v>428</v>
      </c>
    </row>
    <row r="24" spans="1:3">
      <c r="A24" s="4" t="s">
        <v>88</v>
      </c>
      <c r="B24" s="6" t="n">
        <v>7977</v>
      </c>
      <c r="C24" s="6" t="n">
        <v>5230</v>
      </c>
    </row>
    <row r="25" spans="1:3">
      <c r="A25" s="4" t="s">
        <v>92</v>
      </c>
      <c r="B25" s="6" t="n">
        <v>7977</v>
      </c>
      <c r="C25" s="6" t="n">
        <v>5230</v>
      </c>
    </row>
    <row r="26" spans="1:3">
      <c r="A26" s="4" t="s">
        <v>430</v>
      </c>
    </row>
    <row r="27" spans="1:3">
      <c r="A27" s="3" t="s">
        <v>427</v>
      </c>
    </row>
    <row r="28" spans="1:3">
      <c r="A28" s="4" t="s">
        <v>69</v>
      </c>
      <c r="B28" s="6" t="n">
        <v>635936</v>
      </c>
    </row>
    <row r="29" spans="1:3">
      <c r="A29" s="4" t="s">
        <v>431</v>
      </c>
    </row>
    <row r="30" spans="1:3">
      <c r="A30" s="3" t="s">
        <v>427</v>
      </c>
    </row>
    <row r="31" spans="1:3">
      <c r="A31" s="4" t="s">
        <v>69</v>
      </c>
      <c r="C31" s="6" t="n">
        <v>1457601</v>
      </c>
    </row>
    <row r="32" spans="1:3">
      <c r="A32" s="4" t="s">
        <v>432</v>
      </c>
    </row>
    <row r="33" spans="1:3">
      <c r="A33" s="3" t="s">
        <v>427</v>
      </c>
    </row>
    <row r="34" spans="1:3">
      <c r="A34" s="4" t="s">
        <v>69</v>
      </c>
      <c r="B34" s="6" t="n">
        <v>960</v>
      </c>
    </row>
    <row r="35" spans="1:3">
      <c r="A35" s="4" t="s">
        <v>433</v>
      </c>
    </row>
    <row r="36" spans="1:3">
      <c r="A36" s="3" t="s">
        <v>427</v>
      </c>
    </row>
    <row r="37" spans="1:3">
      <c r="A37" s="4" t="s">
        <v>69</v>
      </c>
      <c r="B37" s="6" t="n">
        <v>74378</v>
      </c>
    </row>
    <row r="38" spans="1:3">
      <c r="A38" s="4" t="s">
        <v>434</v>
      </c>
    </row>
    <row r="39" spans="1:3">
      <c r="A39" s="3" t="s">
        <v>427</v>
      </c>
    </row>
    <row r="40" spans="1:3">
      <c r="A40" s="4" t="s">
        <v>69</v>
      </c>
      <c r="B40" s="6" t="n">
        <v>186608</v>
      </c>
    </row>
    <row r="41" spans="1:3">
      <c r="A41" s="4" t="s">
        <v>435</v>
      </c>
    </row>
    <row r="42" spans="1:3">
      <c r="A42" s="3" t="s">
        <v>427</v>
      </c>
    </row>
    <row r="43" spans="1:3">
      <c r="A43" s="4" t="s">
        <v>68</v>
      </c>
      <c r="B43" s="6" t="n">
        <v>311245</v>
      </c>
      <c r="C43" s="6" t="n">
        <v>348638</v>
      </c>
    </row>
    <row r="44" spans="1:3">
      <c r="A44" s="4" t="s">
        <v>416</v>
      </c>
      <c r="B44" s="6" t="n">
        <v>12870</v>
      </c>
      <c r="C44" s="6" t="n">
        <v>22167</v>
      </c>
    </row>
    <row r="45" spans="1:3">
      <c r="A45" s="4" t="s">
        <v>78</v>
      </c>
      <c r="B45" s="6" t="n">
        <v>324115</v>
      </c>
      <c r="C45" s="6" t="n">
        <v>370805</v>
      </c>
    </row>
    <row r="46" spans="1:3">
      <c r="A46" s="3" t="s">
        <v>428</v>
      </c>
    </row>
    <row r="47" spans="1:3">
      <c r="A47" s="4" t="s">
        <v>88</v>
      </c>
      <c r="B47" s="6" t="n">
        <v>0</v>
      </c>
      <c r="C47" s="6" t="n">
        <v>0</v>
      </c>
    </row>
    <row r="48" spans="1:3">
      <c r="A48" s="4" t="s">
        <v>92</v>
      </c>
      <c r="B48" s="6" t="n">
        <v>0</v>
      </c>
      <c r="C48" s="6" t="n">
        <v>0</v>
      </c>
    </row>
    <row r="49" spans="1:3">
      <c r="A49" s="4" t="s">
        <v>436</v>
      </c>
    </row>
    <row r="50" spans="1:3">
      <c r="A50" s="3" t="s">
        <v>427</v>
      </c>
    </row>
    <row r="51" spans="1:3">
      <c r="A51" s="4" t="s">
        <v>69</v>
      </c>
      <c r="B51" s="6" t="n">
        <v>0</v>
      </c>
    </row>
    <row r="52" spans="1:3">
      <c r="A52" s="4" t="s">
        <v>437</v>
      </c>
    </row>
    <row r="53" spans="1:3">
      <c r="A53" s="3" t="s">
        <v>427</v>
      </c>
    </row>
    <row r="54" spans="1:3">
      <c r="A54" s="4" t="s">
        <v>69</v>
      </c>
      <c r="C54" s="6" t="n">
        <v>0</v>
      </c>
    </row>
    <row r="55" spans="1:3">
      <c r="A55" s="4" t="s">
        <v>438</v>
      </c>
    </row>
    <row r="56" spans="1:3">
      <c r="A56" s="3" t="s">
        <v>427</v>
      </c>
    </row>
    <row r="57" spans="1:3">
      <c r="A57" s="4" t="s">
        <v>69</v>
      </c>
      <c r="B57" s="6" t="n">
        <v>0</v>
      </c>
      <c r="C57" s="6" t="n">
        <v>0</v>
      </c>
    </row>
    <row r="58" spans="1:3">
      <c r="A58" s="4" t="s">
        <v>439</v>
      </c>
    </row>
    <row r="59" spans="1:3">
      <c r="A59" s="3" t="s">
        <v>427</v>
      </c>
    </row>
    <row r="60" spans="1:3">
      <c r="A60" s="4" t="s">
        <v>69</v>
      </c>
      <c r="B60" s="6" t="n">
        <v>0</v>
      </c>
    </row>
    <row r="61" spans="1:3">
      <c r="A61" s="4" t="s">
        <v>440</v>
      </c>
    </row>
    <row r="62" spans="1:3">
      <c r="A62" s="3" t="s">
        <v>427</v>
      </c>
    </row>
    <row r="63" spans="1:3">
      <c r="A63" s="4" t="s">
        <v>69</v>
      </c>
      <c r="B63" s="6" t="n">
        <v>0</v>
      </c>
    </row>
    <row r="64" spans="1:3">
      <c r="A64" s="4" t="s">
        <v>441</v>
      </c>
    </row>
    <row r="65" spans="1:3">
      <c r="A65" s="3" t="s">
        <v>427</v>
      </c>
    </row>
    <row r="66" spans="1:3">
      <c r="A66" s="4" t="s">
        <v>68</v>
      </c>
      <c r="B66" s="6" t="n">
        <v>15969</v>
      </c>
      <c r="C66" s="6" t="n">
        <v>53941</v>
      </c>
    </row>
    <row r="67" spans="1:3">
      <c r="A67" s="4" t="s">
        <v>416</v>
      </c>
      <c r="B67" s="6" t="n">
        <v>0</v>
      </c>
      <c r="C67" s="6" t="n">
        <v>0</v>
      </c>
    </row>
    <row r="68" spans="1:3">
      <c r="A68" s="4" t="s">
        <v>78</v>
      </c>
      <c r="B68" s="6" t="n">
        <v>913851</v>
      </c>
      <c r="C68" s="6" t="n">
        <v>1520622</v>
      </c>
    </row>
    <row r="69" spans="1:3">
      <c r="A69" s="3" t="s">
        <v>428</v>
      </c>
    </row>
    <row r="70" spans="1:3">
      <c r="A70" s="4" t="s">
        <v>88</v>
      </c>
      <c r="B70" s="6" t="n">
        <v>0</v>
      </c>
      <c r="C70" s="6" t="n">
        <v>0</v>
      </c>
    </row>
    <row r="71" spans="1:3">
      <c r="A71" s="4" t="s">
        <v>92</v>
      </c>
      <c r="B71" s="6" t="n">
        <v>0</v>
      </c>
      <c r="C71" s="6" t="n">
        <v>0</v>
      </c>
    </row>
    <row r="72" spans="1:3">
      <c r="A72" s="4" t="s">
        <v>442</v>
      </c>
    </row>
    <row r="73" spans="1:3">
      <c r="A73" s="3" t="s">
        <v>427</v>
      </c>
    </row>
    <row r="74" spans="1:3">
      <c r="A74" s="4" t="s">
        <v>69</v>
      </c>
      <c r="B74" s="6" t="n">
        <v>635936</v>
      </c>
    </row>
    <row r="75" spans="1:3">
      <c r="A75" s="4" t="s">
        <v>443</v>
      </c>
    </row>
    <row r="76" spans="1:3">
      <c r="A76" s="3" t="s">
        <v>427</v>
      </c>
    </row>
    <row r="77" spans="1:3">
      <c r="A77" s="4" t="s">
        <v>69</v>
      </c>
      <c r="C77" s="6" t="n">
        <v>1457601</v>
      </c>
    </row>
    <row r="78" spans="1:3">
      <c r="A78" s="4" t="s">
        <v>444</v>
      </c>
    </row>
    <row r="79" spans="1:3">
      <c r="A79" s="3" t="s">
        <v>427</v>
      </c>
    </row>
    <row r="80" spans="1:3">
      <c r="A80" s="4" t="s">
        <v>69</v>
      </c>
      <c r="B80" s="6" t="n">
        <v>960</v>
      </c>
      <c r="C80" s="6" t="n">
        <v>9080</v>
      </c>
    </row>
    <row r="81" spans="1:3">
      <c r="A81" s="4" t="s">
        <v>445</v>
      </c>
    </row>
    <row r="82" spans="1:3">
      <c r="A82" s="3" t="s">
        <v>427</v>
      </c>
    </row>
    <row r="83" spans="1:3">
      <c r="A83" s="4" t="s">
        <v>69</v>
      </c>
      <c r="B83" s="6" t="n">
        <v>74378</v>
      </c>
    </row>
    <row r="84" spans="1:3">
      <c r="A84" s="4" t="s">
        <v>446</v>
      </c>
    </row>
    <row r="85" spans="1:3">
      <c r="A85" s="3" t="s">
        <v>427</v>
      </c>
    </row>
    <row r="86" spans="1:3">
      <c r="A86" s="4" t="s">
        <v>69</v>
      </c>
      <c r="B86" s="6" t="n">
        <v>186608</v>
      </c>
    </row>
    <row r="87" spans="1:3">
      <c r="A87" s="4" t="s">
        <v>447</v>
      </c>
    </row>
    <row r="88" spans="1:3">
      <c r="A88" s="3" t="s">
        <v>427</v>
      </c>
    </row>
    <row r="89" spans="1:3">
      <c r="A89" s="4" t="s">
        <v>68</v>
      </c>
      <c r="B89" s="6" t="n">
        <v>0</v>
      </c>
      <c r="C89" s="6" t="n">
        <v>0</v>
      </c>
    </row>
    <row r="90" spans="1:3">
      <c r="A90" s="4" t="s">
        <v>416</v>
      </c>
      <c r="B90" s="6" t="n">
        <v>0</v>
      </c>
      <c r="C90" s="6" t="n">
        <v>0</v>
      </c>
    </row>
    <row r="91" spans="1:3">
      <c r="A91" s="4" t="s">
        <v>78</v>
      </c>
      <c r="B91" s="6" t="n">
        <v>0</v>
      </c>
      <c r="C91" s="6" t="n">
        <v>0</v>
      </c>
    </row>
    <row r="92" spans="1:3">
      <c r="A92" s="3" t="s">
        <v>428</v>
      </c>
    </row>
    <row r="93" spans="1:3">
      <c r="A93" s="4" t="s">
        <v>88</v>
      </c>
      <c r="B93" s="6" t="n">
        <v>7977</v>
      </c>
      <c r="C93" s="6" t="n">
        <v>5230</v>
      </c>
    </row>
    <row r="94" spans="1:3">
      <c r="A94" s="4" t="s">
        <v>92</v>
      </c>
      <c r="B94" s="6" t="n">
        <v>7977</v>
      </c>
      <c r="C94" s="6" t="n">
        <v>5230</v>
      </c>
    </row>
    <row r="95" spans="1:3">
      <c r="A95" s="4" t="s">
        <v>448</v>
      </c>
    </row>
    <row r="96" spans="1:3">
      <c r="A96" s="3" t="s">
        <v>427</v>
      </c>
    </row>
    <row r="97" spans="1:3">
      <c r="A97" s="4" t="s">
        <v>69</v>
      </c>
      <c r="B97" s="6" t="n">
        <v>0</v>
      </c>
    </row>
    <row r="98" spans="1:3">
      <c r="A98" s="4" t="s">
        <v>449</v>
      </c>
    </row>
    <row r="99" spans="1:3">
      <c r="A99" s="3" t="s">
        <v>427</v>
      </c>
    </row>
    <row r="100" spans="1:3">
      <c r="A100" s="4" t="s">
        <v>69</v>
      </c>
      <c r="C100" s="6" t="n">
        <v>0</v>
      </c>
    </row>
    <row r="101" spans="1:3">
      <c r="A101" s="4" t="s">
        <v>450</v>
      </c>
    </row>
    <row r="102" spans="1:3">
      <c r="A102" s="3" t="s">
        <v>427</v>
      </c>
    </row>
    <row r="103" spans="1:3">
      <c r="A103" s="4" t="s">
        <v>69</v>
      </c>
      <c r="B103" s="6" t="n">
        <v>0</v>
      </c>
      <c r="C103" s="5" t="n">
        <v>0</v>
      </c>
    </row>
    <row r="104" spans="1:3">
      <c r="A104" s="4" t="s">
        <v>451</v>
      </c>
    </row>
    <row r="105" spans="1:3">
      <c r="A105" s="3" t="s">
        <v>427</v>
      </c>
    </row>
    <row r="106" spans="1:3">
      <c r="A106" s="4" t="s">
        <v>69</v>
      </c>
      <c r="B106" s="6" t="n">
        <v>0</v>
      </c>
    </row>
    <row r="107" spans="1:3">
      <c r="A107" s="4" t="s">
        <v>452</v>
      </c>
    </row>
    <row r="108" spans="1:3">
      <c r="A108" s="3" t="s">
        <v>427</v>
      </c>
    </row>
    <row r="109" spans="1:3">
      <c r="A109" s="4" t="s">
        <v>69</v>
      </c>
      <c r="B10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2</v>
      </c>
    </row>
    <row r="2" spans="1:3">
      <c r="B2" s="2" t="s">
        <v>3</v>
      </c>
      <c r="C2" s="2" t="s">
        <v>66</v>
      </c>
    </row>
    <row r="3" spans="1:3">
      <c r="A3" s="3" t="s">
        <v>454</v>
      </c>
    </row>
    <row r="4" spans="1:3">
      <c r="A4" s="4" t="s">
        <v>455</v>
      </c>
      <c r="B4" s="5" t="n">
        <v>67200000</v>
      </c>
      <c r="C4" s="5" t="n">
        <v>787500000</v>
      </c>
    </row>
    <row r="5" spans="1:3">
      <c r="A5" s="4" t="s">
        <v>456</v>
      </c>
      <c r="B5" s="6" t="n">
        <v>79600000</v>
      </c>
      <c r="C5" s="6" t="n">
        <v>315300000</v>
      </c>
    </row>
    <row r="6" spans="1:3">
      <c r="A6" s="4" t="s">
        <v>457</v>
      </c>
      <c r="B6" s="6" t="n">
        <v>100000</v>
      </c>
      <c r="C6" s="6" t="n">
        <v>900000</v>
      </c>
    </row>
    <row r="7" spans="1:3">
      <c r="A7" s="4" t="s">
        <v>458</v>
      </c>
      <c r="B7" s="6" t="n">
        <v>100000</v>
      </c>
      <c r="C7" s="6" t="n">
        <v>2100000</v>
      </c>
    </row>
    <row r="8" spans="1:3">
      <c r="A8" s="4" t="s">
        <v>459</v>
      </c>
      <c r="B8" s="6" t="n">
        <v>0</v>
      </c>
      <c r="C8" s="6" t="n">
        <v>0</v>
      </c>
    </row>
    <row r="9" spans="1:3">
      <c r="A9" s="4" t="s">
        <v>460</v>
      </c>
      <c r="B9" s="5" t="n">
        <v>12870000</v>
      </c>
      <c r="C9" s="6" t="n">
        <v>22167000</v>
      </c>
    </row>
    <row r="10" spans="1:3">
      <c r="A10" s="4" t="s">
        <v>461</v>
      </c>
    </row>
    <row r="11" spans="1:3">
      <c r="A11" s="3" t="s">
        <v>454</v>
      </c>
    </row>
    <row r="12" spans="1:3">
      <c r="A12" s="4" t="s">
        <v>462</v>
      </c>
      <c r="B12" s="4" t="s">
        <v>463</v>
      </c>
    </row>
    <row r="13" spans="1:3">
      <c r="A13" s="4" t="s">
        <v>464</v>
      </c>
    </row>
    <row r="14" spans="1:3">
      <c r="A14" s="3" t="s">
        <v>454</v>
      </c>
    </row>
    <row r="15" spans="1:3">
      <c r="A15" s="4" t="s">
        <v>462</v>
      </c>
      <c r="B15" s="4" t="s">
        <v>465</v>
      </c>
    </row>
    <row r="16" spans="1:3">
      <c r="A16" s="4" t="s">
        <v>466</v>
      </c>
    </row>
    <row r="17" spans="1:3">
      <c r="A17" s="3" t="s">
        <v>454</v>
      </c>
    </row>
    <row r="18" spans="1:3">
      <c r="A18" s="4" t="s">
        <v>467</v>
      </c>
      <c r="B18" s="5" t="n">
        <v>9300000</v>
      </c>
      <c r="C18" s="5" t="n">
        <v>2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2</v>
      </c>
    </row>
    <row r="2" spans="1:3">
      <c r="B2" s="2" t="s">
        <v>3</v>
      </c>
      <c r="C2" s="2" t="s">
        <v>66</v>
      </c>
    </row>
    <row r="3" spans="1:3">
      <c r="A3" s="3" t="s">
        <v>469</v>
      </c>
    </row>
    <row r="4" spans="1:3">
      <c r="A4" s="4" t="s">
        <v>470</v>
      </c>
      <c r="B4" s="5" t="n">
        <v>5230</v>
      </c>
      <c r="C4" s="5" t="n">
        <v>2231</v>
      </c>
    </row>
    <row r="5" spans="1:3">
      <c r="A5" s="4" t="s">
        <v>471</v>
      </c>
      <c r="B5" s="6" t="n">
        <v>0</v>
      </c>
      <c r="C5" s="6" t="n">
        <v>0</v>
      </c>
    </row>
    <row r="6" spans="1:3">
      <c r="A6" s="4" t="s">
        <v>472</v>
      </c>
      <c r="B6" s="6" t="n">
        <v>2747</v>
      </c>
      <c r="C6" s="6" t="n">
        <v>2999</v>
      </c>
    </row>
    <row r="7" spans="1:3">
      <c r="A7" s="4" t="s">
        <v>473</v>
      </c>
      <c r="B7" s="6" t="n">
        <v>0</v>
      </c>
      <c r="C7" s="6" t="n">
        <v>0</v>
      </c>
    </row>
    <row r="8" spans="1:3">
      <c r="A8" s="4" t="s">
        <v>474</v>
      </c>
      <c r="B8" s="5" t="n">
        <v>7977</v>
      </c>
      <c r="C8" s="5" t="n">
        <v>5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2</v>
      </c>
    </row>
    <row r="2" spans="1:3">
      <c r="B2" s="2" t="s">
        <v>66</v>
      </c>
      <c r="C2" s="2" t="s">
        <v>114</v>
      </c>
    </row>
    <row r="3" spans="1:3">
      <c r="A3" s="3" t="s">
        <v>104</v>
      </c>
    </row>
    <row r="4" spans="1:3">
      <c r="A4" s="4" t="s">
        <v>138</v>
      </c>
      <c r="B4" s="5" t="n">
        <v>34588</v>
      </c>
      <c r="C4" s="5" t="n">
        <v>534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3</v>
      </c>
      <c r="C1" s="2" t="s">
        <v>66</v>
      </c>
    </row>
    <row r="2" spans="1:3">
      <c r="A2" s="3" t="s">
        <v>374</v>
      </c>
    </row>
    <row r="3" spans="1:3">
      <c r="A3" s="4" t="s">
        <v>476</v>
      </c>
      <c r="B3" s="5" t="n">
        <v>187749</v>
      </c>
      <c r="C3" s="5" t="n">
        <v>275798</v>
      </c>
    </row>
    <row r="4" spans="1:3">
      <c r="A4" s="4" t="s">
        <v>477</v>
      </c>
      <c r="B4" s="6" t="n">
        <v>-36573</v>
      </c>
      <c r="C4" s="6" t="n">
        <v>-29176</v>
      </c>
    </row>
    <row r="5" spans="1:3">
      <c r="A5" s="4" t="s">
        <v>73</v>
      </c>
      <c r="B5" s="6" t="n">
        <v>151176</v>
      </c>
      <c r="C5" s="6" t="n">
        <v>246622</v>
      </c>
    </row>
    <row r="6" spans="1:3">
      <c r="A6" s="4" t="s">
        <v>478</v>
      </c>
    </row>
    <row r="7" spans="1:3">
      <c r="A7" s="3" t="s">
        <v>374</v>
      </c>
    </row>
    <row r="8" spans="1:3">
      <c r="A8" s="4" t="s">
        <v>476</v>
      </c>
      <c r="B8" s="6" t="n">
        <v>1210</v>
      </c>
      <c r="C8" s="6" t="n">
        <v>1210</v>
      </c>
    </row>
    <row r="9" spans="1:3">
      <c r="A9" s="4" t="s">
        <v>373</v>
      </c>
    </row>
    <row r="10" spans="1:3">
      <c r="A10" s="3" t="s">
        <v>374</v>
      </c>
    </row>
    <row r="11" spans="1:3">
      <c r="A11" s="4" t="s">
        <v>476</v>
      </c>
      <c r="B11" s="6" t="n">
        <v>15664</v>
      </c>
      <c r="C11" s="6" t="n">
        <v>180094</v>
      </c>
    </row>
    <row r="12" spans="1:3">
      <c r="A12" s="4" t="s">
        <v>377</v>
      </c>
    </row>
    <row r="13" spans="1:3">
      <c r="A13" s="3" t="s">
        <v>374</v>
      </c>
    </row>
    <row r="14" spans="1:3">
      <c r="A14" s="4" t="s">
        <v>476</v>
      </c>
      <c r="B14" s="6" t="n">
        <v>6947</v>
      </c>
      <c r="C14" s="6" t="n">
        <v>6365</v>
      </c>
    </row>
    <row r="15" spans="1:3">
      <c r="A15" s="4" t="s">
        <v>479</v>
      </c>
    </row>
    <row r="16" spans="1:3">
      <c r="A16" s="3" t="s">
        <v>374</v>
      </c>
    </row>
    <row r="17" spans="1:3">
      <c r="A17" s="4" t="s">
        <v>476</v>
      </c>
      <c r="B17" s="6" t="n">
        <v>7599</v>
      </c>
      <c r="C17" s="6" t="n">
        <v>5584</v>
      </c>
    </row>
    <row r="18" spans="1:3">
      <c r="A18" s="4" t="s">
        <v>480</v>
      </c>
    </row>
    <row r="19" spans="1:3">
      <c r="A19" s="3" t="s">
        <v>374</v>
      </c>
    </row>
    <row r="20" spans="1:3">
      <c r="A20" s="4" t="s">
        <v>476</v>
      </c>
      <c r="B20" s="6" t="n">
        <v>44560</v>
      </c>
      <c r="C20" s="6" t="n">
        <v>35693</v>
      </c>
    </row>
    <row r="21" spans="1:3">
      <c r="A21" s="4" t="s">
        <v>481</v>
      </c>
    </row>
    <row r="22" spans="1:3">
      <c r="A22" s="3" t="s">
        <v>374</v>
      </c>
    </row>
    <row r="23" spans="1:3">
      <c r="A23" s="4" t="s">
        <v>476</v>
      </c>
      <c r="B23" s="6" t="n">
        <v>33788</v>
      </c>
      <c r="C23" s="6" t="n">
        <v>183</v>
      </c>
    </row>
    <row r="24" spans="1:3">
      <c r="A24" s="4" t="s">
        <v>482</v>
      </c>
    </row>
    <row r="25" spans="1:3">
      <c r="A25" s="3" t="s">
        <v>374</v>
      </c>
    </row>
    <row r="26" spans="1:3">
      <c r="A26" s="4" t="s">
        <v>476</v>
      </c>
      <c r="B26" s="5" t="n">
        <v>77981</v>
      </c>
      <c r="C26" s="5" t="n">
        <v>46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2</v>
      </c>
    </row>
    <row r="2" spans="1:4">
      <c r="B2" s="2" t="s">
        <v>3</v>
      </c>
      <c r="C2" s="2" t="s">
        <v>66</v>
      </c>
      <c r="D2" s="2" t="s">
        <v>114</v>
      </c>
    </row>
    <row r="3" spans="1:4">
      <c r="A3" s="3" t="s">
        <v>374</v>
      </c>
    </row>
    <row r="4" spans="1:4">
      <c r="A4" s="4" t="s">
        <v>484</v>
      </c>
      <c r="B4" s="5" t="n">
        <v>13400</v>
      </c>
      <c r="C4" s="5" t="n">
        <v>13400</v>
      </c>
      <c r="D4" s="5" t="n">
        <v>9800</v>
      </c>
    </row>
    <row r="5" spans="1:4">
      <c r="A5" s="4" t="s">
        <v>485</v>
      </c>
      <c r="B5" s="6" t="n">
        <v>187749</v>
      </c>
      <c r="C5" s="6" t="n">
        <v>275798</v>
      </c>
    </row>
    <row r="6" spans="1:4">
      <c r="A6" s="4" t="s">
        <v>486</v>
      </c>
      <c r="B6" s="6" t="n">
        <v>36573</v>
      </c>
      <c r="C6" s="6" t="n">
        <v>29176</v>
      </c>
    </row>
    <row r="7" spans="1:4">
      <c r="A7" s="4" t="s">
        <v>487</v>
      </c>
    </row>
    <row r="8" spans="1:4">
      <c r="A8" s="3" t="s">
        <v>374</v>
      </c>
    </row>
    <row r="9" spans="1:4">
      <c r="A9" s="4" t="s">
        <v>485</v>
      </c>
      <c r="B9" s="6" t="n">
        <v>74200</v>
      </c>
      <c r="C9" s="6" t="n">
        <v>40400</v>
      </c>
    </row>
    <row r="10" spans="1:4">
      <c r="A10" s="4" t="s">
        <v>373</v>
      </c>
    </row>
    <row r="11" spans="1:4">
      <c r="A11" s="3" t="s">
        <v>374</v>
      </c>
    </row>
    <row r="12" spans="1:4">
      <c r="A12" s="4" t="s">
        <v>485</v>
      </c>
      <c r="B12" s="6" t="n">
        <v>15664</v>
      </c>
      <c r="C12" s="5" t="n">
        <v>180094</v>
      </c>
    </row>
    <row r="13" spans="1:4">
      <c r="A13" s="4" t="s">
        <v>488</v>
      </c>
    </row>
    <row r="14" spans="1:4">
      <c r="A14" s="3" t="s">
        <v>374</v>
      </c>
    </row>
    <row r="15" spans="1:4">
      <c r="A15" s="4" t="s">
        <v>485</v>
      </c>
      <c r="B15" s="6" t="n">
        <v>-156000</v>
      </c>
    </row>
    <row r="16" spans="1:4">
      <c r="A16" s="4" t="s">
        <v>486</v>
      </c>
      <c r="B16" s="5" t="n">
        <v>-6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9</v>
      </c>
      <c r="B1" s="2" t="s">
        <v>3</v>
      </c>
      <c r="C1" s="2" t="s">
        <v>66</v>
      </c>
    </row>
    <row r="2" spans="1:3">
      <c r="A2" s="3" t="s">
        <v>490</v>
      </c>
    </row>
    <row r="3" spans="1:3">
      <c r="A3" s="4" t="s">
        <v>491</v>
      </c>
      <c r="B3" s="5" t="n">
        <v>54495</v>
      </c>
      <c r="C3" s="5" t="n">
        <v>14520</v>
      </c>
    </row>
    <row r="4" spans="1:3">
      <c r="A4" s="4" t="s">
        <v>492</v>
      </c>
    </row>
    <row r="5" spans="1:3">
      <c r="A5" s="3" t="s">
        <v>490</v>
      </c>
    </row>
    <row r="6" spans="1:3">
      <c r="A6" s="4" t="s">
        <v>491</v>
      </c>
      <c r="B6" s="5" t="n">
        <v>54500</v>
      </c>
      <c r="C6" s="5" t="n">
        <v>1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3</v>
      </c>
      <c r="C1" s="2" t="s">
        <v>66</v>
      </c>
    </row>
    <row r="2" spans="1:3">
      <c r="A2" s="3" t="s">
        <v>490</v>
      </c>
    </row>
    <row r="3" spans="1:3">
      <c r="A3" s="4" t="s">
        <v>494</v>
      </c>
      <c r="B3" s="5" t="n">
        <v>54495</v>
      </c>
      <c r="C3" s="5" t="n">
        <v>14520</v>
      </c>
    </row>
    <row r="4" spans="1:3">
      <c r="A4" s="4" t="s">
        <v>495</v>
      </c>
    </row>
    <row r="5" spans="1:3">
      <c r="A5" s="3" t="s">
        <v>490</v>
      </c>
    </row>
    <row r="6" spans="1:3">
      <c r="A6" s="4" t="s">
        <v>494</v>
      </c>
      <c r="B6" s="6" t="n">
        <v>13763</v>
      </c>
      <c r="C6" s="6" t="n">
        <v>13763</v>
      </c>
    </row>
    <row r="7" spans="1:3">
      <c r="A7" s="4" t="s">
        <v>496</v>
      </c>
    </row>
    <row r="8" spans="1:3">
      <c r="A8" s="3" t="s">
        <v>490</v>
      </c>
    </row>
    <row r="9" spans="1:3">
      <c r="A9" s="4" t="s">
        <v>494</v>
      </c>
      <c r="B9" s="6" t="n">
        <v>40072</v>
      </c>
      <c r="C9" s="6" t="n">
        <v>0</v>
      </c>
    </row>
    <row r="10" spans="1:3">
      <c r="A10" s="4" t="s">
        <v>497</v>
      </c>
    </row>
    <row r="11" spans="1:3">
      <c r="A11" s="3" t="s">
        <v>490</v>
      </c>
    </row>
    <row r="12" spans="1:3">
      <c r="A12" s="4" t="s">
        <v>494</v>
      </c>
      <c r="B12" s="5" t="n">
        <v>660</v>
      </c>
      <c r="C12" s="5" t="n">
        <v>7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3</v>
      </c>
      <c r="C1" s="2" t="s">
        <v>66</v>
      </c>
    </row>
    <row r="2" spans="1:3">
      <c r="A2" s="3" t="s">
        <v>218</v>
      </c>
    </row>
    <row r="3" spans="1:3">
      <c r="A3" s="4" t="s">
        <v>499</v>
      </c>
      <c r="B3" s="5" t="n">
        <v>44679</v>
      </c>
      <c r="C3" s="5" t="n">
        <v>28567</v>
      </c>
    </row>
    <row r="4" spans="1:3">
      <c r="A4" s="4" t="s">
        <v>500</v>
      </c>
      <c r="B4" s="6" t="n">
        <v>23126</v>
      </c>
      <c r="C4" s="6" t="n">
        <v>21618</v>
      </c>
    </row>
    <row r="5" spans="1:3">
      <c r="A5" s="4" t="s">
        <v>501</v>
      </c>
      <c r="B5" s="6" t="n">
        <v>16799</v>
      </c>
      <c r="C5" s="6" t="n">
        <v>11891</v>
      </c>
    </row>
    <row r="6" spans="1:3">
      <c r="A6" s="4" t="s">
        <v>502</v>
      </c>
      <c r="B6" s="6" t="n">
        <v>27142</v>
      </c>
      <c r="C6" s="6" t="n">
        <v>3358</v>
      </c>
    </row>
    <row r="7" spans="1:3">
      <c r="A7" s="4" t="s">
        <v>503</v>
      </c>
      <c r="B7" s="6" t="n">
        <v>2354</v>
      </c>
      <c r="C7" s="6" t="n">
        <v>5451</v>
      </c>
    </row>
    <row r="8" spans="1:3">
      <c r="A8" s="4" t="s">
        <v>504</v>
      </c>
      <c r="B8" s="6" t="n">
        <v>300</v>
      </c>
      <c r="C8" s="6" t="n">
        <v>7739</v>
      </c>
    </row>
    <row r="9" spans="1:3">
      <c r="A9" s="4" t="s">
        <v>505</v>
      </c>
      <c r="B9" s="6" t="n">
        <v>1827</v>
      </c>
      <c r="C9" s="6" t="n">
        <v>1830</v>
      </c>
    </row>
    <row r="10" spans="1:3">
      <c r="A10" s="4" t="s">
        <v>398</v>
      </c>
      <c r="B10" s="6" t="n">
        <v>0</v>
      </c>
      <c r="C10" s="6" t="n">
        <v>1424</v>
      </c>
    </row>
    <row r="11" spans="1:3">
      <c r="A11" s="4" t="s">
        <v>506</v>
      </c>
      <c r="B11" s="6" t="n">
        <v>25329</v>
      </c>
      <c r="C11" s="6" t="n">
        <v>17515</v>
      </c>
    </row>
    <row r="12" spans="1:3">
      <c r="A12" s="4" t="s">
        <v>507</v>
      </c>
      <c r="B12" s="5" t="n">
        <v>141556</v>
      </c>
      <c r="C12" s="5" t="n">
        <v>993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5"/>
    <col customWidth="1" max="2" min="2" width="14"/>
    <col customWidth="1" max="3" min="3" width="31"/>
    <col customWidth="1" max="4" min="4" width="34"/>
    <col customWidth="1" max="5" min="5" width="31"/>
    <col customWidth="1" max="6" min="6" width="31"/>
    <col customWidth="1" max="7" min="7" width="31"/>
    <col customWidth="1" max="8" min="8" width="21"/>
    <col customWidth="1" max="9" min="9" width="21"/>
    <col customWidth="1" max="10" min="10" width="21"/>
    <col customWidth="1" max="11" min="11" width="21"/>
    <col customWidth="1" max="12" min="12" width="14"/>
  </cols>
  <sheetData>
    <row r="1" spans="1:12">
      <c r="A1" s="1" t="s">
        <v>508</v>
      </c>
      <c r="B1" s="2" t="s">
        <v>509</v>
      </c>
      <c r="C1" s="2" t="s">
        <v>510</v>
      </c>
      <c r="D1" s="2" t="s">
        <v>511</v>
      </c>
      <c r="E1" s="2" t="s">
        <v>512</v>
      </c>
      <c r="F1" s="2" t="s">
        <v>513</v>
      </c>
      <c r="G1" s="2" t="s">
        <v>514</v>
      </c>
      <c r="H1" s="2" t="s">
        <v>387</v>
      </c>
      <c r="I1" s="2" t="s">
        <v>388</v>
      </c>
      <c r="J1" s="2" t="s">
        <v>515</v>
      </c>
      <c r="K1" s="2" t="s">
        <v>389</v>
      </c>
      <c r="L1" s="2" t="s">
        <v>516</v>
      </c>
    </row>
    <row r="2" spans="1:12">
      <c r="A2" s="3" t="s">
        <v>517</v>
      </c>
    </row>
    <row r="3" spans="1:12">
      <c r="A3" s="4" t="s">
        <v>76</v>
      </c>
      <c r="G3" s="5" t="n">
        <v>185885000</v>
      </c>
    </row>
    <row r="4" spans="1:12">
      <c r="A4" s="4" t="s">
        <v>397</v>
      </c>
      <c r="G4" s="6" t="n">
        <v>190987000</v>
      </c>
    </row>
    <row r="5" spans="1:12">
      <c r="A5" s="4" t="s">
        <v>518</v>
      </c>
      <c r="E5" s="4" t="s">
        <v>519</v>
      </c>
    </row>
    <row r="6" spans="1:12">
      <c r="A6" s="4" t="s">
        <v>520</v>
      </c>
      <c r="G6" s="6" t="n">
        <v>45300000</v>
      </c>
    </row>
    <row r="7" spans="1:12">
      <c r="A7" s="4" t="s">
        <v>521</v>
      </c>
      <c r="H7" s="5" t="n">
        <v>9800000</v>
      </c>
      <c r="I7" s="5" t="n">
        <v>9000000</v>
      </c>
    </row>
    <row r="8" spans="1:12">
      <c r="A8" s="4" t="s">
        <v>403</v>
      </c>
    </row>
    <row r="9" spans="1:12">
      <c r="A9" s="3" t="s">
        <v>517</v>
      </c>
    </row>
    <row r="10" spans="1:12">
      <c r="A10" s="4" t="s">
        <v>76</v>
      </c>
      <c r="K10" s="5" t="n">
        <v>184400000</v>
      </c>
    </row>
    <row r="11" spans="1:12">
      <c r="A11" s="4" t="s">
        <v>397</v>
      </c>
      <c r="K11" s="6" t="n">
        <v>177000000</v>
      </c>
    </row>
    <row r="12" spans="1:12">
      <c r="A12" s="4" t="s">
        <v>522</v>
      </c>
    </row>
    <row r="13" spans="1:12">
      <c r="A13" s="3" t="s">
        <v>517</v>
      </c>
    </row>
    <row r="14" spans="1:12">
      <c r="A14" s="4" t="s">
        <v>523</v>
      </c>
      <c r="D14" s="6" t="n">
        <v>22188</v>
      </c>
      <c r="F14" s="6" t="n">
        <v>36126</v>
      </c>
    </row>
    <row r="15" spans="1:12">
      <c r="A15" s="4" t="s">
        <v>524</v>
      </c>
      <c r="D15" s="8" t="n">
        <v>62.8</v>
      </c>
      <c r="F15" s="6" t="n">
        <v>54</v>
      </c>
    </row>
    <row r="16" spans="1:12">
      <c r="A16" s="4" t="s">
        <v>525</v>
      </c>
      <c r="D16" s="4" t="s">
        <v>526</v>
      </c>
      <c r="F16" s="4" t="s">
        <v>526</v>
      </c>
    </row>
    <row r="17" spans="1:12">
      <c r="A17" s="4" t="s">
        <v>527</v>
      </c>
      <c r="D17" s="4" t="s">
        <v>382</v>
      </c>
    </row>
    <row r="18" spans="1:12">
      <c r="A18" s="4" t="s">
        <v>528</v>
      </c>
      <c r="F18" s="5" t="n">
        <v>215</v>
      </c>
    </row>
    <row r="19" spans="1:12">
      <c r="A19" s="4" t="s">
        <v>529</v>
      </c>
      <c r="F19" s="5" t="n">
        <v>8000000</v>
      </c>
    </row>
    <row r="20" spans="1:12">
      <c r="A20" s="4" t="s">
        <v>530</v>
      </c>
      <c r="G20" s="5" t="n">
        <v>8000000</v>
      </c>
    </row>
    <row r="21" spans="1:12">
      <c r="A21" s="4" t="s">
        <v>531</v>
      </c>
      <c r="D21" s="4" t="s">
        <v>532</v>
      </c>
    </row>
    <row r="22" spans="1:12">
      <c r="A22" s="4" t="s">
        <v>533</v>
      </c>
      <c r="D22" s="6" t="n">
        <v>2</v>
      </c>
    </row>
    <row r="23" spans="1:12">
      <c r="A23" s="4" t="s">
        <v>495</v>
      </c>
    </row>
    <row r="24" spans="1:12">
      <c r="A24" s="3" t="s">
        <v>517</v>
      </c>
    </row>
    <row r="25" spans="1:12">
      <c r="A25" s="4" t="s">
        <v>534</v>
      </c>
      <c r="G25" s="6" t="n">
        <v>2</v>
      </c>
    </row>
    <row r="26" spans="1:12">
      <c r="A26" s="4" t="s">
        <v>527</v>
      </c>
      <c r="G26" s="4" t="s">
        <v>382</v>
      </c>
    </row>
    <row r="27" spans="1:12">
      <c r="A27" s="4" t="s">
        <v>375</v>
      </c>
      <c r="B27" s="4" t="s">
        <v>376</v>
      </c>
    </row>
    <row r="28" spans="1:12">
      <c r="A28" s="4" t="s">
        <v>405</v>
      </c>
    </row>
    <row r="29" spans="1:12">
      <c r="A29" s="3" t="s">
        <v>517</v>
      </c>
    </row>
    <row r="30" spans="1:12">
      <c r="A30" s="4" t="s">
        <v>76</v>
      </c>
      <c r="K30" s="6" t="n">
        <v>127300000</v>
      </c>
    </row>
    <row r="31" spans="1:12">
      <c r="A31" s="4" t="s">
        <v>397</v>
      </c>
      <c r="K31" s="5" t="n">
        <v>125800000</v>
      </c>
    </row>
    <row r="32" spans="1:12">
      <c r="A32" s="4" t="s">
        <v>496</v>
      </c>
    </row>
    <row r="33" spans="1:12">
      <c r="A33" s="3" t="s">
        <v>517</v>
      </c>
    </row>
    <row r="34" spans="1:12">
      <c r="A34" s="4" t="s">
        <v>523</v>
      </c>
      <c r="E34" s="6" t="n">
        <v>267278</v>
      </c>
    </row>
    <row r="35" spans="1:12">
      <c r="A35" s="4" t="s">
        <v>535</v>
      </c>
      <c r="E35" s="5" t="n">
        <v>40100000</v>
      </c>
    </row>
    <row r="36" spans="1:12">
      <c r="A36" s="4" t="s">
        <v>536</v>
      </c>
      <c r="E36" s="8" t="n">
        <v>99.95</v>
      </c>
    </row>
    <row r="37" spans="1:12">
      <c r="A37" s="4" t="s">
        <v>537</v>
      </c>
      <c r="E37" s="5" t="n">
        <v>26700000</v>
      </c>
    </row>
    <row r="38" spans="1:12">
      <c r="A38" s="4" t="s">
        <v>538</v>
      </c>
      <c r="E38" s="4" t="s">
        <v>539</v>
      </c>
    </row>
    <row r="39" spans="1:12">
      <c r="A39" s="4" t="s">
        <v>540</v>
      </c>
      <c r="E39" s="5" t="n">
        <v>7500000</v>
      </c>
    </row>
    <row r="40" spans="1:12">
      <c r="A40" s="4" t="s">
        <v>541</v>
      </c>
    </row>
    <row r="41" spans="1:12">
      <c r="A41" s="3" t="s">
        <v>517</v>
      </c>
    </row>
    <row r="42" spans="1:12">
      <c r="A42" s="4" t="s">
        <v>542</v>
      </c>
      <c r="E42" s="4" t="s">
        <v>543</v>
      </c>
    </row>
    <row r="43" spans="1:12">
      <c r="A43" s="4" t="s">
        <v>544</v>
      </c>
    </row>
    <row r="44" spans="1:12">
      <c r="A44" s="3" t="s">
        <v>517</v>
      </c>
    </row>
    <row r="45" spans="1:12">
      <c r="A45" s="4" t="s">
        <v>537</v>
      </c>
      <c r="G45" s="5" t="n">
        <v>5100000</v>
      </c>
    </row>
    <row r="46" spans="1:12">
      <c r="A46" s="4" t="s">
        <v>545</v>
      </c>
      <c r="L46" s="4" t="s">
        <v>546</v>
      </c>
    </row>
    <row r="47" spans="1:12">
      <c r="A47" s="4" t="s">
        <v>547</v>
      </c>
      <c r="J47" s="5" t="n">
        <v>12000000</v>
      </c>
    </row>
    <row r="48" spans="1:12">
      <c r="A48" s="4" t="s">
        <v>548</v>
      </c>
      <c r="G48" s="5" t="n">
        <v>8000000</v>
      </c>
    </row>
    <row r="49" spans="1:12">
      <c r="A49" s="4" t="s">
        <v>549</v>
      </c>
      <c r="G49" s="4" t="s">
        <v>550</v>
      </c>
    </row>
    <row r="50" spans="1:12">
      <c r="A50" s="4" t="s">
        <v>551</v>
      </c>
    </row>
    <row r="51" spans="1:12">
      <c r="A51" s="3" t="s">
        <v>517</v>
      </c>
    </row>
    <row r="52" spans="1:12">
      <c r="A52" s="4" t="s">
        <v>523</v>
      </c>
      <c r="C52" s="6" t="n">
        <v>253108</v>
      </c>
    </row>
    <row r="53" spans="1:12">
      <c r="A53" s="4" t="s">
        <v>524</v>
      </c>
      <c r="C53" s="8" t="n">
        <v>72.5</v>
      </c>
    </row>
    <row r="54" spans="1:12">
      <c r="A54" s="4" t="s">
        <v>552</v>
      </c>
      <c r="C54" s="5" t="n">
        <v>18400000</v>
      </c>
    </row>
    <row r="55" spans="1:12">
      <c r="A55" s="4" t="s">
        <v>525</v>
      </c>
      <c r="C55" s="4" t="s">
        <v>553</v>
      </c>
    </row>
    <row r="56" spans="1:12">
      <c r="A56" s="4" t="s">
        <v>535</v>
      </c>
      <c r="C56" s="5" t="n">
        <v>13800000</v>
      </c>
    </row>
    <row r="57" spans="1:12">
      <c r="A57" s="4" t="s">
        <v>554</v>
      </c>
      <c r="C57" s="6" t="n">
        <v>9200000</v>
      </c>
    </row>
    <row r="58" spans="1:12">
      <c r="A58" s="4" t="s">
        <v>555</v>
      </c>
      <c r="C58" s="5" t="n">
        <v>42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2</v>
      </c>
    </row>
    <row r="2" spans="1:2">
      <c r="B2" s="2" t="s">
        <v>557</v>
      </c>
    </row>
    <row r="3" spans="1:2">
      <c r="A3" s="3" t="s">
        <v>221</v>
      </c>
    </row>
    <row r="4" spans="1:2">
      <c r="A4" s="4" t="s">
        <v>558</v>
      </c>
      <c r="B4" s="5" t="n">
        <v>35346</v>
      </c>
    </row>
    <row r="5" spans="1:2">
      <c r="A5" s="4" t="s">
        <v>559</v>
      </c>
      <c r="B5" s="6" t="n">
        <v>35346</v>
      </c>
    </row>
    <row r="6" spans="1:2">
      <c r="A6" s="4" t="s">
        <v>560</v>
      </c>
      <c r="B6" s="5" t="n">
        <v>31026</v>
      </c>
    </row>
    <row r="7" spans="1:2">
      <c r="A7" s="4" t="s">
        <v>561</v>
      </c>
      <c r="B7" s="4" t="s">
        <v>562</v>
      </c>
    </row>
    <row r="8" spans="1:2">
      <c r="A8" s="4" t="s">
        <v>563</v>
      </c>
      <c r="B8" s="4" t="s">
        <v>564</v>
      </c>
    </row>
    <row r="9" spans="1:2">
      <c r="A9" s="4" t="s">
        <v>565</v>
      </c>
      <c r="B9" s="5" t="n">
        <v>0</v>
      </c>
    </row>
    <row r="10" spans="1:2">
      <c r="A10" s="4" t="s">
        <v>566</v>
      </c>
      <c r="B10"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57</v>
      </c>
    </row>
    <row r="2" spans="1:2">
      <c r="A2" s="3" t="s">
        <v>221</v>
      </c>
    </row>
    <row r="3" spans="1:2">
      <c r="A3" s="4" t="s">
        <v>568</v>
      </c>
      <c r="B3" s="5" t="n">
        <v>33257</v>
      </c>
    </row>
    <row r="4" spans="1:2">
      <c r="A4" s="4" t="s">
        <v>569</v>
      </c>
      <c r="B4" s="6" t="n">
        <v>35816</v>
      </c>
    </row>
    <row r="5" spans="1:2">
      <c r="A5" s="4" t="s">
        <v>570</v>
      </c>
      <c r="B5" s="6" t="n">
        <v>31052</v>
      </c>
    </row>
    <row r="6" spans="1:2">
      <c r="A6" s="4" t="s">
        <v>571</v>
      </c>
      <c r="B6" s="6" t="n">
        <v>31540</v>
      </c>
    </row>
    <row r="7" spans="1:2">
      <c r="A7" s="4" t="s">
        <v>572</v>
      </c>
      <c r="B7" s="6" t="n">
        <v>31552</v>
      </c>
    </row>
    <row r="8" spans="1:2">
      <c r="A8" s="4" t="s">
        <v>573</v>
      </c>
      <c r="B8" s="6" t="n">
        <v>88336</v>
      </c>
    </row>
    <row r="9" spans="1:2">
      <c r="A9" s="4" t="s">
        <v>574</v>
      </c>
      <c r="B9" s="6" t="n">
        <v>251553</v>
      </c>
    </row>
    <row r="10" spans="1:2">
      <c r="A10" s="4" t="s">
        <v>575</v>
      </c>
      <c r="B10" s="6" t="n">
        <v>-60566</v>
      </c>
    </row>
    <row r="11" spans="1:2">
      <c r="A11" s="4" t="s">
        <v>397</v>
      </c>
      <c r="B11" s="5" t="n">
        <v>1909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577</v>
      </c>
    </row>
    <row r="2" spans="1:3">
      <c r="B2" s="2" t="s">
        <v>578</v>
      </c>
      <c r="C2" s="2" t="s">
        <v>579</v>
      </c>
    </row>
    <row r="3" spans="1:3">
      <c r="A3" s="4" t="s">
        <v>580</v>
      </c>
    </row>
    <row r="4" spans="1:3">
      <c r="A4" s="3" t="s">
        <v>581</v>
      </c>
    </row>
    <row r="5" spans="1:3">
      <c r="A5" s="4" t="s">
        <v>582</v>
      </c>
      <c r="B5" s="4" t="s">
        <v>583</v>
      </c>
    </row>
    <row r="6" spans="1:3">
      <c r="A6" s="4" t="s">
        <v>584</v>
      </c>
      <c r="B6" s="9" t="n">
        <v>24.7</v>
      </c>
    </row>
    <row r="7" spans="1:3">
      <c r="A7" s="4" t="s">
        <v>585</v>
      </c>
    </row>
    <row r="8" spans="1:3">
      <c r="A8" s="3" t="s">
        <v>581</v>
      </c>
    </row>
    <row r="9" spans="1:3">
      <c r="A9" s="4" t="s">
        <v>586</v>
      </c>
      <c r="C9" s="5" t="n">
        <v>120</v>
      </c>
    </row>
    <row r="10" spans="1:3">
      <c r="A10" s="4" t="s">
        <v>587</v>
      </c>
    </row>
    <row r="11" spans="1:3">
      <c r="A11" s="3" t="s">
        <v>581</v>
      </c>
    </row>
    <row r="12" spans="1:3">
      <c r="A12" s="4" t="s">
        <v>586</v>
      </c>
      <c r="C12" s="10" t="n">
        <v>20.1</v>
      </c>
    </row>
    <row r="13" spans="1:3">
      <c r="A13" s="4" t="s">
        <v>588</v>
      </c>
    </row>
    <row r="14" spans="1:3">
      <c r="A14" s="3" t="s">
        <v>581</v>
      </c>
    </row>
    <row r="15" spans="1:3">
      <c r="A15" s="4" t="s">
        <v>586</v>
      </c>
      <c r="C15" s="9" t="n">
        <v>99.9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57</v>
      </c>
    </row>
    <row r="2" spans="1:2">
      <c r="A2" s="3" t="s">
        <v>224</v>
      </c>
    </row>
    <row r="3" spans="1:2">
      <c r="A3" s="4" t="s">
        <v>568</v>
      </c>
      <c r="B3" s="5" t="n">
        <v>129950</v>
      </c>
    </row>
    <row r="4" spans="1:2">
      <c r="A4" s="4" t="s">
        <v>569</v>
      </c>
      <c r="B4" s="6" t="n">
        <v>22597</v>
      </c>
    </row>
    <row r="5" spans="1:2">
      <c r="A5" s="4" t="s">
        <v>570</v>
      </c>
      <c r="B5" s="6" t="n">
        <v>24310</v>
      </c>
    </row>
    <row r="6" spans="1:2">
      <c r="A6" s="4" t="s">
        <v>571</v>
      </c>
      <c r="B6" s="6" t="n">
        <v>25040</v>
      </c>
    </row>
    <row r="7" spans="1:2">
      <c r="A7" s="4" t="s">
        <v>572</v>
      </c>
      <c r="B7" s="6" t="n">
        <v>46050</v>
      </c>
    </row>
    <row r="8" spans="1:2">
      <c r="A8" s="4" t="s">
        <v>590</v>
      </c>
      <c r="B8" s="6" t="n">
        <v>0</v>
      </c>
    </row>
    <row r="9" spans="1:2">
      <c r="A9" s="4" t="s">
        <v>591</v>
      </c>
      <c r="B9" s="5" t="n">
        <v>247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2</v>
      </c>
    </row>
    <row r="2" spans="1:4">
      <c r="B2" s="2" t="s">
        <v>3</v>
      </c>
      <c r="C2" s="2" t="s">
        <v>66</v>
      </c>
      <c r="D2" s="2" t="s">
        <v>114</v>
      </c>
    </row>
    <row r="3" spans="1:4">
      <c r="A3" s="3" t="s">
        <v>140</v>
      </c>
    </row>
    <row r="4" spans="1:4">
      <c r="A4" s="4" t="s">
        <v>128</v>
      </c>
      <c r="B4" s="5" t="n">
        <v>-789608</v>
      </c>
      <c r="C4" s="5" t="n">
        <v>-555625</v>
      </c>
      <c r="D4" s="5" t="n">
        <v>-335643</v>
      </c>
    </row>
    <row r="5" spans="1:4">
      <c r="A5" s="3" t="s">
        <v>141</v>
      </c>
    </row>
    <row r="6" spans="1:4">
      <c r="A6" s="4" t="s">
        <v>121</v>
      </c>
      <c r="B6" s="6" t="n">
        <v>2747</v>
      </c>
      <c r="C6" s="6" t="n">
        <v>2999</v>
      </c>
      <c r="D6" s="6" t="n">
        <v>-2189</v>
      </c>
    </row>
    <row r="7" spans="1:4">
      <c r="A7" s="4" t="s">
        <v>142</v>
      </c>
      <c r="B7" s="6" t="n">
        <v>17434</v>
      </c>
      <c r="C7" s="6" t="n">
        <v>17158</v>
      </c>
      <c r="D7" s="6" t="n">
        <v>13538</v>
      </c>
    </row>
    <row r="8" spans="1:4">
      <c r="A8" s="4" t="s">
        <v>143</v>
      </c>
      <c r="B8" s="6" t="n">
        <v>160629</v>
      </c>
      <c r="C8" s="6" t="n">
        <v>110836</v>
      </c>
      <c r="D8" s="6" t="n">
        <v>53282</v>
      </c>
    </row>
    <row r="9" spans="1:4">
      <c r="A9" s="4" t="s">
        <v>144</v>
      </c>
      <c r="B9" s="6" t="n">
        <v>-9297</v>
      </c>
      <c r="C9" s="6" t="n">
        <v>2154</v>
      </c>
      <c r="D9" s="6" t="n">
        <v>0</v>
      </c>
    </row>
    <row r="10" spans="1:4">
      <c r="A10" s="4" t="s">
        <v>145</v>
      </c>
      <c r="B10" s="6" t="n">
        <v>-11000</v>
      </c>
      <c r="C10" s="6" t="n">
        <v>-5880</v>
      </c>
      <c r="D10" s="6" t="n">
        <v>3153</v>
      </c>
    </row>
    <row r="11" spans="1:4">
      <c r="A11" s="3" t="s">
        <v>146</v>
      </c>
    </row>
    <row r="12" spans="1:4">
      <c r="A12" s="4" t="s">
        <v>147</v>
      </c>
      <c r="B12" s="6" t="n">
        <v>-13913</v>
      </c>
      <c r="C12" s="6" t="n">
        <v>-24288</v>
      </c>
      <c r="D12" s="6" t="n">
        <v>-20092</v>
      </c>
    </row>
    <row r="13" spans="1:4">
      <c r="A13" s="4" t="s">
        <v>76</v>
      </c>
      <c r="B13" s="6" t="n">
        <v>22496</v>
      </c>
    </row>
    <row r="14" spans="1:4">
      <c r="A14" s="4" t="s">
        <v>80</v>
      </c>
      <c r="B14" s="6" t="n">
        <v>23600</v>
      </c>
      <c r="C14" s="6" t="n">
        <v>3614</v>
      </c>
      <c r="D14" s="6" t="n">
        <v>526</v>
      </c>
    </row>
    <row r="15" spans="1:4">
      <c r="A15" s="4" t="s">
        <v>148</v>
      </c>
      <c r="B15" s="6" t="n">
        <v>46291</v>
      </c>
      <c r="C15" s="6" t="n">
        <v>37832</v>
      </c>
      <c r="D15" s="6" t="n">
        <v>5848</v>
      </c>
    </row>
    <row r="16" spans="1:4">
      <c r="A16" s="4" t="s">
        <v>149</v>
      </c>
      <c r="B16" s="6" t="n">
        <v>-9944</v>
      </c>
    </row>
    <row r="17" spans="1:4">
      <c r="A17" s="4" t="s">
        <v>150</v>
      </c>
      <c r="B17" s="6" t="n">
        <v>-16674</v>
      </c>
      <c r="C17" s="6" t="n">
        <v>-41872</v>
      </c>
      <c r="D17" s="6" t="n">
        <v>1024</v>
      </c>
    </row>
    <row r="18" spans="1:4">
      <c r="A18" s="4" t="s">
        <v>151</v>
      </c>
      <c r="B18" s="6" t="n">
        <v>-5739</v>
      </c>
      <c r="C18" s="6" t="n">
        <v>43954</v>
      </c>
      <c r="D18" s="6" t="n">
        <v>0</v>
      </c>
    </row>
    <row r="19" spans="1:4">
      <c r="A19" s="4" t="s">
        <v>152</v>
      </c>
      <c r="B19" s="6" t="n">
        <v>-564384</v>
      </c>
      <c r="C19" s="6" t="n">
        <v>-413426</v>
      </c>
      <c r="D19" s="6" t="n">
        <v>-280553</v>
      </c>
    </row>
    <row r="20" spans="1:4">
      <c r="A20" s="3" t="s">
        <v>153</v>
      </c>
    </row>
    <row r="21" spans="1:4">
      <c r="A21" s="4" t="s">
        <v>154</v>
      </c>
      <c r="B21" s="6" t="n">
        <v>-71028</v>
      </c>
      <c r="C21" s="6" t="n">
        <v>-55737</v>
      </c>
      <c r="D21" s="6" t="n">
        <v>-62242</v>
      </c>
    </row>
    <row r="22" spans="1:4">
      <c r="A22" s="4" t="s">
        <v>155</v>
      </c>
      <c r="B22" s="6" t="n">
        <v>-756570</v>
      </c>
      <c r="C22" s="6" t="n">
        <v>-1517982</v>
      </c>
      <c r="D22" s="6" t="n">
        <v>-686204</v>
      </c>
    </row>
    <row r="23" spans="1:4">
      <c r="A23" s="4" t="s">
        <v>156</v>
      </c>
      <c r="B23" s="6" t="n">
        <v>1340629</v>
      </c>
      <c r="C23" s="6" t="n">
        <v>894284</v>
      </c>
      <c r="D23" s="6" t="n">
        <v>431816</v>
      </c>
    </row>
    <row r="24" spans="1:4">
      <c r="A24" s="4" t="s">
        <v>157</v>
      </c>
      <c r="B24" s="6" t="n">
        <v>-5224</v>
      </c>
      <c r="C24" s="6" t="n">
        <v>0</v>
      </c>
      <c r="D24" s="6" t="n">
        <v>0</v>
      </c>
    </row>
    <row r="25" spans="1:4">
      <c r="A25" s="4" t="s">
        <v>158</v>
      </c>
      <c r="B25" s="6" t="n">
        <v>507807</v>
      </c>
      <c r="C25" s="6" t="n">
        <v>-679435</v>
      </c>
      <c r="D25" s="6" t="n">
        <v>-316630</v>
      </c>
    </row>
    <row r="26" spans="1:4">
      <c r="A26" s="3" t="s">
        <v>159</v>
      </c>
    </row>
    <row r="27" spans="1:4">
      <c r="A27" s="4" t="s">
        <v>160</v>
      </c>
      <c r="B27" s="6" t="n">
        <v>0</v>
      </c>
      <c r="C27" s="6" t="n">
        <v>0</v>
      </c>
      <c r="D27" s="6" t="n">
        <v>-1074</v>
      </c>
    </row>
    <row r="28" spans="1:4">
      <c r="A28" s="4" t="s">
        <v>161</v>
      </c>
      <c r="B28" s="6" t="n">
        <v>0</v>
      </c>
      <c r="C28" s="6" t="n">
        <v>3098</v>
      </c>
      <c r="D28" s="6" t="n">
        <v>38021</v>
      </c>
    </row>
    <row r="29" spans="1:4">
      <c r="A29" s="4" t="s">
        <v>162</v>
      </c>
      <c r="C29" s="6" t="n">
        <v>-1017</v>
      </c>
      <c r="D29" s="6" t="n">
        <v>-574</v>
      </c>
    </row>
    <row r="30" spans="1:4">
      <c r="A30" s="4" t="s">
        <v>163</v>
      </c>
      <c r="B30" s="6" t="n">
        <v>0</v>
      </c>
      <c r="C30" s="6" t="n">
        <v>649368</v>
      </c>
      <c r="D30" s="6" t="n">
        <v>1006570</v>
      </c>
    </row>
    <row r="31" spans="1:4">
      <c r="A31" s="4" t="s">
        <v>164</v>
      </c>
      <c r="B31" s="6" t="n">
        <v>21187</v>
      </c>
      <c r="C31" s="6" t="n">
        <v>31759</v>
      </c>
      <c r="D31" s="6" t="n">
        <v>33231</v>
      </c>
    </row>
    <row r="32" spans="1:4">
      <c r="A32" s="4" t="s">
        <v>165</v>
      </c>
      <c r="B32" s="6" t="n">
        <v>21187</v>
      </c>
      <c r="C32" s="6" t="n">
        <v>737692</v>
      </c>
      <c r="D32" s="6" t="n">
        <v>1076174</v>
      </c>
    </row>
    <row r="33" spans="1:4">
      <c r="A33" s="4" t="s">
        <v>166</v>
      </c>
      <c r="B33" s="6" t="n">
        <v>-35390</v>
      </c>
      <c r="C33" s="6" t="n">
        <v>-355169</v>
      </c>
      <c r="D33" s="6" t="n">
        <v>478991</v>
      </c>
    </row>
    <row r="34" spans="1:4">
      <c r="A34" s="4" t="s">
        <v>167</v>
      </c>
      <c r="B34" s="6" t="n">
        <v>417099</v>
      </c>
      <c r="C34" s="6" t="n">
        <v>772268</v>
      </c>
      <c r="D34" s="6" t="n">
        <v>293277</v>
      </c>
    </row>
    <row r="35" spans="1:4">
      <c r="A35" s="4" t="s">
        <v>168</v>
      </c>
      <c r="B35" s="6" t="n">
        <v>381709</v>
      </c>
      <c r="C35" s="6" t="n">
        <v>417099</v>
      </c>
      <c r="D35" s="6" t="n">
        <v>772268</v>
      </c>
    </row>
    <row r="36" spans="1:4">
      <c r="A36" s="3" t="s">
        <v>169</v>
      </c>
    </row>
    <row r="37" spans="1:4">
      <c r="A37" s="4" t="s">
        <v>68</v>
      </c>
      <c r="B37" s="6" t="n">
        <v>327214</v>
      </c>
      <c r="C37" s="6" t="n">
        <v>402579</v>
      </c>
      <c r="D37" s="6" t="n">
        <v>758505</v>
      </c>
    </row>
    <row r="38" spans="1:4">
      <c r="A38" s="4" t="s">
        <v>170</v>
      </c>
      <c r="B38" s="6" t="n">
        <v>0</v>
      </c>
      <c r="C38" s="6" t="n">
        <v>364</v>
      </c>
      <c r="D38" s="6" t="n">
        <v>0</v>
      </c>
    </row>
    <row r="39" spans="1:4">
      <c r="A39" s="4" t="s">
        <v>171</v>
      </c>
      <c r="B39" s="6" t="n">
        <v>54495</v>
      </c>
      <c r="C39" s="6" t="n">
        <v>14156</v>
      </c>
      <c r="D39" s="6" t="n">
        <v>13763</v>
      </c>
    </row>
    <row r="40" spans="1:4">
      <c r="A40" s="3" t="s">
        <v>172</v>
      </c>
    </row>
    <row r="41" spans="1:4">
      <c r="A41" s="4" t="s">
        <v>173</v>
      </c>
      <c r="B41" s="6" t="n">
        <v>0</v>
      </c>
      <c r="C41" s="6" t="n">
        <v>0</v>
      </c>
      <c r="D41" s="6" t="n">
        <v>3271</v>
      </c>
    </row>
    <row r="42" spans="1:4">
      <c r="A42" s="4" t="s">
        <v>174</v>
      </c>
      <c r="B42" s="6" t="n">
        <v>5286</v>
      </c>
      <c r="C42" s="6" t="n">
        <v>7449</v>
      </c>
      <c r="D42" s="6" t="n">
        <v>2566</v>
      </c>
    </row>
    <row r="43" spans="1:4">
      <c r="A43" s="4" t="s">
        <v>175</v>
      </c>
      <c r="B43" s="6" t="n">
        <v>23939</v>
      </c>
    </row>
    <row r="44" spans="1:4">
      <c r="A44" s="4" t="s">
        <v>176</v>
      </c>
      <c r="B44" s="6" t="n">
        <v>0</v>
      </c>
      <c r="C44" s="6" t="n">
        <v>15494</v>
      </c>
      <c r="D44" s="6" t="n">
        <v>11411</v>
      </c>
    </row>
    <row r="45" spans="1:4">
      <c r="A45" s="4" t="s">
        <v>177</v>
      </c>
      <c r="B45" s="6" t="n">
        <v>637</v>
      </c>
      <c r="C45" s="6" t="n">
        <v>358</v>
      </c>
      <c r="D45" s="6" t="n">
        <v>91</v>
      </c>
    </row>
    <row r="46" spans="1:4">
      <c r="A46" s="4" t="s">
        <v>178</v>
      </c>
    </row>
    <row r="47" spans="1:4">
      <c r="A47" s="3" t="s">
        <v>159</v>
      </c>
    </row>
    <row r="48" spans="1:4">
      <c r="A48" s="4" t="s">
        <v>163</v>
      </c>
      <c r="B48" s="5" t="n">
        <v>0</v>
      </c>
      <c r="C48" s="5" t="n">
        <v>54484</v>
      </c>
      <c r="D4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20"/>
  </cols>
  <sheetData>
    <row r="1" spans="1:6">
      <c r="A1" s="1" t="s">
        <v>592</v>
      </c>
      <c r="B1" s="2" t="s">
        <v>577</v>
      </c>
    </row>
    <row r="2" spans="1:6">
      <c r="B2" s="2" t="s">
        <v>593</v>
      </c>
      <c r="C2" s="2" t="s">
        <v>594</v>
      </c>
      <c r="D2" s="2" t="s">
        <v>595</v>
      </c>
      <c r="E2" s="2" t="s">
        <v>596</v>
      </c>
      <c r="F2" s="2" t="s">
        <v>597</v>
      </c>
    </row>
    <row r="3" spans="1:6">
      <c r="A3" s="3" t="s">
        <v>227</v>
      </c>
    </row>
    <row r="4" spans="1:6">
      <c r="A4" s="4" t="s">
        <v>110</v>
      </c>
      <c r="E4" s="6" t="n">
        <v>125000000</v>
      </c>
      <c r="F4" s="6" t="n">
        <v>125000000</v>
      </c>
    </row>
    <row r="5" spans="1:6">
      <c r="A5" s="4" t="s">
        <v>598</v>
      </c>
      <c r="E5" s="6" t="n">
        <v>1</v>
      </c>
    </row>
    <row r="6" spans="1:6">
      <c r="A6" s="4" t="s">
        <v>111</v>
      </c>
      <c r="E6" s="6" t="n">
        <v>55368000</v>
      </c>
      <c r="F6" s="6" t="n">
        <v>54738000</v>
      </c>
    </row>
    <row r="7" spans="1:6">
      <c r="A7" s="4" t="s">
        <v>112</v>
      </c>
      <c r="E7" s="6" t="n">
        <v>55368000</v>
      </c>
      <c r="F7" s="6" t="n">
        <v>54738000</v>
      </c>
    </row>
    <row r="8" spans="1:6">
      <c r="A8" s="4" t="s">
        <v>599</v>
      </c>
      <c r="B8" s="6" t="n">
        <v>400000</v>
      </c>
      <c r="C8" s="6" t="n">
        <v>3900000</v>
      </c>
      <c r="D8" s="6" t="n">
        <v>300000</v>
      </c>
    </row>
    <row r="9" spans="1:6">
      <c r="A9" s="4" t="s">
        <v>600</v>
      </c>
      <c r="B9" s="7" t="n">
        <v>238.1</v>
      </c>
      <c r="C9" s="7" t="n">
        <v>162.5</v>
      </c>
      <c r="D9" s="5" t="n">
        <v>185</v>
      </c>
    </row>
    <row r="10" spans="1:6">
      <c r="A10" s="4" t="s">
        <v>601</v>
      </c>
      <c r="B10" s="5" t="n">
        <v>100</v>
      </c>
      <c r="C10" s="9" t="n">
        <v>600.6</v>
      </c>
      <c r="D10" s="9" t="n">
        <v>48.7</v>
      </c>
    </row>
    <row r="11" spans="1:6">
      <c r="A11" s="4" t="s">
        <v>602</v>
      </c>
      <c r="B11" s="9" t="n">
        <v>45.5</v>
      </c>
    </row>
    <row r="12" spans="1:6">
      <c r="A12" s="4" t="s">
        <v>106</v>
      </c>
      <c r="E12" s="6" t="n">
        <v>5000000</v>
      </c>
      <c r="F12" s="6" t="n">
        <v>5000000</v>
      </c>
    </row>
    <row r="13" spans="1:6">
      <c r="A13" s="4" t="s">
        <v>603</v>
      </c>
      <c r="E13" s="6" t="n">
        <v>0</v>
      </c>
      <c r="F13" s="6" t="n">
        <v>0</v>
      </c>
    </row>
    <row r="14" spans="1:6">
      <c r="A14" s="4" t="s">
        <v>108</v>
      </c>
      <c r="E14" s="6" t="n">
        <v>0</v>
      </c>
      <c r="F1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v>
      </c>
      <c r="C1" s="2" t="s">
        <v>66</v>
      </c>
    </row>
    <row r="2" spans="1:3">
      <c r="A2" s="3" t="s">
        <v>605</v>
      </c>
    </row>
    <row r="3" spans="1:3">
      <c r="A3" s="4" t="s">
        <v>606</v>
      </c>
      <c r="B3" s="6" t="n">
        <v>8764</v>
      </c>
      <c r="C3" s="6" t="n">
        <v>7204</v>
      </c>
    </row>
    <row r="4" spans="1:3">
      <c r="A4" s="4" t="s">
        <v>607</v>
      </c>
    </row>
    <row r="5" spans="1:3">
      <c r="A5" s="3" t="s">
        <v>605</v>
      </c>
    </row>
    <row r="6" spans="1:3">
      <c r="A6" s="4" t="s">
        <v>606</v>
      </c>
      <c r="B6" s="6" t="n">
        <v>2007</v>
      </c>
      <c r="C6" s="6" t="n">
        <v>1458</v>
      </c>
    </row>
    <row r="7" spans="1:3">
      <c r="A7" s="4" t="s">
        <v>608</v>
      </c>
    </row>
    <row r="8" spans="1:3">
      <c r="A8" s="3" t="s">
        <v>605</v>
      </c>
    </row>
    <row r="9" spans="1:3">
      <c r="A9" s="4" t="s">
        <v>606</v>
      </c>
      <c r="B9" s="6" t="n">
        <v>5483</v>
      </c>
      <c r="C9" s="6" t="n">
        <v>4643</v>
      </c>
    </row>
    <row r="10" spans="1:3">
      <c r="A10" s="4" t="s">
        <v>609</v>
      </c>
    </row>
    <row r="11" spans="1:3">
      <c r="A11" s="3" t="s">
        <v>605</v>
      </c>
    </row>
    <row r="12" spans="1:3">
      <c r="A12" s="4" t="s">
        <v>606</v>
      </c>
      <c r="B12" s="6" t="n">
        <v>1127</v>
      </c>
      <c r="C12" s="6" t="n">
        <v>931</v>
      </c>
    </row>
    <row r="13" spans="1:3">
      <c r="A13" s="4" t="s">
        <v>610</v>
      </c>
    </row>
    <row r="14" spans="1:3">
      <c r="A14" s="3" t="s">
        <v>605</v>
      </c>
    </row>
    <row r="15" spans="1:3">
      <c r="A15" s="4" t="s">
        <v>606</v>
      </c>
      <c r="B15" s="6" t="n">
        <v>147</v>
      </c>
      <c r="C15" s="6" t="n">
        <v>1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28"/>
  </cols>
  <sheetData>
    <row r="1" spans="1:12">
      <c r="A1" s="1" t="s">
        <v>611</v>
      </c>
      <c r="B1" s="2" t="s">
        <v>612</v>
      </c>
      <c r="C1" s="2" t="s">
        <v>613</v>
      </c>
      <c r="D1" s="2" t="s">
        <v>614</v>
      </c>
      <c r="E1" s="2" t="s">
        <v>615</v>
      </c>
      <c r="F1" s="2" t="s">
        <v>616</v>
      </c>
      <c r="G1" s="2" t="s">
        <v>617</v>
      </c>
      <c r="H1" s="2" t="s">
        <v>618</v>
      </c>
      <c r="I1" s="2" t="s">
        <v>388</v>
      </c>
      <c r="J1" s="2" t="s">
        <v>619</v>
      </c>
      <c r="K1" s="2" t="s">
        <v>620</v>
      </c>
      <c r="L1" s="2" t="s">
        <v>621</v>
      </c>
    </row>
    <row r="2" spans="1:12">
      <c r="A2" s="3" t="s">
        <v>622</v>
      </c>
    </row>
    <row r="3" spans="1:12">
      <c r="A3" s="4" t="s">
        <v>623</v>
      </c>
      <c r="G3" s="5" t="n">
        <v>0</v>
      </c>
      <c r="H3" s="5" t="n">
        <v>649368000</v>
      </c>
      <c r="I3" s="5" t="n">
        <v>1006570000</v>
      </c>
    </row>
    <row r="4" spans="1:12">
      <c r="A4" s="4" t="s">
        <v>624</v>
      </c>
      <c r="G4" s="6" t="n">
        <v>38200000</v>
      </c>
      <c r="H4" s="5" t="n">
        <v>44000000</v>
      </c>
    </row>
    <row r="5" spans="1:12">
      <c r="A5" s="4" t="s">
        <v>625</v>
      </c>
    </row>
    <row r="6" spans="1:12">
      <c r="A6" s="3" t="s">
        <v>622</v>
      </c>
    </row>
    <row r="7" spans="1:12">
      <c r="A7" s="4" t="s">
        <v>626</v>
      </c>
      <c r="H7" s="6" t="n">
        <v>420000</v>
      </c>
    </row>
    <row r="8" spans="1:12">
      <c r="A8" s="4" t="s">
        <v>627</v>
      </c>
    </row>
    <row r="9" spans="1:12">
      <c r="A9" s="3" t="s">
        <v>622</v>
      </c>
    </row>
    <row r="10" spans="1:12">
      <c r="A10" s="4" t="s">
        <v>628</v>
      </c>
      <c r="G10" s="6" t="n">
        <v>18265000</v>
      </c>
      <c r="H10" s="5" t="n">
        <v>34939000</v>
      </c>
    </row>
    <row r="11" spans="1:12">
      <c r="A11" s="4" t="s">
        <v>629</v>
      </c>
      <c r="E11" s="4" t="s">
        <v>378</v>
      </c>
    </row>
    <row r="12" spans="1:12">
      <c r="A12" s="4" t="s">
        <v>630</v>
      </c>
      <c r="G12" s="6" t="n">
        <v>17600000</v>
      </c>
    </row>
    <row r="13" spans="1:12">
      <c r="A13" s="4" t="s">
        <v>631</v>
      </c>
    </row>
    <row r="14" spans="1:12">
      <c r="A14" s="3" t="s">
        <v>622</v>
      </c>
    </row>
    <row r="15" spans="1:12">
      <c r="A15" s="4" t="s">
        <v>628</v>
      </c>
      <c r="E15" s="5" t="n">
        <v>75000000</v>
      </c>
    </row>
    <row r="16" spans="1:12">
      <c r="A16" s="4" t="s">
        <v>632</v>
      </c>
    </row>
    <row r="17" spans="1:12">
      <c r="A17" s="3" t="s">
        <v>622</v>
      </c>
    </row>
    <row r="18" spans="1:12">
      <c r="A18" s="4" t="s">
        <v>628</v>
      </c>
      <c r="L18" s="5" t="n">
        <v>25000000</v>
      </c>
    </row>
    <row r="19" spans="1:12">
      <c r="A19" s="4" t="s">
        <v>629</v>
      </c>
      <c r="E19" s="4" t="s">
        <v>378</v>
      </c>
    </row>
    <row r="20" spans="1:12">
      <c r="A20" s="4" t="s">
        <v>633</v>
      </c>
      <c r="L20" s="6" t="n">
        <v>2</v>
      </c>
    </row>
    <row r="21" spans="1:12">
      <c r="A21" s="4" t="s">
        <v>634</v>
      </c>
      <c r="G21" s="5" t="n">
        <v>87200000</v>
      </c>
    </row>
    <row r="22" spans="1:12">
      <c r="A22" s="4" t="s">
        <v>635</v>
      </c>
      <c r="G22" s="4" t="s">
        <v>378</v>
      </c>
    </row>
    <row r="23" spans="1:12">
      <c r="A23" s="4" t="s">
        <v>636</v>
      </c>
    </row>
    <row r="24" spans="1:12">
      <c r="A24" s="3" t="s">
        <v>622</v>
      </c>
    </row>
    <row r="25" spans="1:12">
      <c r="A25" s="4" t="s">
        <v>637</v>
      </c>
      <c r="G25" s="5" t="n">
        <v>40900000</v>
      </c>
    </row>
    <row r="26" spans="1:12">
      <c r="A26" s="4" t="s">
        <v>638</v>
      </c>
    </row>
    <row r="27" spans="1:12">
      <c r="A27" s="3" t="s">
        <v>622</v>
      </c>
    </row>
    <row r="28" spans="1:12">
      <c r="A28" s="4" t="s">
        <v>637</v>
      </c>
      <c r="G28" s="6" t="n">
        <v>166300000</v>
      </c>
    </row>
    <row r="29" spans="1:12">
      <c r="A29" s="4" t="s">
        <v>639</v>
      </c>
    </row>
    <row r="30" spans="1:12">
      <c r="A30" s="3" t="s">
        <v>622</v>
      </c>
    </row>
    <row r="31" spans="1:12">
      <c r="A31" s="4" t="s">
        <v>628</v>
      </c>
      <c r="G31" s="6" t="n">
        <v>8500000</v>
      </c>
      <c r="H31" s="6" t="n">
        <v>23000000</v>
      </c>
    </row>
    <row r="32" spans="1:12">
      <c r="A32" s="4" t="s">
        <v>640</v>
      </c>
      <c r="G32" s="6" t="n">
        <v>17800000</v>
      </c>
    </row>
    <row r="33" spans="1:12">
      <c r="A33" s="4" t="s">
        <v>641</v>
      </c>
    </row>
    <row r="34" spans="1:12">
      <c r="A34" s="3" t="s">
        <v>622</v>
      </c>
    </row>
    <row r="35" spans="1:12">
      <c r="A35" s="4" t="s">
        <v>642</v>
      </c>
      <c r="G35" s="6" t="n">
        <v>10000000</v>
      </c>
    </row>
    <row r="36" spans="1:12">
      <c r="A36" s="4" t="s">
        <v>643</v>
      </c>
    </row>
    <row r="37" spans="1:12">
      <c r="A37" s="3" t="s">
        <v>622</v>
      </c>
    </row>
    <row r="38" spans="1:12">
      <c r="A38" s="4" t="s">
        <v>642</v>
      </c>
      <c r="D38" s="5" t="n">
        <v>10000000</v>
      </c>
    </row>
    <row r="39" spans="1:12">
      <c r="A39" s="4" t="s">
        <v>644</v>
      </c>
    </row>
    <row r="40" spans="1:12">
      <c r="A40" s="3" t="s">
        <v>622</v>
      </c>
    </row>
    <row r="41" spans="1:12">
      <c r="A41" s="4" t="s">
        <v>645</v>
      </c>
      <c r="G41" s="6" t="n">
        <v>10000000</v>
      </c>
    </row>
    <row r="42" spans="1:12">
      <c r="A42" s="4" t="s">
        <v>646</v>
      </c>
      <c r="F42" s="5" t="n">
        <v>10000000</v>
      </c>
    </row>
    <row r="43" spans="1:12">
      <c r="A43" s="4" t="s">
        <v>647</v>
      </c>
      <c r="G43" s="6" t="n">
        <v>60000000</v>
      </c>
    </row>
    <row r="44" spans="1:12">
      <c r="A44" s="4" t="s">
        <v>648</v>
      </c>
    </row>
    <row r="45" spans="1:12">
      <c r="A45" s="3" t="s">
        <v>622</v>
      </c>
    </row>
    <row r="46" spans="1:12">
      <c r="A46" s="4" t="s">
        <v>645</v>
      </c>
      <c r="K46" s="5" t="n">
        <v>70000000</v>
      </c>
    </row>
    <row r="47" spans="1:12">
      <c r="A47" s="4" t="s">
        <v>649</v>
      </c>
    </row>
    <row r="48" spans="1:12">
      <c r="A48" s="3" t="s">
        <v>622</v>
      </c>
    </row>
    <row r="49" spans="1:12">
      <c r="A49" s="4" t="s">
        <v>642</v>
      </c>
      <c r="C49" s="5" t="n">
        <v>15000000</v>
      </c>
      <c r="G49" s="6" t="n">
        <v>15000000</v>
      </c>
    </row>
    <row r="50" spans="1:12">
      <c r="A50" s="4" t="s">
        <v>645</v>
      </c>
      <c r="C50" s="6" t="n">
        <v>70000000</v>
      </c>
    </row>
    <row r="51" spans="1:12">
      <c r="A51" s="4" t="s">
        <v>650</v>
      </c>
      <c r="C51" s="6" t="n">
        <v>10000000</v>
      </c>
    </row>
    <row r="52" spans="1:12">
      <c r="A52" s="4" t="s">
        <v>634</v>
      </c>
      <c r="G52" s="6" t="n">
        <v>26700000</v>
      </c>
    </row>
    <row r="53" spans="1:12">
      <c r="A53" s="4" t="s">
        <v>651</v>
      </c>
    </row>
    <row r="54" spans="1:12">
      <c r="A54" s="3" t="s">
        <v>622</v>
      </c>
    </row>
    <row r="55" spans="1:12">
      <c r="A55" s="4" t="s">
        <v>652</v>
      </c>
      <c r="C55" s="6" t="n">
        <v>10000000</v>
      </c>
    </row>
    <row r="56" spans="1:12">
      <c r="A56" s="4" t="s">
        <v>653</v>
      </c>
      <c r="C56" s="6" t="n">
        <v>117000000</v>
      </c>
    </row>
    <row r="57" spans="1:12">
      <c r="A57" s="4" t="s">
        <v>654</v>
      </c>
      <c r="C57" s="5" t="n">
        <v>78000000</v>
      </c>
    </row>
    <row r="58" spans="1:12">
      <c r="A58" s="4" t="s">
        <v>655</v>
      </c>
    </row>
    <row r="59" spans="1:12">
      <c r="A59" s="3" t="s">
        <v>622</v>
      </c>
    </row>
    <row r="60" spans="1:12">
      <c r="A60" s="4" t="s">
        <v>637</v>
      </c>
      <c r="G60" s="6" t="n">
        <v>5400000</v>
      </c>
    </row>
    <row r="61" spans="1:12">
      <c r="A61" s="4" t="s">
        <v>656</v>
      </c>
    </row>
    <row r="62" spans="1:12">
      <c r="A62" s="3" t="s">
        <v>622</v>
      </c>
    </row>
    <row r="63" spans="1:12">
      <c r="A63" s="4" t="s">
        <v>637</v>
      </c>
      <c r="G63" s="6" t="n">
        <v>36243000</v>
      </c>
    </row>
    <row r="64" spans="1:12">
      <c r="A64" s="4" t="s">
        <v>640</v>
      </c>
      <c r="G64" s="6" t="n">
        <v>36243000</v>
      </c>
    </row>
    <row r="65" spans="1:12">
      <c r="A65" s="4" t="s">
        <v>657</v>
      </c>
    </row>
    <row r="66" spans="1:12">
      <c r="A66" s="3" t="s">
        <v>622</v>
      </c>
    </row>
    <row r="67" spans="1:12">
      <c r="A67" s="4" t="s">
        <v>628</v>
      </c>
      <c r="G67" s="6" t="n">
        <v>9800000</v>
      </c>
      <c r="H67" s="6" t="n">
        <v>9800000</v>
      </c>
    </row>
    <row r="68" spans="1:12">
      <c r="A68" s="4" t="s">
        <v>640</v>
      </c>
      <c r="G68" s="6" t="n">
        <v>36200000</v>
      </c>
    </row>
    <row r="69" spans="1:12">
      <c r="A69" s="4" t="s">
        <v>630</v>
      </c>
      <c r="G69" s="6" t="n">
        <v>0</v>
      </c>
      <c r="H69" s="6" t="n">
        <v>0</v>
      </c>
      <c r="I69" s="6" t="n">
        <v>0</v>
      </c>
    </row>
    <row r="70" spans="1:12">
      <c r="A70" s="4" t="s">
        <v>178</v>
      </c>
    </row>
    <row r="71" spans="1:12">
      <c r="A71" s="3" t="s">
        <v>622</v>
      </c>
    </row>
    <row r="72" spans="1:12">
      <c r="A72" s="4" t="s">
        <v>658</v>
      </c>
      <c r="B72" s="6" t="n">
        <v>6</v>
      </c>
    </row>
    <row r="73" spans="1:12">
      <c r="A73" s="4" t="s">
        <v>659</v>
      </c>
      <c r="B73" s="4" t="s">
        <v>382</v>
      </c>
    </row>
    <row r="74" spans="1:12">
      <c r="A74" s="4" t="s">
        <v>623</v>
      </c>
      <c r="G74" s="6" t="n">
        <v>0</v>
      </c>
      <c r="H74" s="6" t="n">
        <v>54484000</v>
      </c>
      <c r="I74" s="5" t="n">
        <v>0</v>
      </c>
    </row>
    <row r="75" spans="1:12">
      <c r="A75" s="4" t="s">
        <v>660</v>
      </c>
    </row>
    <row r="76" spans="1:12">
      <c r="A76" s="3" t="s">
        <v>622</v>
      </c>
    </row>
    <row r="77" spans="1:12">
      <c r="A77" s="4" t="s">
        <v>630</v>
      </c>
      <c r="G77" s="6" t="n">
        <v>5700000</v>
      </c>
      <c r="H77" s="5" t="n">
        <v>1600000</v>
      </c>
    </row>
    <row r="78" spans="1:12">
      <c r="A78" s="4" t="s">
        <v>661</v>
      </c>
    </row>
    <row r="79" spans="1:12">
      <c r="A79" s="3" t="s">
        <v>622</v>
      </c>
    </row>
    <row r="80" spans="1:12">
      <c r="A80" s="4" t="s">
        <v>662</v>
      </c>
      <c r="J80" s="5" t="n">
        <v>130000000</v>
      </c>
    </row>
    <row r="81" spans="1:12">
      <c r="A81" s="4" t="s">
        <v>663</v>
      </c>
    </row>
    <row r="82" spans="1:12">
      <c r="A82" s="3" t="s">
        <v>622</v>
      </c>
    </row>
    <row r="83" spans="1:12">
      <c r="A83" s="4" t="s">
        <v>637</v>
      </c>
      <c r="G83" s="6" t="n">
        <v>100000000</v>
      </c>
    </row>
    <row r="84" spans="1:12">
      <c r="A84" s="4" t="s">
        <v>664</v>
      </c>
      <c r="G84" s="5" t="n">
        <v>37000000</v>
      </c>
    </row>
    <row r="85" spans="1:12">
      <c r="A85" s="4" t="s">
        <v>665</v>
      </c>
      <c r="G85" s="4" t="s">
        <v>382</v>
      </c>
    </row>
    <row r="86" spans="1:12">
      <c r="A86" s="4" t="s">
        <v>666</v>
      </c>
      <c r="G86" s="5" t="n">
        <v>54500000</v>
      </c>
    </row>
    <row r="87" spans="1:12">
      <c r="A87" s="4" t="s">
        <v>667</v>
      </c>
      <c r="G87" s="5" t="n">
        <v>45500000</v>
      </c>
    </row>
    <row r="88" spans="1:12">
      <c r="A88" s="4" t="s">
        <v>668</v>
      </c>
    </row>
    <row r="89" spans="1:12">
      <c r="A89" s="3" t="s">
        <v>622</v>
      </c>
    </row>
    <row r="90" spans="1:12">
      <c r="A90" s="4" t="s">
        <v>626</v>
      </c>
      <c r="B90" s="6" t="n">
        <v>400000</v>
      </c>
    </row>
    <row r="91" spans="1:12">
      <c r="A91" s="4" t="s">
        <v>669</v>
      </c>
      <c r="B91" s="7" t="n">
        <v>238.1</v>
      </c>
    </row>
    <row r="92" spans="1:12">
      <c r="A92" s="4" t="s">
        <v>623</v>
      </c>
      <c r="B92" s="5" t="n">
        <v>100000000</v>
      </c>
    </row>
    <row r="93" spans="1:12">
      <c r="A93" s="4" t="s">
        <v>664</v>
      </c>
      <c r="B93" s="5" t="n">
        <v>37000000</v>
      </c>
    </row>
    <row r="94" spans="1:12">
      <c r="A94" s="4" t="s">
        <v>670</v>
      </c>
      <c r="B94" s="4" t="s">
        <v>671</v>
      </c>
    </row>
    <row r="95" spans="1:12">
      <c r="A95" s="4" t="s">
        <v>672</v>
      </c>
    </row>
    <row r="96" spans="1:12">
      <c r="A96" s="3" t="s">
        <v>622</v>
      </c>
    </row>
    <row r="97" spans="1:12">
      <c r="A97" s="4" t="s">
        <v>626</v>
      </c>
      <c r="G97" s="6" t="n">
        <v>400000</v>
      </c>
    </row>
    <row r="98" spans="1:12">
      <c r="A98" s="4" t="s">
        <v>623</v>
      </c>
      <c r="B98" s="5" t="n">
        <v>6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74</v>
      </c>
      <c r="C1" s="2" t="s">
        <v>3</v>
      </c>
    </row>
    <row r="2" spans="1:3">
      <c r="A2" s="4" t="s">
        <v>675</v>
      </c>
    </row>
    <row r="3" spans="1:3">
      <c r="A3" s="3" t="s">
        <v>622</v>
      </c>
    </row>
    <row r="4" spans="1:3">
      <c r="A4" s="4" t="s">
        <v>676</v>
      </c>
      <c r="C4" s="5" t="n">
        <v>75000</v>
      </c>
    </row>
    <row r="5" spans="1:3">
      <c r="A5" s="4" t="s">
        <v>677</v>
      </c>
    </row>
    <row r="6" spans="1:3">
      <c r="A6" s="3" t="s">
        <v>622</v>
      </c>
    </row>
    <row r="7" spans="1:3">
      <c r="A7" s="4" t="s">
        <v>676</v>
      </c>
      <c r="C7" s="6" t="n">
        <v>25000</v>
      </c>
    </row>
    <row r="8" spans="1:3">
      <c r="A8" s="4" t="s">
        <v>678</v>
      </c>
    </row>
    <row r="9" spans="1:3">
      <c r="A9" s="3" t="s">
        <v>622</v>
      </c>
    </row>
    <row r="10" spans="1:3">
      <c r="A10" s="4" t="s">
        <v>679</v>
      </c>
      <c r="C10" s="6" t="n">
        <v>10000</v>
      </c>
    </row>
    <row r="11" spans="1:3">
      <c r="A11" s="4" t="s">
        <v>680</v>
      </c>
    </row>
    <row r="12" spans="1:3">
      <c r="A12" s="3" t="s">
        <v>622</v>
      </c>
    </row>
    <row r="13" spans="1:3">
      <c r="A13" s="4" t="s">
        <v>645</v>
      </c>
      <c r="C13" s="6" t="n">
        <v>10000</v>
      </c>
    </row>
    <row r="14" spans="1:3">
      <c r="A14" s="4" t="s">
        <v>681</v>
      </c>
    </row>
    <row r="15" spans="1:3">
      <c r="A15" s="3" t="s">
        <v>622</v>
      </c>
    </row>
    <row r="16" spans="1:3">
      <c r="A16" s="4" t="s">
        <v>634</v>
      </c>
      <c r="C16" s="6" t="n">
        <v>87189</v>
      </c>
    </row>
    <row r="17" spans="1:3">
      <c r="A17" s="4" t="s">
        <v>682</v>
      </c>
    </row>
    <row r="18" spans="1:3">
      <c r="A18" s="3" t="s">
        <v>622</v>
      </c>
    </row>
    <row r="19" spans="1:3">
      <c r="A19" s="4" t="s">
        <v>637</v>
      </c>
      <c r="C19" s="6" t="n">
        <v>40912</v>
      </c>
    </row>
    <row r="20" spans="1:3">
      <c r="A20" s="4" t="s">
        <v>683</v>
      </c>
      <c r="C20" s="6" t="n">
        <v>0</v>
      </c>
    </row>
    <row r="21" spans="1:3">
      <c r="A21" s="4" t="s">
        <v>684</v>
      </c>
    </row>
    <row r="22" spans="1:3">
      <c r="A22" s="3" t="s">
        <v>622</v>
      </c>
    </row>
    <row r="23" spans="1:3">
      <c r="A23" s="4" t="s">
        <v>637</v>
      </c>
      <c r="C23" s="6" t="n">
        <v>166277</v>
      </c>
    </row>
    <row r="24" spans="1:3">
      <c r="A24" s="4" t="s">
        <v>683</v>
      </c>
      <c r="C24" s="6" t="n">
        <v>17815</v>
      </c>
    </row>
    <row r="25" spans="1:3">
      <c r="A25" s="4" t="s">
        <v>685</v>
      </c>
    </row>
    <row r="26" spans="1:3">
      <c r="A26" s="3" t="s">
        <v>622</v>
      </c>
    </row>
    <row r="27" spans="1:3">
      <c r="A27" s="4" t="s">
        <v>637</v>
      </c>
      <c r="C27" s="6" t="n">
        <v>207189</v>
      </c>
    </row>
    <row r="28" spans="1:3">
      <c r="A28" s="4" t="s">
        <v>683</v>
      </c>
      <c r="C28" s="6" t="n">
        <v>17815</v>
      </c>
    </row>
    <row r="29" spans="1:3">
      <c r="A29" s="4" t="s">
        <v>686</v>
      </c>
    </row>
    <row r="30" spans="1:3">
      <c r="A30" s="3" t="s">
        <v>622</v>
      </c>
    </row>
    <row r="31" spans="1:3">
      <c r="A31" s="4" t="s">
        <v>637</v>
      </c>
      <c r="C31" s="6" t="n">
        <v>41687</v>
      </c>
    </row>
    <row r="32" spans="1:3">
      <c r="A32" s="4" t="s">
        <v>683</v>
      </c>
      <c r="C32" s="6" t="n">
        <v>36243</v>
      </c>
    </row>
    <row r="33" spans="1:3">
      <c r="A33" s="4" t="s">
        <v>687</v>
      </c>
    </row>
    <row r="34" spans="1:3">
      <c r="A34" s="3" t="s">
        <v>622</v>
      </c>
    </row>
    <row r="35" spans="1:3">
      <c r="A35" s="4" t="s">
        <v>679</v>
      </c>
      <c r="B35" s="5" t="n">
        <v>15000</v>
      </c>
      <c r="C35" s="6" t="n">
        <v>15000</v>
      </c>
    </row>
    <row r="36" spans="1:3">
      <c r="A36" s="4" t="s">
        <v>645</v>
      </c>
      <c r="B36" s="5" t="n">
        <v>70000</v>
      </c>
    </row>
    <row r="37" spans="1:3">
      <c r="A37" s="4" t="s">
        <v>634</v>
      </c>
      <c r="C37" s="6" t="n">
        <v>26700</v>
      </c>
    </row>
    <row r="38" spans="1:3">
      <c r="A38" s="4" t="s">
        <v>688</v>
      </c>
    </row>
    <row r="39" spans="1:3">
      <c r="A39" s="3" t="s">
        <v>622</v>
      </c>
    </row>
    <row r="40" spans="1:3">
      <c r="A40" s="4" t="s">
        <v>634</v>
      </c>
      <c r="C40" s="6" t="n">
        <v>26687</v>
      </c>
    </row>
    <row r="41" spans="1:3">
      <c r="A41" s="4" t="s">
        <v>689</v>
      </c>
    </row>
    <row r="42" spans="1:3">
      <c r="A42" s="3" t="s">
        <v>622</v>
      </c>
    </row>
    <row r="43" spans="1:3">
      <c r="A43" s="4" t="s">
        <v>637</v>
      </c>
      <c r="C43" s="6" t="n">
        <v>5444</v>
      </c>
    </row>
    <row r="44" spans="1:3">
      <c r="A44" s="4" t="s">
        <v>683</v>
      </c>
      <c r="C44" s="6" t="n">
        <v>0</v>
      </c>
    </row>
    <row r="45" spans="1:3">
      <c r="A45" s="4" t="s">
        <v>690</v>
      </c>
    </row>
    <row r="46" spans="1:3">
      <c r="A46" s="3" t="s">
        <v>622</v>
      </c>
    </row>
    <row r="47" spans="1:3">
      <c r="A47" s="4" t="s">
        <v>637</v>
      </c>
      <c r="C47" s="6" t="n">
        <v>36243</v>
      </c>
    </row>
    <row r="48" spans="1:3">
      <c r="A48" s="4" t="s">
        <v>683</v>
      </c>
      <c r="C48" s="5" t="n">
        <v>36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1</v>
      </c>
      <c r="J1" s="2" t="s">
        <v>2</v>
      </c>
    </row>
    <row r="2" spans="1:12">
      <c r="B2" s="2" t="s">
        <v>3</v>
      </c>
      <c r="C2" s="2" t="s">
        <v>365</v>
      </c>
      <c r="D2" s="2" t="s">
        <v>5</v>
      </c>
      <c r="E2" s="2" t="s">
        <v>366</v>
      </c>
      <c r="F2" s="2" t="s">
        <v>66</v>
      </c>
      <c r="G2" s="2" t="s">
        <v>367</v>
      </c>
      <c r="H2" s="2" t="s">
        <v>368</v>
      </c>
      <c r="I2" s="2" t="s">
        <v>369</v>
      </c>
      <c r="J2" s="2" t="s">
        <v>3</v>
      </c>
      <c r="K2" s="2" t="s">
        <v>66</v>
      </c>
      <c r="L2" s="2" t="s">
        <v>114</v>
      </c>
    </row>
    <row r="3" spans="1:12">
      <c r="A3" s="3" t="s">
        <v>622</v>
      </c>
    </row>
    <row r="4" spans="1:12">
      <c r="A4" s="4" t="s">
        <v>116</v>
      </c>
      <c r="B4" s="5" t="n">
        <v>9997</v>
      </c>
      <c r="C4" s="5" t="n">
        <v>8910</v>
      </c>
      <c r="D4" s="5" t="n">
        <v>13296</v>
      </c>
      <c r="E4" s="5" t="n">
        <v>12471</v>
      </c>
      <c r="F4" s="5" t="n">
        <v>19243</v>
      </c>
      <c r="G4" s="5" t="n">
        <v>11528</v>
      </c>
      <c r="H4" s="5" t="n">
        <v>7851</v>
      </c>
      <c r="I4" s="5" t="n">
        <v>15957</v>
      </c>
      <c r="J4" s="5" t="n">
        <v>44674</v>
      </c>
      <c r="K4" s="5" t="n">
        <v>54579</v>
      </c>
      <c r="L4" s="5" t="n">
        <v>35427</v>
      </c>
    </row>
    <row r="5" spans="1:12">
      <c r="A5" s="4" t="s">
        <v>692</v>
      </c>
    </row>
    <row r="6" spans="1:12">
      <c r="A6" s="3" t="s">
        <v>622</v>
      </c>
    </row>
    <row r="7" spans="1:12">
      <c r="A7" s="4" t="s">
        <v>116</v>
      </c>
      <c r="L7" s="6" t="n">
        <v>6208</v>
      </c>
    </row>
    <row r="8" spans="1:12">
      <c r="A8" s="4" t="s">
        <v>693</v>
      </c>
    </row>
    <row r="9" spans="1:12">
      <c r="A9" s="3" t="s">
        <v>622</v>
      </c>
    </row>
    <row r="10" spans="1:12">
      <c r="A10" s="4" t="s">
        <v>116</v>
      </c>
      <c r="J10" s="6" t="n">
        <v>2264</v>
      </c>
      <c r="K10" s="6" t="n">
        <v>5751</v>
      </c>
    </row>
    <row r="11" spans="1:12">
      <c r="A11" s="4" t="s">
        <v>694</v>
      </c>
    </row>
    <row r="12" spans="1:12">
      <c r="A12" s="3" t="s">
        <v>622</v>
      </c>
    </row>
    <row r="13" spans="1:12">
      <c r="A13" s="4" t="s">
        <v>116</v>
      </c>
      <c r="J13" s="5" t="n">
        <v>2163</v>
      </c>
      <c r="K13" s="5" t="n">
        <v>2884</v>
      </c>
    </row>
    <row r="14" spans="1:12">
      <c r="A14" s="4" t="s">
        <v>695</v>
      </c>
    </row>
    <row r="15" spans="1:12">
      <c r="A15" s="3" t="s">
        <v>622</v>
      </c>
    </row>
    <row r="16" spans="1:12">
      <c r="A16" s="4" t="s">
        <v>116</v>
      </c>
      <c r="L16" s="5" t="n">
        <v>72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1</v>
      </c>
      <c r="J1" s="2" t="s">
        <v>2</v>
      </c>
    </row>
    <row r="2" spans="1:12">
      <c r="B2" s="2" t="s">
        <v>3</v>
      </c>
      <c r="C2" s="2" t="s">
        <v>365</v>
      </c>
      <c r="D2" s="2" t="s">
        <v>5</v>
      </c>
      <c r="E2" s="2" t="s">
        <v>366</v>
      </c>
      <c r="F2" s="2" t="s">
        <v>66</v>
      </c>
      <c r="G2" s="2" t="s">
        <v>367</v>
      </c>
      <c r="H2" s="2" t="s">
        <v>368</v>
      </c>
      <c r="I2" s="2" t="s">
        <v>369</v>
      </c>
      <c r="J2" s="2" t="s">
        <v>3</v>
      </c>
      <c r="K2" s="2" t="s">
        <v>66</v>
      </c>
      <c r="L2" s="2" t="s">
        <v>114</v>
      </c>
    </row>
    <row r="3" spans="1:12">
      <c r="A3" s="3" t="s">
        <v>622</v>
      </c>
    </row>
    <row r="4" spans="1:12">
      <c r="A4" s="4" t="s">
        <v>118</v>
      </c>
      <c r="J4" s="5" t="n">
        <v>582413</v>
      </c>
      <c r="K4" s="5" t="n">
        <v>448589</v>
      </c>
      <c r="L4" s="5" t="n">
        <v>273040</v>
      </c>
    </row>
    <row r="5" spans="1:12">
      <c r="A5" s="4" t="s">
        <v>116</v>
      </c>
      <c r="B5" s="5" t="n">
        <v>9997</v>
      </c>
      <c r="C5" s="5" t="n">
        <v>8910</v>
      </c>
      <c r="D5" s="5" t="n">
        <v>13296</v>
      </c>
      <c r="E5" s="5" t="n">
        <v>12471</v>
      </c>
      <c r="F5" s="5" t="n">
        <v>19243</v>
      </c>
      <c r="G5" s="5" t="n">
        <v>11528</v>
      </c>
      <c r="H5" s="5" t="n">
        <v>7851</v>
      </c>
      <c r="I5" s="5" t="n">
        <v>15957</v>
      </c>
      <c r="J5" s="6" t="n">
        <v>44674</v>
      </c>
      <c r="K5" s="6" t="n">
        <v>54579</v>
      </c>
      <c r="L5" s="6" t="n">
        <v>35427</v>
      </c>
    </row>
    <row r="6" spans="1:12">
      <c r="A6" s="4" t="s">
        <v>697</v>
      </c>
    </row>
    <row r="7" spans="1:12">
      <c r="A7" s="3" t="s">
        <v>622</v>
      </c>
    </row>
    <row r="8" spans="1:12">
      <c r="A8" s="4" t="s">
        <v>698</v>
      </c>
      <c r="J8" s="6" t="n">
        <v>0</v>
      </c>
      <c r="K8" s="6" t="n">
        <v>6255</v>
      </c>
    </row>
    <row r="9" spans="1:12">
      <c r="A9" s="4" t="s">
        <v>699</v>
      </c>
    </row>
    <row r="10" spans="1:12">
      <c r="A10" s="3" t="s">
        <v>622</v>
      </c>
    </row>
    <row r="11" spans="1:12">
      <c r="A11" s="4" t="s">
        <v>698</v>
      </c>
      <c r="L11" s="6" t="n">
        <v>4905</v>
      </c>
    </row>
    <row r="12" spans="1:12">
      <c r="A12" s="4" t="s">
        <v>700</v>
      </c>
    </row>
    <row r="13" spans="1:12">
      <c r="A13" s="3" t="s">
        <v>622</v>
      </c>
    </row>
    <row r="14" spans="1:12">
      <c r="A14" s="4" t="s">
        <v>118</v>
      </c>
      <c r="J14" s="6" t="n">
        <v>32415</v>
      </c>
      <c r="K14" s="6" t="n">
        <v>8689</v>
      </c>
    </row>
    <row r="15" spans="1:12">
      <c r="A15" s="4" t="s">
        <v>701</v>
      </c>
    </row>
    <row r="16" spans="1:12">
      <c r="A16" s="3" t="s">
        <v>622</v>
      </c>
    </row>
    <row r="17" spans="1:12">
      <c r="A17" s="4" t="s">
        <v>118</v>
      </c>
      <c r="L17" s="6" t="n">
        <v>3037</v>
      </c>
    </row>
    <row r="18" spans="1:12">
      <c r="A18" s="4" t="s">
        <v>702</v>
      </c>
    </row>
    <row r="19" spans="1:12">
      <c r="A19" s="3" t="s">
        <v>622</v>
      </c>
    </row>
    <row r="20" spans="1:12">
      <c r="A20" s="4" t="s">
        <v>116</v>
      </c>
      <c r="J20" s="5" t="n">
        <v>25522</v>
      </c>
      <c r="K20" s="5" t="n">
        <v>35900</v>
      </c>
    </row>
    <row r="21" spans="1:12">
      <c r="A21" s="4" t="s">
        <v>703</v>
      </c>
    </row>
    <row r="22" spans="1:12">
      <c r="A22" s="3" t="s">
        <v>622</v>
      </c>
    </row>
    <row r="23" spans="1:12">
      <c r="A23" s="4" t="s">
        <v>116</v>
      </c>
      <c r="L23" s="5" t="n">
        <v>1037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2</v>
      </c>
    </row>
    <row r="2" spans="1:2">
      <c r="B2" s="2" t="s">
        <v>557</v>
      </c>
    </row>
    <row r="3" spans="1:2">
      <c r="A3" s="3" t="s">
        <v>705</v>
      </c>
    </row>
    <row r="4" spans="1:2">
      <c r="A4" s="4" t="s">
        <v>706</v>
      </c>
      <c r="B4" s="5" t="n">
        <v>6528</v>
      </c>
    </row>
    <row r="5" spans="1:2">
      <c r="A5" s="4" t="s">
        <v>471</v>
      </c>
      <c r="B5" s="6" t="n">
        <v>11250</v>
      </c>
    </row>
    <row r="6" spans="1:2">
      <c r="A6" s="4" t="s">
        <v>707</v>
      </c>
      <c r="B6" s="6" t="n">
        <v>-17378</v>
      </c>
    </row>
    <row r="7" spans="1:2">
      <c r="A7" s="4" t="s">
        <v>708</v>
      </c>
      <c r="B7" s="6" t="n">
        <v>400</v>
      </c>
    </row>
    <row r="8" spans="1:2">
      <c r="A8" s="3" t="s">
        <v>709</v>
      </c>
    </row>
    <row r="9" spans="1:2">
      <c r="A9" s="4" t="s">
        <v>706</v>
      </c>
      <c r="B9" s="6" t="n">
        <v>34939</v>
      </c>
    </row>
    <row r="10" spans="1:2">
      <c r="A10" s="4" t="s">
        <v>471</v>
      </c>
      <c r="B10" s="6" t="n">
        <v>10000</v>
      </c>
    </row>
    <row r="11" spans="1:2">
      <c r="A11" s="4" t="s">
        <v>707</v>
      </c>
      <c r="B11" s="6" t="n">
        <v>-26674</v>
      </c>
    </row>
    <row r="12" spans="1:2">
      <c r="A12" s="4" t="s">
        <v>708</v>
      </c>
      <c r="B12" s="5" t="n">
        <v>182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10</v>
      </c>
      <c r="B1" s="2" t="s">
        <v>711</v>
      </c>
      <c r="C1" s="2" t="s">
        <v>712</v>
      </c>
      <c r="D1" s="2" t="s">
        <v>713</v>
      </c>
      <c r="E1" s="2" t="s">
        <v>557</v>
      </c>
      <c r="F1" s="2" t="s">
        <v>714</v>
      </c>
      <c r="G1" s="2" t="s">
        <v>616</v>
      </c>
      <c r="H1" s="2" t="s">
        <v>715</v>
      </c>
      <c r="I1" s="2" t="s">
        <v>387</v>
      </c>
      <c r="J1" s="2" t="s">
        <v>716</v>
      </c>
      <c r="K1" s="2" t="s">
        <v>717</v>
      </c>
      <c r="L1" s="2" t="s">
        <v>515</v>
      </c>
      <c r="M1" s="2" t="s">
        <v>718</v>
      </c>
      <c r="N1" s="2" t="s">
        <v>557</v>
      </c>
      <c r="O1" s="2" t="s">
        <v>387</v>
      </c>
      <c r="P1" s="2" t="s">
        <v>388</v>
      </c>
    </row>
    <row r="2" spans="1:16">
      <c r="A2" s="3" t="s">
        <v>719</v>
      </c>
    </row>
    <row r="3" spans="1:16">
      <c r="A3" s="4" t="s">
        <v>116</v>
      </c>
      <c r="E3" s="5" t="n">
        <v>9997000</v>
      </c>
      <c r="F3" s="5" t="n">
        <v>8910000</v>
      </c>
      <c r="G3" s="5" t="n">
        <v>13296000</v>
      </c>
      <c r="H3" s="5" t="n">
        <v>12471000</v>
      </c>
      <c r="I3" s="5" t="n">
        <v>19243000</v>
      </c>
      <c r="J3" s="5" t="n">
        <v>11528000</v>
      </c>
      <c r="K3" s="5" t="n">
        <v>7851000</v>
      </c>
      <c r="L3" s="5" t="n">
        <v>15957000</v>
      </c>
      <c r="N3" s="5" t="n">
        <v>44674000</v>
      </c>
      <c r="O3" s="5" t="n">
        <v>54579000</v>
      </c>
      <c r="P3" s="5" t="n">
        <v>35427000</v>
      </c>
    </row>
    <row r="4" spans="1:16">
      <c r="A4" s="4" t="s">
        <v>120</v>
      </c>
      <c r="N4" s="6" t="n">
        <v>2978000</v>
      </c>
      <c r="O4" s="6" t="n">
        <v>885000</v>
      </c>
      <c r="P4" s="6" t="n">
        <v>1527000</v>
      </c>
    </row>
    <row r="5" spans="1:16">
      <c r="A5" s="4" t="s">
        <v>136</v>
      </c>
    </row>
    <row r="6" spans="1:16">
      <c r="A6" s="3" t="s">
        <v>719</v>
      </c>
    </row>
    <row r="7" spans="1:16">
      <c r="A7" s="4" t="s">
        <v>116</v>
      </c>
      <c r="N7" s="6" t="n">
        <v>8205000</v>
      </c>
      <c r="O7" s="6" t="n">
        <v>2226000</v>
      </c>
      <c r="P7" s="5" t="n">
        <v>13220000</v>
      </c>
    </row>
    <row r="8" spans="1:16">
      <c r="A8" s="4" t="s">
        <v>720</v>
      </c>
    </row>
    <row r="9" spans="1:16">
      <c r="A9" s="3" t="s">
        <v>719</v>
      </c>
    </row>
    <row r="10" spans="1:16">
      <c r="A10" s="4" t="s">
        <v>721</v>
      </c>
      <c r="C10" s="5" t="n">
        <v>7500000</v>
      </c>
    </row>
    <row r="11" spans="1:16">
      <c r="A11" s="4" t="s">
        <v>722</v>
      </c>
      <c r="D11" s="5" t="n">
        <v>2500000</v>
      </c>
    </row>
    <row r="12" spans="1:16">
      <c r="A12" s="4" t="s">
        <v>723</v>
      </c>
    </row>
    <row r="13" spans="1:16">
      <c r="A13" s="3" t="s">
        <v>719</v>
      </c>
    </row>
    <row r="14" spans="1:16">
      <c r="A14" s="4" t="s">
        <v>116</v>
      </c>
      <c r="N14" s="6" t="n">
        <v>8200000</v>
      </c>
      <c r="O14" s="6" t="n">
        <v>2200000</v>
      </c>
    </row>
    <row r="15" spans="1:16">
      <c r="A15" s="4" t="s">
        <v>724</v>
      </c>
    </row>
    <row r="16" spans="1:16">
      <c r="A16" s="3" t="s">
        <v>719</v>
      </c>
    </row>
    <row r="17" spans="1:16">
      <c r="A17" s="4" t="s">
        <v>120</v>
      </c>
      <c r="N17" s="6" t="n">
        <v>3000000</v>
      </c>
      <c r="O17" s="6" t="n">
        <v>900000</v>
      </c>
    </row>
    <row r="18" spans="1:16">
      <c r="A18" s="4" t="s">
        <v>725</v>
      </c>
    </row>
    <row r="19" spans="1:16">
      <c r="A19" s="3" t="s">
        <v>719</v>
      </c>
    </row>
    <row r="20" spans="1:16">
      <c r="A20" s="4" t="s">
        <v>726</v>
      </c>
      <c r="C20" s="6" t="n">
        <v>1</v>
      </c>
    </row>
    <row r="21" spans="1:16">
      <c r="A21" s="4" t="s">
        <v>116</v>
      </c>
      <c r="M21" s="5" t="n">
        <v>7500000</v>
      </c>
    </row>
    <row r="22" spans="1:16">
      <c r="A22" s="4" t="s">
        <v>727</v>
      </c>
    </row>
    <row r="23" spans="1:16">
      <c r="A23" s="3" t="s">
        <v>719</v>
      </c>
    </row>
    <row r="24" spans="1:16">
      <c r="A24" s="4" t="s">
        <v>116</v>
      </c>
      <c r="M24" s="6" t="n">
        <v>2500000</v>
      </c>
    </row>
    <row r="25" spans="1:16">
      <c r="A25" s="4" t="s">
        <v>728</v>
      </c>
    </row>
    <row r="26" spans="1:16">
      <c r="A26" s="3" t="s">
        <v>719</v>
      </c>
    </row>
    <row r="27" spans="1:16">
      <c r="A27" s="4" t="s">
        <v>721</v>
      </c>
      <c r="B27" s="5" t="n">
        <v>3000000</v>
      </c>
    </row>
    <row r="28" spans="1:16">
      <c r="A28" s="4" t="s">
        <v>729</v>
      </c>
    </row>
    <row r="29" spans="1:16">
      <c r="A29" s="3" t="s">
        <v>719</v>
      </c>
    </row>
    <row r="30" spans="1:16">
      <c r="A30" s="4" t="s">
        <v>120</v>
      </c>
      <c r="N30" s="6" t="n">
        <v>0</v>
      </c>
      <c r="O30" s="6" t="n">
        <v>0</v>
      </c>
    </row>
    <row r="31" spans="1:16">
      <c r="A31" s="4" t="s">
        <v>730</v>
      </c>
    </row>
    <row r="32" spans="1:16">
      <c r="A32" s="3" t="s">
        <v>719</v>
      </c>
    </row>
    <row r="33" spans="1:16">
      <c r="A33" s="4" t="s">
        <v>726</v>
      </c>
      <c r="B33" s="6" t="n">
        <v>1</v>
      </c>
    </row>
    <row r="34" spans="1:16">
      <c r="A34" s="4" t="s">
        <v>116</v>
      </c>
      <c r="M34" s="5" t="n">
        <v>3000000</v>
      </c>
    </row>
    <row r="35" spans="1:16">
      <c r="A35" s="4" t="s">
        <v>731</v>
      </c>
      <c r="B35" s="6" t="n">
        <v>0</v>
      </c>
    </row>
    <row r="36" spans="1:16">
      <c r="A36" s="4" t="s">
        <v>732</v>
      </c>
    </row>
    <row r="37" spans="1:16">
      <c r="A37" s="3" t="s">
        <v>719</v>
      </c>
    </row>
    <row r="38" spans="1:16">
      <c r="A38" s="4" t="s">
        <v>116</v>
      </c>
      <c r="N38" s="5" t="n">
        <v>0</v>
      </c>
      <c r="O38" s="5" t="n">
        <v>0</v>
      </c>
    </row>
    <row r="39" spans="1:16">
      <c r="A39" s="4" t="s">
        <v>733</v>
      </c>
    </row>
    <row r="40" spans="1:16">
      <c r="A40" s="3" t="s">
        <v>719</v>
      </c>
    </row>
    <row r="41" spans="1:16">
      <c r="A41" s="4" t="s">
        <v>734</v>
      </c>
      <c r="C41" s="5" t="n">
        <v>7500000</v>
      </c>
    </row>
    <row r="42" spans="1:16">
      <c r="A42" s="4" t="s">
        <v>735</v>
      </c>
    </row>
    <row r="43" spans="1:16">
      <c r="A43" s="3" t="s">
        <v>719</v>
      </c>
    </row>
    <row r="44" spans="1:16">
      <c r="A44" s="4" t="s">
        <v>734</v>
      </c>
      <c r="C44" s="5" t="n">
        <v>1100000</v>
      </c>
    </row>
    <row r="45" spans="1:16">
      <c r="A45" s="4" t="s">
        <v>736</v>
      </c>
    </row>
    <row r="46" spans="1:16">
      <c r="A46" s="3" t="s">
        <v>719</v>
      </c>
    </row>
    <row r="47" spans="1:16">
      <c r="A47" s="4" t="s">
        <v>734</v>
      </c>
      <c r="B47" s="5" t="n">
        <v>1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7</v>
      </c>
      <c r="B1" s="2" t="s">
        <v>2</v>
      </c>
    </row>
    <row r="2" spans="1:4">
      <c r="B2" s="2" t="s">
        <v>3</v>
      </c>
      <c r="C2" s="2" t="s">
        <v>66</v>
      </c>
      <c r="D2" s="2" t="s">
        <v>114</v>
      </c>
    </row>
    <row r="3" spans="1:4">
      <c r="A3" s="3" t="s">
        <v>738</v>
      </c>
    </row>
    <row r="4" spans="1:4">
      <c r="A4" s="4" t="s">
        <v>739</v>
      </c>
      <c r="B4" s="9" t="n">
        <v>4.1</v>
      </c>
      <c r="C4" s="9" t="n">
        <v>3.8</v>
      </c>
      <c r="D4" s="9" t="n">
        <v>3.8</v>
      </c>
    </row>
    <row r="5" spans="1:4">
      <c r="A5" s="4" t="s">
        <v>740</v>
      </c>
    </row>
    <row r="6" spans="1:4">
      <c r="A6" s="3" t="s">
        <v>738</v>
      </c>
    </row>
    <row r="7" spans="1:4">
      <c r="A7" s="4" t="s">
        <v>741</v>
      </c>
      <c r="B7" s="4" t="s">
        <v>742</v>
      </c>
    </row>
    <row r="8" spans="1:4">
      <c r="A8" s="4" t="s">
        <v>743</v>
      </c>
    </row>
    <row r="9" spans="1:4">
      <c r="A9" s="3" t="s">
        <v>738</v>
      </c>
    </row>
    <row r="10" spans="1:4">
      <c r="A10" s="4" t="s">
        <v>741</v>
      </c>
      <c r="B10" s="4" t="s">
        <v>7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3</v>
      </c>
      <c r="C1" s="2" t="s">
        <v>66</v>
      </c>
    </row>
    <row r="2" spans="1:3">
      <c r="A2" s="3" t="s">
        <v>738</v>
      </c>
    </row>
    <row r="3" spans="1:3">
      <c r="A3" s="4" t="s">
        <v>746</v>
      </c>
      <c r="B3" s="5" t="n">
        <v>35324</v>
      </c>
      <c r="C3" s="5" t="n">
        <v>30100</v>
      </c>
    </row>
    <row r="4" spans="1:3">
      <c r="A4" s="4" t="s">
        <v>747</v>
      </c>
      <c r="B4" s="6" t="n">
        <v>-20998</v>
      </c>
      <c r="C4" s="6" t="n">
        <v>-16931</v>
      </c>
    </row>
    <row r="5" spans="1:3">
      <c r="A5" s="4" t="s">
        <v>748</v>
      </c>
      <c r="B5" s="6" t="n">
        <v>14326</v>
      </c>
      <c r="C5" s="6" t="n">
        <v>13169</v>
      </c>
    </row>
    <row r="6" spans="1:3">
      <c r="A6" s="4" t="s">
        <v>740</v>
      </c>
    </row>
    <row r="7" spans="1:3">
      <c r="A7" s="3" t="s">
        <v>738</v>
      </c>
    </row>
    <row r="8" spans="1:3">
      <c r="A8" s="4" t="s">
        <v>746</v>
      </c>
      <c r="B8" s="6" t="n">
        <v>30100</v>
      </c>
      <c r="C8" s="6" t="n">
        <v>30100</v>
      </c>
    </row>
    <row r="9" spans="1:3">
      <c r="A9" s="4" t="s">
        <v>747</v>
      </c>
      <c r="B9" s="6" t="n">
        <v>-20694</v>
      </c>
      <c r="C9" s="6" t="n">
        <v>-16931</v>
      </c>
    </row>
    <row r="10" spans="1:3">
      <c r="A10" s="4" t="s">
        <v>748</v>
      </c>
      <c r="B10" s="6" t="n">
        <v>9406</v>
      </c>
      <c r="C10" s="6" t="n">
        <v>13169</v>
      </c>
    </row>
    <row r="11" spans="1:3">
      <c r="A11" s="4" t="s">
        <v>743</v>
      </c>
    </row>
    <row r="12" spans="1:3">
      <c r="A12" s="3" t="s">
        <v>738</v>
      </c>
    </row>
    <row r="13" spans="1:3">
      <c r="A13" s="4" t="s">
        <v>746</v>
      </c>
      <c r="B13" s="6" t="n">
        <v>5224</v>
      </c>
      <c r="C13" s="6" t="n">
        <v>0</v>
      </c>
    </row>
    <row r="14" spans="1:3">
      <c r="A14" s="4" t="s">
        <v>747</v>
      </c>
      <c r="B14" s="6" t="n">
        <v>-304</v>
      </c>
      <c r="C14" s="6" t="n">
        <v>0</v>
      </c>
    </row>
    <row r="15" spans="1:3">
      <c r="A15" s="4" t="s">
        <v>748</v>
      </c>
      <c r="B15" s="5" t="n">
        <v>4920</v>
      </c>
      <c r="C1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79</v>
      </c>
      <c r="B1" s="2" t="s">
        <v>180</v>
      </c>
      <c r="C1" s="2" t="s">
        <v>181</v>
      </c>
      <c r="D1" s="2" t="s">
        <v>98</v>
      </c>
      <c r="E1" s="2" t="s">
        <v>99</v>
      </c>
      <c r="F1" s="2" t="s">
        <v>182</v>
      </c>
    </row>
    <row r="2" spans="1:6">
      <c r="A2" s="4" t="s">
        <v>183</v>
      </c>
      <c r="C2" s="6" t="n">
        <v>40691000</v>
      </c>
    </row>
    <row r="3" spans="1:6">
      <c r="A3" s="4" t="s">
        <v>184</v>
      </c>
      <c r="B3" s="5" t="n">
        <v>869440</v>
      </c>
      <c r="C3" s="5" t="n">
        <v>407</v>
      </c>
      <c r="D3" s="5" t="n">
        <v>1447856</v>
      </c>
      <c r="E3" s="5" t="n">
        <v>-1149</v>
      </c>
      <c r="F3" s="5" t="n">
        <v>-577674</v>
      </c>
    </row>
    <row r="4" spans="1:6">
      <c r="A4" s="4" t="s">
        <v>185</v>
      </c>
      <c r="C4" s="6" t="n">
        <v>88000</v>
      </c>
    </row>
    <row r="5" spans="1:6">
      <c r="A5" s="4" t="s">
        <v>186</v>
      </c>
      <c r="B5" s="6" t="n">
        <v>0</v>
      </c>
      <c r="C5" s="5" t="n">
        <v>1</v>
      </c>
      <c r="D5" s="6" t="n">
        <v>-1</v>
      </c>
    </row>
    <row r="6" spans="1:6">
      <c r="A6" s="4" t="s">
        <v>187</v>
      </c>
      <c r="C6" s="6" t="n">
        <v>7625000</v>
      </c>
    </row>
    <row r="7" spans="1:6">
      <c r="A7" s="4" t="s">
        <v>188</v>
      </c>
      <c r="B7" s="6" t="n">
        <v>1006570</v>
      </c>
      <c r="C7" s="5" t="n">
        <v>76</v>
      </c>
      <c r="D7" s="6" t="n">
        <v>1006494</v>
      </c>
    </row>
    <row r="8" spans="1:6">
      <c r="A8" s="4" t="s">
        <v>189</v>
      </c>
      <c r="C8" s="6" t="n">
        <v>981000</v>
      </c>
    </row>
    <row r="9" spans="1:6">
      <c r="A9" s="4" t="s">
        <v>190</v>
      </c>
      <c r="B9" s="6" t="n">
        <v>31686</v>
      </c>
      <c r="C9" s="5" t="n">
        <v>10</v>
      </c>
      <c r="D9" s="6" t="n">
        <v>31676</v>
      </c>
    </row>
    <row r="10" spans="1:6">
      <c r="A10" s="4" t="s">
        <v>191</v>
      </c>
      <c r="C10" s="6" t="n">
        <v>21000</v>
      </c>
    </row>
    <row r="11" spans="1:6">
      <c r="A11" s="4" t="s">
        <v>192</v>
      </c>
      <c r="B11" s="6" t="n">
        <v>1153</v>
      </c>
      <c r="D11" s="6" t="n">
        <v>1153</v>
      </c>
    </row>
    <row r="12" spans="1:6">
      <c r="A12" s="4" t="s">
        <v>193</v>
      </c>
      <c r="B12" s="6" t="n">
        <v>53282</v>
      </c>
      <c r="D12" s="6" t="n">
        <v>53282</v>
      </c>
    </row>
    <row r="13" spans="1:6">
      <c r="A13" s="4" t="s">
        <v>132</v>
      </c>
      <c r="B13" s="6" t="n">
        <v>-3056</v>
      </c>
      <c r="E13" s="6" t="n">
        <v>-3056</v>
      </c>
    </row>
    <row r="14" spans="1:6">
      <c r="A14" s="4" t="s">
        <v>128</v>
      </c>
      <c r="B14" s="6" t="n">
        <v>-335643</v>
      </c>
      <c r="F14" s="6" t="n">
        <v>-335643</v>
      </c>
    </row>
    <row r="15" spans="1:6">
      <c r="A15" s="4" t="s">
        <v>194</v>
      </c>
      <c r="C15" s="6" t="n">
        <v>49406000</v>
      </c>
    </row>
    <row r="16" spans="1:6">
      <c r="A16" s="4" t="s">
        <v>195</v>
      </c>
      <c r="B16" s="6" t="n">
        <v>1623432</v>
      </c>
      <c r="C16" s="5" t="n">
        <v>494</v>
      </c>
      <c r="D16" s="6" t="n">
        <v>2540951</v>
      </c>
      <c r="E16" s="6" t="n">
        <v>-4205</v>
      </c>
      <c r="F16" s="6" t="n">
        <v>-913808</v>
      </c>
    </row>
    <row r="17" spans="1:6">
      <c r="A17" s="4" t="s">
        <v>185</v>
      </c>
      <c r="C17" s="6" t="n">
        <v>152000</v>
      </c>
    </row>
    <row r="18" spans="1:6">
      <c r="A18" s="4" t="s">
        <v>186</v>
      </c>
      <c r="C18" s="5" t="n">
        <v>2</v>
      </c>
      <c r="D18" s="6" t="n">
        <v>-2</v>
      </c>
    </row>
    <row r="19" spans="1:6">
      <c r="A19" s="4" t="s">
        <v>187</v>
      </c>
      <c r="C19" s="6" t="n">
        <v>4169000</v>
      </c>
    </row>
    <row r="20" spans="1:6">
      <c r="A20" s="4" t="s">
        <v>188</v>
      </c>
      <c r="B20" s="6" t="n">
        <v>649368</v>
      </c>
      <c r="C20" s="5" t="n">
        <v>42</v>
      </c>
      <c r="D20" s="6" t="n">
        <v>649326</v>
      </c>
    </row>
    <row r="21" spans="1:6">
      <c r="A21" s="4" t="s">
        <v>196</v>
      </c>
      <c r="C21" s="6" t="n">
        <v>420000</v>
      </c>
    </row>
    <row r="22" spans="1:6">
      <c r="A22" s="4" t="s">
        <v>197</v>
      </c>
      <c r="B22" s="6" t="n">
        <v>54484</v>
      </c>
      <c r="C22" s="5" t="n">
        <v>4</v>
      </c>
      <c r="D22" s="6" t="n">
        <v>54480</v>
      </c>
    </row>
    <row r="23" spans="1:6">
      <c r="A23" s="4" t="s">
        <v>189</v>
      </c>
      <c r="C23" s="6" t="n">
        <v>575000</v>
      </c>
    </row>
    <row r="24" spans="1:6">
      <c r="A24" s="4" t="s">
        <v>190</v>
      </c>
      <c r="B24" s="6" t="n">
        <v>29768</v>
      </c>
      <c r="C24" s="5" t="n">
        <v>5</v>
      </c>
      <c r="D24" s="6" t="n">
        <v>29763</v>
      </c>
    </row>
    <row r="25" spans="1:6">
      <c r="A25" s="4" t="s">
        <v>191</v>
      </c>
      <c r="C25" s="6" t="n">
        <v>16000</v>
      </c>
    </row>
    <row r="26" spans="1:6">
      <c r="A26" s="4" t="s">
        <v>192</v>
      </c>
      <c r="B26" s="6" t="n">
        <v>1604</v>
      </c>
      <c r="D26" s="6" t="n">
        <v>1604</v>
      </c>
    </row>
    <row r="27" spans="1:6">
      <c r="A27" s="4" t="s">
        <v>193</v>
      </c>
      <c r="B27" s="6" t="n">
        <v>110836</v>
      </c>
      <c r="D27" s="6" t="n">
        <v>110836</v>
      </c>
    </row>
    <row r="28" spans="1:6">
      <c r="A28" s="4" t="s">
        <v>132</v>
      </c>
      <c r="B28" s="6" t="n">
        <v>578</v>
      </c>
      <c r="E28" s="6" t="n">
        <v>578</v>
      </c>
    </row>
    <row r="29" spans="1:6">
      <c r="A29" s="4" t="s">
        <v>128</v>
      </c>
      <c r="B29" s="5" t="n">
        <v>-555625</v>
      </c>
      <c r="F29" s="6" t="n">
        <v>-555625</v>
      </c>
    </row>
    <row r="30" spans="1:6">
      <c r="A30" s="4" t="s">
        <v>198</v>
      </c>
      <c r="B30" s="6" t="n">
        <v>54738000</v>
      </c>
      <c r="C30" s="6" t="n">
        <v>54738000</v>
      </c>
    </row>
    <row r="31" spans="1:6">
      <c r="A31" s="4" t="s">
        <v>199</v>
      </c>
      <c r="B31" s="5" t="n">
        <v>1885070</v>
      </c>
      <c r="C31" s="5" t="n">
        <v>547</v>
      </c>
      <c r="D31" s="6" t="n">
        <v>3386958</v>
      </c>
      <c r="E31" s="6" t="n">
        <v>-3627</v>
      </c>
      <c r="F31" s="6" t="n">
        <v>-1498808</v>
      </c>
    </row>
    <row r="32" spans="1:6">
      <c r="A32" s="4" t="s">
        <v>185</v>
      </c>
      <c r="C32" s="6" t="n">
        <v>251000</v>
      </c>
    </row>
    <row r="33" spans="1:6">
      <c r="A33" s="4" t="s">
        <v>186</v>
      </c>
      <c r="C33" s="5" t="n">
        <v>3</v>
      </c>
      <c r="D33" s="6" t="n">
        <v>-3</v>
      </c>
    </row>
    <row r="34" spans="1:6">
      <c r="A34" s="4" t="s">
        <v>189</v>
      </c>
      <c r="B34" s="6" t="n">
        <v>354000</v>
      </c>
      <c r="C34" s="6" t="n">
        <v>354000</v>
      </c>
    </row>
    <row r="35" spans="1:6">
      <c r="A35" s="4" t="s">
        <v>190</v>
      </c>
      <c r="B35" s="5" t="n">
        <v>17838</v>
      </c>
      <c r="C35" s="5" t="n">
        <v>4</v>
      </c>
      <c r="D35" s="6" t="n">
        <v>17834</v>
      </c>
    </row>
    <row r="36" spans="1:6">
      <c r="A36" s="4" t="s">
        <v>191</v>
      </c>
      <c r="C36" s="6" t="n">
        <v>25000</v>
      </c>
    </row>
    <row r="37" spans="1:6">
      <c r="A37" s="4" t="s">
        <v>192</v>
      </c>
      <c r="B37" s="6" t="n">
        <v>2766</v>
      </c>
      <c r="D37" s="6" t="n">
        <v>2766</v>
      </c>
    </row>
    <row r="38" spans="1:6">
      <c r="A38" s="4" t="s">
        <v>193</v>
      </c>
      <c r="B38" s="6" t="n">
        <v>160629</v>
      </c>
      <c r="D38" s="6" t="n">
        <v>160629</v>
      </c>
    </row>
    <row r="39" spans="1:6">
      <c r="A39" s="4" t="s">
        <v>132</v>
      </c>
      <c r="B39" s="6" t="n">
        <v>1734</v>
      </c>
      <c r="E39" s="6" t="n">
        <v>1734</v>
      </c>
    </row>
    <row r="40" spans="1:6">
      <c r="A40" s="4" t="s">
        <v>128</v>
      </c>
      <c r="B40" s="5" t="n">
        <v>-789608</v>
      </c>
      <c r="F40" s="6" t="n">
        <v>-789608</v>
      </c>
    </row>
    <row r="41" spans="1:6">
      <c r="A41" s="4" t="s">
        <v>200</v>
      </c>
      <c r="B41" s="6" t="n">
        <v>55368000</v>
      </c>
      <c r="C41" s="6" t="n">
        <v>55368000</v>
      </c>
    </row>
    <row r="42" spans="1:6">
      <c r="A42" s="4" t="s">
        <v>201</v>
      </c>
      <c r="B42" s="5" t="n">
        <v>1284993</v>
      </c>
      <c r="C42" s="5" t="n">
        <v>554</v>
      </c>
      <c r="D42" s="5" t="n">
        <v>3568184</v>
      </c>
      <c r="E42" s="5" t="n">
        <v>-1893</v>
      </c>
      <c r="F42" s="5" t="n">
        <v>-22818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57</v>
      </c>
    </row>
    <row r="2" spans="1:2">
      <c r="A2" s="3" t="s">
        <v>235</v>
      </c>
    </row>
    <row r="3" spans="1:2">
      <c r="A3" s="4" t="s">
        <v>568</v>
      </c>
      <c r="B3" s="5" t="n">
        <v>4285</v>
      </c>
    </row>
    <row r="4" spans="1:2">
      <c r="A4" s="4" t="s">
        <v>569</v>
      </c>
      <c r="B4" s="6" t="n">
        <v>4285</v>
      </c>
    </row>
    <row r="5" spans="1:2">
      <c r="A5" s="4" t="s">
        <v>570</v>
      </c>
      <c r="B5" s="6" t="n">
        <v>2404</v>
      </c>
    </row>
    <row r="6" spans="1:2">
      <c r="A6" s="4" t="s">
        <v>571</v>
      </c>
      <c r="B6" s="6" t="n">
        <v>522</v>
      </c>
    </row>
    <row r="7" spans="1:2">
      <c r="A7" s="4" t="s">
        <v>572</v>
      </c>
      <c r="B7" s="6" t="n">
        <v>522</v>
      </c>
    </row>
    <row r="8" spans="1:2">
      <c r="A8" s="4" t="s">
        <v>180</v>
      </c>
      <c r="B8" s="5" t="n">
        <v>120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 customWidth="1" max="6" min="6" width="14"/>
    <col customWidth="1" max="7" min="7" width="14"/>
    <col customWidth="1" max="8" min="8" width="14"/>
    <col customWidth="1" max="9" min="9" width="14"/>
  </cols>
  <sheetData>
    <row r="1" spans="1:9">
      <c r="A1" s="1" t="s">
        <v>750</v>
      </c>
      <c r="B1" s="2" t="s">
        <v>577</v>
      </c>
      <c r="D1" s="2" t="s">
        <v>1</v>
      </c>
      <c r="E1" s="2" t="s">
        <v>2</v>
      </c>
    </row>
    <row r="2" spans="1:9">
      <c r="B2" s="2" t="s">
        <v>578</v>
      </c>
      <c r="C2" s="2" t="s">
        <v>751</v>
      </c>
      <c r="D2" s="2" t="s">
        <v>5</v>
      </c>
      <c r="E2" s="2" t="s">
        <v>3</v>
      </c>
      <c r="F2" s="2" t="s">
        <v>66</v>
      </c>
      <c r="G2" s="2" t="s">
        <v>114</v>
      </c>
      <c r="H2" s="2" t="s">
        <v>752</v>
      </c>
      <c r="I2" s="2" t="s">
        <v>753</v>
      </c>
    </row>
    <row r="3" spans="1:9">
      <c r="A3" s="3" t="s">
        <v>754</v>
      </c>
    </row>
    <row r="4" spans="1:9">
      <c r="A4" s="4" t="s">
        <v>755</v>
      </c>
      <c r="C4" s="6" t="n">
        <v>2200000</v>
      </c>
    </row>
    <row r="5" spans="1:9">
      <c r="A5" s="4" t="s">
        <v>756</v>
      </c>
      <c r="E5" s="6" t="n">
        <v>2200000</v>
      </c>
    </row>
    <row r="6" spans="1:9">
      <c r="A6" s="4" t="s">
        <v>143</v>
      </c>
      <c r="E6" s="5" t="n">
        <v>160629</v>
      </c>
      <c r="F6" s="5" t="n">
        <v>110836</v>
      </c>
      <c r="G6" s="5" t="n">
        <v>53282</v>
      </c>
    </row>
    <row r="7" spans="1:9">
      <c r="A7" s="4" t="s">
        <v>757</v>
      </c>
      <c r="E7" s="7" t="n">
        <v>83.44</v>
      </c>
      <c r="F7" s="7" t="n">
        <v>125.12</v>
      </c>
      <c r="G7" s="7" t="n">
        <v>62.03</v>
      </c>
    </row>
    <row r="8" spans="1:9">
      <c r="A8" s="4" t="s">
        <v>758</v>
      </c>
      <c r="E8" s="5" t="n">
        <v>29000</v>
      </c>
      <c r="F8" s="5" t="n">
        <v>73100</v>
      </c>
      <c r="G8" s="5" t="n">
        <v>91000</v>
      </c>
    </row>
    <row r="9" spans="1:9">
      <c r="A9" s="4" t="s">
        <v>580</v>
      </c>
    </row>
    <row r="10" spans="1:9">
      <c r="A10" s="3" t="s">
        <v>754</v>
      </c>
    </row>
    <row r="11" spans="1:9">
      <c r="A11" s="4" t="s">
        <v>755</v>
      </c>
      <c r="B11" s="6" t="n">
        <v>2200000</v>
      </c>
    </row>
    <row r="12" spans="1:9">
      <c r="A12" s="4" t="s">
        <v>759</v>
      </c>
    </row>
    <row r="13" spans="1:9">
      <c r="A13" s="3" t="s">
        <v>754</v>
      </c>
    </row>
    <row r="14" spans="1:9">
      <c r="A14" s="4" t="s">
        <v>143</v>
      </c>
      <c r="D14" s="5" t="n">
        <v>20100</v>
      </c>
    </row>
    <row r="15" spans="1:9">
      <c r="A15" s="4" t="s">
        <v>760</v>
      </c>
      <c r="E15" s="6" t="n">
        <v>200000</v>
      </c>
    </row>
    <row r="16" spans="1:9">
      <c r="A16" s="4" t="s">
        <v>761</v>
      </c>
    </row>
    <row r="17" spans="1:9">
      <c r="A17" s="3" t="s">
        <v>754</v>
      </c>
    </row>
    <row r="18" spans="1:9">
      <c r="A18" s="4" t="s">
        <v>143</v>
      </c>
      <c r="E18" s="5" t="n">
        <v>95668</v>
      </c>
      <c r="F18" s="6" t="n">
        <v>83449</v>
      </c>
      <c r="G18" s="6" t="n">
        <v>42262</v>
      </c>
    </row>
    <row r="19" spans="1:9">
      <c r="A19" s="4" t="s">
        <v>762</v>
      </c>
      <c r="E19" s="5" t="n">
        <v>208100</v>
      </c>
    </row>
    <row r="20" spans="1:9">
      <c r="A20" s="4" t="s">
        <v>763</v>
      </c>
      <c r="E20" s="4" t="s">
        <v>764</v>
      </c>
    </row>
    <row r="21" spans="1:9">
      <c r="A21" s="4" t="s">
        <v>609</v>
      </c>
    </row>
    <row r="22" spans="1:9">
      <c r="A22" s="3" t="s">
        <v>754</v>
      </c>
    </row>
    <row r="23" spans="1:9">
      <c r="A23" s="4" t="s">
        <v>143</v>
      </c>
      <c r="E23" s="5" t="n">
        <v>63580</v>
      </c>
      <c r="F23" s="5" t="n">
        <v>26628</v>
      </c>
      <c r="G23" s="6" t="n">
        <v>10495</v>
      </c>
    </row>
    <row r="24" spans="1:9">
      <c r="A24" s="4" t="s">
        <v>760</v>
      </c>
      <c r="E24" s="6" t="n">
        <v>1127000</v>
      </c>
      <c r="F24" s="6" t="n">
        <v>931000</v>
      </c>
    </row>
    <row r="25" spans="1:9">
      <c r="A25" s="4" t="s">
        <v>762</v>
      </c>
      <c r="E25" s="5" t="n">
        <v>105800</v>
      </c>
    </row>
    <row r="26" spans="1:9">
      <c r="A26" s="4" t="s">
        <v>763</v>
      </c>
      <c r="E26" s="4" t="s">
        <v>765</v>
      </c>
    </row>
    <row r="27" spans="1:9">
      <c r="A27" s="4" t="s">
        <v>766</v>
      </c>
      <c r="E27" s="5" t="n">
        <v>28400</v>
      </c>
      <c r="F27" s="5" t="n">
        <v>25500</v>
      </c>
      <c r="G27" s="6" t="n">
        <v>8100</v>
      </c>
    </row>
    <row r="28" spans="1:9">
      <c r="A28" s="4" t="s">
        <v>767</v>
      </c>
    </row>
    <row r="29" spans="1:9">
      <c r="A29" s="3" t="s">
        <v>754</v>
      </c>
    </row>
    <row r="30" spans="1:9">
      <c r="A30" s="4" t="s">
        <v>606</v>
      </c>
      <c r="I30" s="6" t="n">
        <v>200000</v>
      </c>
    </row>
    <row r="31" spans="1:9">
      <c r="A31" s="4" t="s">
        <v>143</v>
      </c>
      <c r="E31" s="6" t="n">
        <v>1381</v>
      </c>
      <c r="F31" s="5" t="n">
        <v>759</v>
      </c>
      <c r="G31" s="5" t="n">
        <v>525</v>
      </c>
    </row>
    <row r="32" spans="1:9">
      <c r="A32" s="4" t="s">
        <v>762</v>
      </c>
      <c r="E32" s="5" t="n">
        <v>100</v>
      </c>
    </row>
    <row r="33" spans="1:9">
      <c r="A33" s="4" t="s">
        <v>763</v>
      </c>
      <c r="E33" s="4" t="s">
        <v>768</v>
      </c>
    </row>
    <row r="34" spans="1:9">
      <c r="A34" s="4" t="s">
        <v>769</v>
      </c>
      <c r="E34" s="6" t="n">
        <v>100000</v>
      </c>
      <c r="F34" s="6" t="n">
        <v>100000</v>
      </c>
    </row>
    <row r="35" spans="1:9">
      <c r="A35" s="4" t="s">
        <v>607</v>
      </c>
    </row>
    <row r="36" spans="1:9">
      <c r="A36" s="3" t="s">
        <v>754</v>
      </c>
    </row>
    <row r="37" spans="1:9">
      <c r="A37" s="4" t="s">
        <v>606</v>
      </c>
      <c r="H37" s="6" t="n">
        <v>1000000</v>
      </c>
    </row>
    <row r="38" spans="1:9">
      <c r="A38" s="4" t="s">
        <v>770</v>
      </c>
      <c r="E38" s="4" t="s">
        <v>771</v>
      </c>
    </row>
  </sheetData>
  <mergeCells count="3">
    <mergeCell ref="A1:A2"/>
    <mergeCell ref="B1:C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2</v>
      </c>
    </row>
    <row r="2" spans="1:4">
      <c r="B2" s="2" t="s">
        <v>3</v>
      </c>
      <c r="C2" s="2" t="s">
        <v>66</v>
      </c>
      <c r="D2" s="2" t="s">
        <v>114</v>
      </c>
    </row>
    <row r="3" spans="1:4">
      <c r="A3" s="3" t="s">
        <v>754</v>
      </c>
    </row>
    <row r="4" spans="1:4">
      <c r="A4" s="4" t="s">
        <v>143</v>
      </c>
      <c r="B4" s="5" t="n">
        <v>160629</v>
      </c>
      <c r="C4" s="5" t="n">
        <v>110836</v>
      </c>
      <c r="D4" s="5" t="n">
        <v>53282</v>
      </c>
    </row>
    <row r="5" spans="1:4">
      <c r="A5" s="4" t="s">
        <v>761</v>
      </c>
    </row>
    <row r="6" spans="1:4">
      <c r="A6" s="3" t="s">
        <v>754</v>
      </c>
    </row>
    <row r="7" spans="1:4">
      <c r="A7" s="4" t="s">
        <v>143</v>
      </c>
      <c r="B7" s="6" t="n">
        <v>95668</v>
      </c>
      <c r="C7" s="6" t="n">
        <v>83449</v>
      </c>
      <c r="D7" s="6" t="n">
        <v>42262</v>
      </c>
    </row>
    <row r="8" spans="1:4">
      <c r="A8" s="4" t="s">
        <v>609</v>
      </c>
    </row>
    <row r="9" spans="1:4">
      <c r="A9" s="3" t="s">
        <v>754</v>
      </c>
    </row>
    <row r="10" spans="1:4">
      <c r="A10" s="4" t="s">
        <v>143</v>
      </c>
      <c r="B10" s="6" t="n">
        <v>63580</v>
      </c>
      <c r="C10" s="6" t="n">
        <v>26628</v>
      </c>
      <c r="D10" s="6" t="n">
        <v>10495</v>
      </c>
    </row>
    <row r="11" spans="1:4">
      <c r="A11" s="4" t="s">
        <v>767</v>
      </c>
    </row>
    <row r="12" spans="1:4">
      <c r="A12" s="3" t="s">
        <v>754</v>
      </c>
    </row>
    <row r="13" spans="1:4">
      <c r="A13" s="4" t="s">
        <v>143</v>
      </c>
      <c r="B13" s="5" t="n">
        <v>1381</v>
      </c>
      <c r="C13" s="5" t="n">
        <v>759</v>
      </c>
      <c r="D13" s="5" t="n">
        <v>5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2</v>
      </c>
    </row>
    <row r="2" spans="1:4">
      <c r="B2" s="2" t="s">
        <v>3</v>
      </c>
      <c r="C2" s="2" t="s">
        <v>66</v>
      </c>
      <c r="D2" s="2" t="s">
        <v>114</v>
      </c>
    </row>
    <row r="3" spans="1:4">
      <c r="A3" s="3" t="s">
        <v>754</v>
      </c>
    </row>
    <row r="4" spans="1:4">
      <c r="A4" s="4" t="s">
        <v>143</v>
      </c>
      <c r="B4" s="5" t="n">
        <v>160629</v>
      </c>
      <c r="C4" s="5" t="n">
        <v>110836</v>
      </c>
      <c r="D4" s="5" t="n">
        <v>53282</v>
      </c>
    </row>
    <row r="5" spans="1:4">
      <c r="A5" s="4" t="s">
        <v>118</v>
      </c>
    </row>
    <row r="6" spans="1:4">
      <c r="A6" s="3" t="s">
        <v>754</v>
      </c>
    </row>
    <row r="7" spans="1:4">
      <c r="A7" s="4" t="s">
        <v>143</v>
      </c>
      <c r="B7" s="6" t="n">
        <v>80139</v>
      </c>
      <c r="C7" s="6" t="n">
        <v>54422</v>
      </c>
      <c r="D7" s="6" t="n">
        <v>26633</v>
      </c>
    </row>
    <row r="8" spans="1:4">
      <c r="A8" s="4" t="s">
        <v>119</v>
      </c>
    </row>
    <row r="9" spans="1:4">
      <c r="A9" s="3" t="s">
        <v>754</v>
      </c>
    </row>
    <row r="10" spans="1:4">
      <c r="A10" s="4" t="s">
        <v>143</v>
      </c>
      <c r="B10" s="5" t="n">
        <v>80490</v>
      </c>
      <c r="C10" s="5" t="n">
        <v>56414</v>
      </c>
      <c r="D10" s="5" t="n">
        <v>266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2</v>
      </c>
    </row>
    <row r="2" spans="1:4">
      <c r="B2" s="2" t="s">
        <v>3</v>
      </c>
      <c r="C2" s="2" t="s">
        <v>66</v>
      </c>
      <c r="D2" s="2" t="s">
        <v>114</v>
      </c>
    </row>
    <row r="3" spans="1:4">
      <c r="A3" s="3" t="s">
        <v>237</v>
      </c>
    </row>
    <row r="4" spans="1:4">
      <c r="A4" s="4" t="s">
        <v>775</v>
      </c>
      <c r="B4" s="4" t="s">
        <v>776</v>
      </c>
      <c r="C4" s="4" t="s">
        <v>777</v>
      </c>
      <c r="D4" s="4" t="s">
        <v>778</v>
      </c>
    </row>
    <row r="5" spans="1:4">
      <c r="A5" s="4" t="s">
        <v>779</v>
      </c>
      <c r="B5" s="4" t="s">
        <v>780</v>
      </c>
      <c r="C5" s="4" t="s">
        <v>780</v>
      </c>
      <c r="D5" s="4" t="s">
        <v>780</v>
      </c>
    </row>
    <row r="6" spans="1:4">
      <c r="A6" s="4" t="s">
        <v>781</v>
      </c>
      <c r="B6" s="4" t="s">
        <v>782</v>
      </c>
      <c r="C6" s="4" t="s">
        <v>783</v>
      </c>
      <c r="D6" s="4" t="s">
        <v>784</v>
      </c>
    </row>
    <row r="7" spans="1:4">
      <c r="A7" s="4" t="s">
        <v>785</v>
      </c>
      <c r="B7" s="4" t="s">
        <v>786</v>
      </c>
      <c r="C7" s="4" t="s">
        <v>786</v>
      </c>
      <c r="D7" s="4" t="s">
        <v>7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87</v>
      </c>
      <c r="B1" s="2" t="s">
        <v>2</v>
      </c>
    </row>
    <row r="2" spans="1:2">
      <c r="B2" s="2" t="s">
        <v>788</v>
      </c>
    </row>
    <row r="3" spans="1:2">
      <c r="A3" s="3" t="s">
        <v>789</v>
      </c>
    </row>
    <row r="4" spans="1:2">
      <c r="A4" s="4" t="s">
        <v>790</v>
      </c>
      <c r="B4" s="6" t="n">
        <v>4643</v>
      </c>
    </row>
    <row r="5" spans="1:2">
      <c r="A5" s="4" t="s">
        <v>791</v>
      </c>
      <c r="B5" s="6" t="n">
        <v>1594</v>
      </c>
    </row>
    <row r="6" spans="1:2">
      <c r="A6" s="4" t="s">
        <v>792</v>
      </c>
      <c r="B6" s="6" t="n">
        <v>-354</v>
      </c>
    </row>
    <row r="7" spans="1:2">
      <c r="A7" s="4" t="s">
        <v>793</v>
      </c>
      <c r="B7" s="6" t="n">
        <v>-400</v>
      </c>
    </row>
    <row r="8" spans="1:2">
      <c r="A8" s="4" t="s">
        <v>794</v>
      </c>
      <c r="B8" s="6" t="n">
        <v>5483</v>
      </c>
    </row>
    <row r="9" spans="1:2">
      <c r="A9" s="4" t="s">
        <v>795</v>
      </c>
      <c r="B9" s="6" t="n">
        <v>2853</v>
      </c>
    </row>
    <row r="10" spans="1:2">
      <c r="A10" s="4" t="s">
        <v>796</v>
      </c>
      <c r="B10" s="6" t="n">
        <v>5483</v>
      </c>
    </row>
    <row r="11" spans="1:2">
      <c r="A11" s="3" t="s">
        <v>797</v>
      </c>
    </row>
    <row r="12" spans="1:2">
      <c r="A12" s="4" t="s">
        <v>798</v>
      </c>
      <c r="B12" s="7" t="n">
        <v>108.56</v>
      </c>
    </row>
    <row r="13" spans="1:2">
      <c r="A13" s="4" t="s">
        <v>799</v>
      </c>
      <c r="B13" s="8" t="n">
        <v>129.76</v>
      </c>
    </row>
    <row r="14" spans="1:2">
      <c r="A14" s="4" t="s">
        <v>800</v>
      </c>
      <c r="B14" s="8" t="n">
        <v>50.36</v>
      </c>
    </row>
    <row r="15" spans="1:2">
      <c r="A15" s="4" t="s">
        <v>801</v>
      </c>
      <c r="B15" s="8" t="n">
        <v>138.61</v>
      </c>
    </row>
    <row r="16" spans="1:2">
      <c r="A16" s="4" t="s">
        <v>802</v>
      </c>
      <c r="B16" s="8" t="n">
        <v>116.3</v>
      </c>
    </row>
    <row r="17" spans="1:2">
      <c r="A17" s="4" t="s">
        <v>803</v>
      </c>
      <c r="B17" s="8" t="n">
        <v>94.77</v>
      </c>
    </row>
    <row r="18" spans="1:2">
      <c r="A18" s="4" t="s">
        <v>804</v>
      </c>
      <c r="B18" s="7" t="n">
        <v>116.3</v>
      </c>
    </row>
    <row r="19" spans="1:2">
      <c r="A19" s="3" t="s">
        <v>805</v>
      </c>
    </row>
    <row r="20" spans="1:2">
      <c r="A20" s="4" t="s">
        <v>806</v>
      </c>
      <c r="B20" s="4" t="s">
        <v>807</v>
      </c>
    </row>
    <row r="21" spans="1:2">
      <c r="A21" s="4" t="s">
        <v>808</v>
      </c>
      <c r="B21" s="4" t="s">
        <v>780</v>
      </c>
    </row>
    <row r="22" spans="1:2">
      <c r="A22" s="4" t="s">
        <v>809</v>
      </c>
      <c r="B22" s="4" t="s">
        <v>807</v>
      </c>
    </row>
    <row r="23" spans="1:2">
      <c r="A23" s="3" t="s">
        <v>810</v>
      </c>
    </row>
    <row r="24" spans="1:2">
      <c r="A24" s="4" t="s">
        <v>811</v>
      </c>
      <c r="B24" s="5" t="n">
        <v>68511</v>
      </c>
    </row>
    <row r="25" spans="1:2">
      <c r="A25" s="4" t="s">
        <v>812</v>
      </c>
      <c r="B25" s="6" t="n">
        <v>64899</v>
      </c>
    </row>
    <row r="26" spans="1:2">
      <c r="A26" s="4" t="s">
        <v>813</v>
      </c>
      <c r="B26" s="5" t="n">
        <v>685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2</v>
      </c>
    </row>
    <row r="2" spans="1:2">
      <c r="B2" s="2" t="s">
        <v>815</v>
      </c>
    </row>
    <row r="3" spans="1:2">
      <c r="A3" s="3" t="s">
        <v>789</v>
      </c>
    </row>
    <row r="4" spans="1:2">
      <c r="A4" s="4" t="s">
        <v>816</v>
      </c>
      <c r="B4" s="6" t="n">
        <v>931</v>
      </c>
    </row>
    <row r="5" spans="1:2">
      <c r="A5" s="4" t="s">
        <v>791</v>
      </c>
      <c r="B5" s="6" t="n">
        <v>570</v>
      </c>
    </row>
    <row r="6" spans="1:2">
      <c r="A6" s="4" t="s">
        <v>817</v>
      </c>
      <c r="B6" s="6" t="n">
        <v>-251</v>
      </c>
    </row>
    <row r="7" spans="1:2">
      <c r="A7" s="4" t="s">
        <v>818</v>
      </c>
      <c r="B7" s="6" t="n">
        <v>-123</v>
      </c>
    </row>
    <row r="8" spans="1:2">
      <c r="A8" s="4" t="s">
        <v>819</v>
      </c>
      <c r="B8" s="6" t="n">
        <v>1127</v>
      </c>
    </row>
    <row r="9" spans="1:2">
      <c r="A9" s="3" t="s">
        <v>820</v>
      </c>
    </row>
    <row r="10" spans="1:2">
      <c r="A10" s="4" t="s">
        <v>821</v>
      </c>
      <c r="B10" s="7" t="n">
        <v>155.99</v>
      </c>
    </row>
    <row r="11" spans="1:2">
      <c r="A11" s="4" t="s">
        <v>799</v>
      </c>
      <c r="B11" s="8" t="n">
        <v>128.87</v>
      </c>
    </row>
    <row r="12" spans="1:2">
      <c r="A12" s="4" t="s">
        <v>822</v>
      </c>
      <c r="B12" s="8" t="n">
        <v>138.93</v>
      </c>
    </row>
    <row r="13" spans="1:2">
      <c r="A13" s="4" t="s">
        <v>823</v>
      </c>
      <c r="B13" s="8" t="n">
        <v>155.68</v>
      </c>
    </row>
    <row r="14" spans="1:2">
      <c r="A14" s="4" t="s">
        <v>824</v>
      </c>
      <c r="B14" s="7" t="n">
        <v>14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5</v>
      </c>
      <c r="B1" s="2" t="s">
        <v>577</v>
      </c>
      <c r="D1" s="2" t="s">
        <v>2</v>
      </c>
    </row>
    <row r="2" spans="1:6">
      <c r="B2" s="2" t="s">
        <v>826</v>
      </c>
      <c r="C2" s="2" t="s">
        <v>827</v>
      </c>
      <c r="D2" s="2" t="s">
        <v>3</v>
      </c>
      <c r="E2" s="2" t="s">
        <v>66</v>
      </c>
      <c r="F2" s="2" t="s">
        <v>114</v>
      </c>
    </row>
    <row r="3" spans="1:6">
      <c r="A3" s="3" t="s">
        <v>828</v>
      </c>
    </row>
    <row r="4" spans="1:6">
      <c r="A4" s="4" t="s">
        <v>829</v>
      </c>
      <c r="C4" s="9" t="n">
        <v>2.4</v>
      </c>
    </row>
    <row r="5" spans="1:6">
      <c r="A5" s="4" t="s">
        <v>830</v>
      </c>
      <c r="D5" s="9" t="n">
        <v>4.6</v>
      </c>
      <c r="E5" s="9" t="n">
        <v>2.4</v>
      </c>
      <c r="F5" s="9" t="n">
        <v>1.5</v>
      </c>
    </row>
    <row r="6" spans="1:6">
      <c r="A6" s="4" t="s">
        <v>831</v>
      </c>
    </row>
    <row r="7" spans="1:6">
      <c r="A7" s="3" t="s">
        <v>828</v>
      </c>
    </row>
    <row r="8" spans="1:6">
      <c r="A8" s="4" t="s">
        <v>829</v>
      </c>
      <c r="B8" s="9" t="n">
        <v>4.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2</v>
      </c>
    </row>
    <row r="2" spans="1:4">
      <c r="B2" s="2" t="s">
        <v>3</v>
      </c>
      <c r="C2" s="2" t="s">
        <v>66</v>
      </c>
      <c r="D2" s="2" t="s">
        <v>114</v>
      </c>
    </row>
    <row r="3" spans="1:4">
      <c r="A3" s="3" t="s">
        <v>243</v>
      </c>
    </row>
    <row r="4" spans="1:4">
      <c r="A4" s="4" t="s">
        <v>833</v>
      </c>
      <c r="B4" s="5" t="n">
        <v>-649172</v>
      </c>
      <c r="C4" s="5" t="n">
        <v>-440473</v>
      </c>
      <c r="D4" s="5" t="n">
        <v>-266236</v>
      </c>
    </row>
    <row r="5" spans="1:4">
      <c r="A5" s="4" t="s">
        <v>834</v>
      </c>
      <c r="B5" s="6" t="n">
        <v>-140981</v>
      </c>
      <c r="C5" s="6" t="n">
        <v>-114965</v>
      </c>
      <c r="D5" s="6" t="n">
        <v>-69197</v>
      </c>
    </row>
    <row r="6" spans="1:4">
      <c r="A6" s="4" t="s">
        <v>126</v>
      </c>
      <c r="B6" s="5" t="n">
        <v>-790153</v>
      </c>
      <c r="C6" s="5" t="n">
        <v>-555438</v>
      </c>
      <c r="D6" s="5" t="n">
        <v>-3354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2</v>
      </c>
    </row>
    <row r="2" spans="1:4">
      <c r="B2" s="2" t="s">
        <v>3</v>
      </c>
      <c r="C2" s="2" t="s">
        <v>66</v>
      </c>
      <c r="D2" s="2" t="s">
        <v>114</v>
      </c>
    </row>
    <row r="3" spans="1:4">
      <c r="A3" s="3" t="s">
        <v>836</v>
      </c>
    </row>
    <row r="4" spans="1:4">
      <c r="A4" s="4" t="s">
        <v>837</v>
      </c>
      <c r="B4" s="5" t="n">
        <v>0</v>
      </c>
      <c r="C4" s="5" t="n">
        <v>0</v>
      </c>
      <c r="D4" s="5" t="n">
        <v>0</v>
      </c>
    </row>
    <row r="5" spans="1:4">
      <c r="A5" s="4" t="s">
        <v>838</v>
      </c>
      <c r="B5" s="6" t="n">
        <v>7</v>
      </c>
      <c r="C5" s="6" t="n">
        <v>324</v>
      </c>
      <c r="D5" s="6" t="n">
        <v>115</v>
      </c>
    </row>
    <row r="6" spans="1:4">
      <c r="A6" s="4" t="s">
        <v>834</v>
      </c>
      <c r="B6" s="6" t="n">
        <v>612</v>
      </c>
      <c r="C6" s="6" t="n">
        <v>222</v>
      </c>
      <c r="D6" s="6" t="n">
        <v>95</v>
      </c>
    </row>
    <row r="7" spans="1:4">
      <c r="A7" s="3" t="s">
        <v>839</v>
      </c>
    </row>
    <row r="8" spans="1:4">
      <c r="A8" s="4" t="s">
        <v>837</v>
      </c>
      <c r="B8" s="6" t="n">
        <v>-966</v>
      </c>
      <c r="C8" s="6" t="n">
        <v>-307</v>
      </c>
      <c r="D8" s="6" t="n">
        <v>0</v>
      </c>
    </row>
    <row r="9" spans="1:4">
      <c r="A9" s="4" t="s">
        <v>838</v>
      </c>
      <c r="B9" s="6" t="n">
        <v>-198</v>
      </c>
      <c r="C9" s="6" t="n">
        <v>-52</v>
      </c>
      <c r="D9" s="6" t="n">
        <v>0</v>
      </c>
    </row>
    <row r="10" spans="1:4">
      <c r="A10" s="4" t="s">
        <v>834</v>
      </c>
      <c r="B10" s="6" t="n">
        <v>0</v>
      </c>
      <c r="C10" s="6" t="n">
        <v>0</v>
      </c>
      <c r="D10" s="6" t="n">
        <v>0</v>
      </c>
    </row>
    <row r="11" spans="1:4">
      <c r="A11" s="4" t="s">
        <v>840</v>
      </c>
      <c r="B11" s="5" t="n">
        <v>-545</v>
      </c>
      <c r="C11" s="5" t="n">
        <v>187</v>
      </c>
      <c r="D11" s="5" t="n">
        <v>2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2</v>
      </c>
    </row>
    <row r="2" spans="1:2">
      <c r="B2" s="2" t="s">
        <v>3</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1</v>
      </c>
      <c r="B1" s="2" t="s">
        <v>2</v>
      </c>
    </row>
    <row r="2" spans="1:4">
      <c r="B2" s="2" t="s">
        <v>3</v>
      </c>
      <c r="C2" s="2" t="s">
        <v>66</v>
      </c>
      <c r="D2" s="2" t="s">
        <v>114</v>
      </c>
    </row>
    <row r="3" spans="1:4">
      <c r="A3" s="3" t="s">
        <v>243</v>
      </c>
    </row>
    <row r="4" spans="1:4">
      <c r="A4" s="4" t="s">
        <v>842</v>
      </c>
      <c r="B4" s="4" t="s">
        <v>843</v>
      </c>
      <c r="C4" s="4" t="s">
        <v>843</v>
      </c>
      <c r="D4" s="4" t="s">
        <v>844</v>
      </c>
    </row>
    <row r="5" spans="1:4">
      <c r="A5" s="4" t="s">
        <v>845</v>
      </c>
      <c r="B5" s="4" t="s">
        <v>846</v>
      </c>
      <c r="C5" s="4" t="s">
        <v>847</v>
      </c>
      <c r="D5" s="4" t="s">
        <v>848</v>
      </c>
    </row>
    <row r="6" spans="1:4">
      <c r="A6" s="4" t="s">
        <v>849</v>
      </c>
      <c r="B6" s="4" t="s">
        <v>850</v>
      </c>
      <c r="C6" s="4" t="s">
        <v>851</v>
      </c>
      <c r="D6" s="4" t="s">
        <v>783</v>
      </c>
    </row>
    <row r="7" spans="1:4">
      <c r="A7" s="4" t="s">
        <v>852</v>
      </c>
      <c r="B7" s="4" t="s">
        <v>853</v>
      </c>
      <c r="C7" s="4" t="s">
        <v>854</v>
      </c>
      <c r="D7" s="4" t="s">
        <v>855</v>
      </c>
    </row>
    <row r="8" spans="1:4">
      <c r="A8" s="4" t="s">
        <v>856</v>
      </c>
      <c r="B8" s="4" t="s">
        <v>857</v>
      </c>
      <c r="C8" s="4" t="s">
        <v>858</v>
      </c>
      <c r="D8" s="4" t="s">
        <v>859</v>
      </c>
    </row>
    <row r="9" spans="1:4">
      <c r="A9" s="4" t="s">
        <v>860</v>
      </c>
      <c r="B9" s="6" t="n">
        <v>0</v>
      </c>
      <c r="C9" s="11" t="n">
        <v>0.001</v>
      </c>
      <c r="D9" s="11" t="n">
        <v>-0.316</v>
      </c>
    </row>
    <row r="10" spans="1:4">
      <c r="A10" s="4" t="s">
        <v>506</v>
      </c>
      <c r="B10" s="4" t="s">
        <v>861</v>
      </c>
      <c r="C10" s="4" t="s">
        <v>862</v>
      </c>
      <c r="D10" s="4" t="s">
        <v>863</v>
      </c>
    </row>
    <row r="11" spans="1:4">
      <c r="A11" s="4" t="s">
        <v>864</v>
      </c>
      <c r="B11" s="4" t="s">
        <v>865</v>
      </c>
      <c r="C11" s="4" t="s">
        <v>866</v>
      </c>
      <c r="D11" s="4" t="s">
        <v>867</v>
      </c>
    </row>
    <row r="12" spans="1:4">
      <c r="A12" s="4" t="s">
        <v>868</v>
      </c>
      <c r="B12" s="4" t="s">
        <v>869</v>
      </c>
      <c r="C12" s="4" t="s">
        <v>786</v>
      </c>
      <c r="D12" s="4" t="s">
        <v>8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70</v>
      </c>
      <c r="B1" s="2" t="s">
        <v>2</v>
      </c>
    </row>
    <row r="2" spans="1:8">
      <c r="B2" s="2" t="s">
        <v>3</v>
      </c>
      <c r="C2" s="2" t="s">
        <v>66</v>
      </c>
      <c r="D2" s="2" t="s">
        <v>114</v>
      </c>
      <c r="E2" s="2" t="s">
        <v>871</v>
      </c>
      <c r="F2" s="2" t="s">
        <v>872</v>
      </c>
      <c r="G2" s="2" t="s">
        <v>873</v>
      </c>
      <c r="H2" s="2" t="s">
        <v>874</v>
      </c>
    </row>
    <row r="3" spans="1:8">
      <c r="A3" s="3" t="s">
        <v>875</v>
      </c>
    </row>
    <row r="4" spans="1:8">
      <c r="A4" s="4" t="s">
        <v>876</v>
      </c>
      <c r="B4" s="5" t="n">
        <v>-545000</v>
      </c>
      <c r="C4" s="5" t="n">
        <v>187000</v>
      </c>
      <c r="D4" s="5" t="n">
        <v>210000</v>
      </c>
    </row>
    <row r="5" spans="1:8">
      <c r="A5" s="4" t="s">
        <v>877</v>
      </c>
      <c r="B5" s="4" t="s">
        <v>869</v>
      </c>
      <c r="C5" s="4" t="s">
        <v>786</v>
      </c>
      <c r="D5" s="4" t="s">
        <v>862</v>
      </c>
    </row>
    <row r="6" spans="1:8">
      <c r="A6" s="4" t="s">
        <v>878</v>
      </c>
      <c r="B6" s="5" t="n">
        <v>-201100000</v>
      </c>
    </row>
    <row r="7" spans="1:8">
      <c r="A7" s="4" t="s">
        <v>879</v>
      </c>
      <c r="B7" s="6" t="n">
        <v>913800000</v>
      </c>
    </row>
    <row r="8" spans="1:8">
      <c r="A8" s="4" t="s">
        <v>880</v>
      </c>
      <c r="B8" s="6" t="n">
        <v>711000000</v>
      </c>
    </row>
    <row r="9" spans="1:8">
      <c r="A9" s="4" t="s">
        <v>399</v>
      </c>
      <c r="G9" s="5" t="n">
        <v>0</v>
      </c>
    </row>
    <row r="10" spans="1:8">
      <c r="A10" s="4" t="s">
        <v>881</v>
      </c>
      <c r="B10" s="6" t="n">
        <v>439839000</v>
      </c>
      <c r="C10" s="5" t="n">
        <v>298701000</v>
      </c>
    </row>
    <row r="11" spans="1:8">
      <c r="A11" s="4" t="s">
        <v>882</v>
      </c>
      <c r="B11" s="5" t="n">
        <v>0</v>
      </c>
      <c r="C11" s="6" t="n">
        <v>0</v>
      </c>
      <c r="D11" s="5" t="n">
        <v>0</v>
      </c>
    </row>
    <row r="12" spans="1:8">
      <c r="A12" s="4" t="s">
        <v>182</v>
      </c>
    </row>
    <row r="13" spans="1:8">
      <c r="A13" s="3" t="s">
        <v>875</v>
      </c>
    </row>
    <row r="14" spans="1:8">
      <c r="A14" s="4" t="s">
        <v>399</v>
      </c>
      <c r="E14" s="5" t="n">
        <v>6564000</v>
      </c>
      <c r="F14" s="5" t="n">
        <v>-29375000</v>
      </c>
      <c r="G14" s="6" t="n">
        <v>-491000</v>
      </c>
    </row>
    <row r="15" spans="1:8">
      <c r="A15" s="4" t="s">
        <v>883</v>
      </c>
    </row>
    <row r="16" spans="1:8">
      <c r="A16" s="3" t="s">
        <v>875</v>
      </c>
    </row>
    <row r="17" spans="1:8">
      <c r="A17" s="4" t="s">
        <v>881</v>
      </c>
      <c r="G17" s="6" t="n">
        <v>76700000</v>
      </c>
    </row>
    <row r="18" spans="1:8">
      <c r="A18" s="4" t="s">
        <v>884</v>
      </c>
    </row>
    <row r="19" spans="1:8">
      <c r="A19" s="3" t="s">
        <v>875</v>
      </c>
    </row>
    <row r="20" spans="1:8">
      <c r="A20" s="4" t="s">
        <v>399</v>
      </c>
      <c r="G20" s="5" t="n">
        <v>76700000</v>
      </c>
    </row>
    <row r="21" spans="1:8">
      <c r="A21" s="4" t="s">
        <v>885</v>
      </c>
    </row>
    <row r="22" spans="1:8">
      <c r="A22" s="3" t="s">
        <v>875</v>
      </c>
    </row>
    <row r="23" spans="1:8">
      <c r="A23" s="4" t="s">
        <v>886</v>
      </c>
      <c r="B23" s="4" t="s">
        <v>378</v>
      </c>
    </row>
    <row r="24" spans="1:8">
      <c r="A24" s="4" t="s">
        <v>887</v>
      </c>
      <c r="B24" s="4" t="s">
        <v>671</v>
      </c>
    </row>
    <row r="25" spans="1:8">
      <c r="A25" s="4" t="s">
        <v>833</v>
      </c>
    </row>
    <row r="26" spans="1:8">
      <c r="A26" s="3" t="s">
        <v>875</v>
      </c>
    </row>
    <row r="27" spans="1:8">
      <c r="A27" s="4" t="s">
        <v>888</v>
      </c>
      <c r="B27" s="5" t="n">
        <v>1620000000</v>
      </c>
      <c r="C27" s="6" t="n">
        <v>1100000000</v>
      </c>
      <c r="D27" s="6" t="n">
        <v>716100000</v>
      </c>
    </row>
    <row r="28" spans="1:8">
      <c r="A28" s="4" t="s">
        <v>889</v>
      </c>
    </row>
    <row r="29" spans="1:8">
      <c r="A29" s="3" t="s">
        <v>875</v>
      </c>
    </row>
    <row r="30" spans="1:8">
      <c r="A30" s="4" t="s">
        <v>890</v>
      </c>
      <c r="B30" s="6" t="n">
        <v>203100000</v>
      </c>
      <c r="C30" s="6" t="n">
        <v>156200000</v>
      </c>
      <c r="D30" s="6" t="n">
        <v>124100000</v>
      </c>
    </row>
    <row r="31" spans="1:8">
      <c r="A31" s="4" t="s">
        <v>891</v>
      </c>
    </row>
    <row r="32" spans="1:8">
      <c r="A32" s="3" t="s">
        <v>875</v>
      </c>
    </row>
    <row r="33" spans="1:8">
      <c r="A33" s="4" t="s">
        <v>888</v>
      </c>
      <c r="B33" s="6" t="n">
        <v>1560000000</v>
      </c>
      <c r="C33" s="6" t="n">
        <v>1080000000</v>
      </c>
      <c r="D33" s="6" t="n">
        <v>692900000</v>
      </c>
    </row>
    <row r="34" spans="1:8">
      <c r="A34" s="4" t="s">
        <v>892</v>
      </c>
    </row>
    <row r="35" spans="1:8">
      <c r="A35" s="3" t="s">
        <v>875</v>
      </c>
    </row>
    <row r="36" spans="1:8">
      <c r="A36" s="4" t="s">
        <v>888</v>
      </c>
      <c r="H36" s="5" t="n">
        <v>195400000</v>
      </c>
    </row>
    <row r="37" spans="1:8">
      <c r="A37" s="4" t="s">
        <v>893</v>
      </c>
    </row>
    <row r="38" spans="1:8">
      <c r="A38" s="3" t="s">
        <v>875</v>
      </c>
    </row>
    <row r="39" spans="1:8">
      <c r="A39" s="4" t="s">
        <v>890</v>
      </c>
      <c r="B39" s="5" t="n">
        <v>13600000</v>
      </c>
      <c r="C39" s="5" t="n">
        <v>14300000</v>
      </c>
      <c r="D39" s="5" t="n">
        <v>9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3</v>
      </c>
      <c r="C1" s="2" t="s">
        <v>871</v>
      </c>
      <c r="D1" s="2" t="s">
        <v>66</v>
      </c>
    </row>
    <row r="2" spans="1:4">
      <c r="A2" s="3" t="s">
        <v>895</v>
      </c>
    </row>
    <row r="3" spans="1:4">
      <c r="A3" s="4" t="s">
        <v>896</v>
      </c>
      <c r="B3" s="5" t="n">
        <v>439839</v>
      </c>
      <c r="D3" s="5" t="n">
        <v>298701</v>
      </c>
    </row>
    <row r="4" spans="1:4">
      <c r="A4" s="4" t="s">
        <v>897</v>
      </c>
      <c r="B4" s="6" t="n">
        <v>213810</v>
      </c>
      <c r="D4" s="6" t="n">
        <v>167517</v>
      </c>
    </row>
    <row r="5" spans="1:4">
      <c r="A5" s="4" t="s">
        <v>898</v>
      </c>
      <c r="B5" s="6" t="n">
        <v>16295</v>
      </c>
      <c r="D5" s="6" t="n">
        <v>18083</v>
      </c>
    </row>
    <row r="6" spans="1:4">
      <c r="A6" s="4" t="s">
        <v>495</v>
      </c>
      <c r="B6" s="6" t="n">
        <v>0</v>
      </c>
      <c r="D6" s="6" t="n">
        <v>42059</v>
      </c>
    </row>
    <row r="7" spans="1:4">
      <c r="A7" s="4" t="s">
        <v>150</v>
      </c>
      <c r="B7" s="6" t="n">
        <v>15119</v>
      </c>
      <c r="D7" s="6" t="n">
        <v>21442</v>
      </c>
    </row>
    <row r="8" spans="1:4">
      <c r="A8" s="4" t="s">
        <v>193</v>
      </c>
      <c r="B8" s="6" t="n">
        <v>46111</v>
      </c>
      <c r="D8" s="6" t="n">
        <v>31858</v>
      </c>
    </row>
    <row r="9" spans="1:4">
      <c r="A9" s="4" t="s">
        <v>899</v>
      </c>
      <c r="B9" s="6" t="n">
        <v>52631</v>
      </c>
      <c r="D9" s="6" t="n">
        <v>0</v>
      </c>
    </row>
    <row r="10" spans="1:4">
      <c r="A10" s="4" t="s">
        <v>900</v>
      </c>
      <c r="B10" s="6" t="n">
        <v>15432</v>
      </c>
      <c r="D10" s="6" t="n">
        <v>8886</v>
      </c>
    </row>
    <row r="11" spans="1:4">
      <c r="A11" s="4" t="s">
        <v>901</v>
      </c>
      <c r="B11" s="6" t="n">
        <v>799237</v>
      </c>
      <c r="C11" s="5" t="n">
        <v>5300</v>
      </c>
      <c r="D11" s="6" t="n">
        <v>588546</v>
      </c>
    </row>
    <row r="12" spans="1:4">
      <c r="A12" s="4" t="s">
        <v>234</v>
      </c>
      <c r="B12" s="6" t="n">
        <v>-2518</v>
      </c>
      <c r="D12" s="6" t="n">
        <v>-3579</v>
      </c>
    </row>
    <row r="13" spans="1:4">
      <c r="A13" s="4" t="s">
        <v>902</v>
      </c>
      <c r="B13" s="6" t="n">
        <v>-49480</v>
      </c>
      <c r="D13" s="6" t="n">
        <v>0</v>
      </c>
    </row>
    <row r="14" spans="1:4">
      <c r="A14" s="4" t="s">
        <v>903</v>
      </c>
      <c r="B14" s="6" t="n">
        <v>-2670</v>
      </c>
      <c r="D14" s="6" t="n">
        <v>-41472</v>
      </c>
    </row>
    <row r="15" spans="1:4">
      <c r="A15" s="4" t="s">
        <v>904</v>
      </c>
      <c r="B15" s="6" t="n">
        <v>-744569</v>
      </c>
      <c r="D15" s="6" t="n">
        <v>-543495</v>
      </c>
    </row>
    <row r="16" spans="1:4">
      <c r="A16" s="4" t="s">
        <v>905</v>
      </c>
      <c r="B16" s="5" t="n">
        <v>0</v>
      </c>
      <c r="C16" s="5" t="n">
        <v>-1800</v>
      </c>
      <c r="D16"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2</v>
      </c>
    </row>
    <row r="2" spans="1:3">
      <c r="B2" s="2" t="s">
        <v>3</v>
      </c>
      <c r="C2" s="2" t="s">
        <v>66</v>
      </c>
    </row>
    <row r="3" spans="1:3">
      <c r="A3" s="3" t="s">
        <v>907</v>
      </c>
    </row>
    <row r="4" spans="1:3">
      <c r="A4" s="4" t="s">
        <v>908</v>
      </c>
      <c r="B4" s="5" t="n">
        <v>12095</v>
      </c>
      <c r="C4" s="5" t="n">
        <v>0</v>
      </c>
    </row>
    <row r="5" spans="1:3">
      <c r="A5" s="4" t="s">
        <v>909</v>
      </c>
      <c r="B5" s="6" t="n">
        <v>3554</v>
      </c>
      <c r="C5" s="6" t="n">
        <v>3370</v>
      </c>
    </row>
    <row r="6" spans="1:3">
      <c r="A6" s="4" t="s">
        <v>910</v>
      </c>
      <c r="B6" s="6" t="n">
        <v>296</v>
      </c>
      <c r="C6" s="6" t="n">
        <v>8725</v>
      </c>
    </row>
    <row r="7" spans="1:3">
      <c r="A7" s="4" t="s">
        <v>911</v>
      </c>
      <c r="B7" s="5" t="n">
        <v>15945</v>
      </c>
      <c r="C7" s="5" t="n">
        <v>120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2</v>
      </c>
    </row>
    <row r="2" spans="1:4">
      <c r="B2" s="2" t="s">
        <v>3</v>
      </c>
      <c r="C2" s="2" t="s">
        <v>66</v>
      </c>
      <c r="D2" s="2" t="s">
        <v>114</v>
      </c>
    </row>
    <row r="3" spans="1:4">
      <c r="A3" s="3" t="s">
        <v>913</v>
      </c>
    </row>
    <row r="4" spans="1:4">
      <c r="A4" s="4" t="s">
        <v>914</v>
      </c>
      <c r="B4" s="6" t="n">
        <v>6629</v>
      </c>
      <c r="C4" s="6" t="n">
        <v>5584</v>
      </c>
      <c r="D4" s="6" t="n">
        <v>4241</v>
      </c>
    </row>
    <row r="5" spans="1:4">
      <c r="A5" s="4" t="s">
        <v>915</v>
      </c>
    </row>
    <row r="6" spans="1:4">
      <c r="A6" s="3" t="s">
        <v>913</v>
      </c>
    </row>
    <row r="7" spans="1:4">
      <c r="A7" s="4" t="s">
        <v>914</v>
      </c>
      <c r="B7" s="6" t="n">
        <v>5483</v>
      </c>
      <c r="C7" s="6" t="n">
        <v>4643</v>
      </c>
      <c r="D7" s="6" t="n">
        <v>3755</v>
      </c>
    </row>
    <row r="8" spans="1:4">
      <c r="A8" s="4" t="s">
        <v>609</v>
      </c>
    </row>
    <row r="9" spans="1:4">
      <c r="A9" s="3" t="s">
        <v>913</v>
      </c>
    </row>
    <row r="10" spans="1:4">
      <c r="A10" s="4" t="s">
        <v>914</v>
      </c>
      <c r="B10" s="6" t="n">
        <v>1127</v>
      </c>
      <c r="C10" s="6" t="n">
        <v>931</v>
      </c>
      <c r="D10" s="6" t="n">
        <v>477</v>
      </c>
    </row>
    <row r="11" spans="1:4">
      <c r="A11" s="4" t="s">
        <v>916</v>
      </c>
    </row>
    <row r="12" spans="1:4">
      <c r="A12" s="3" t="s">
        <v>913</v>
      </c>
    </row>
    <row r="13" spans="1:4">
      <c r="A13" s="4" t="s">
        <v>914</v>
      </c>
      <c r="B13" s="6" t="n">
        <v>19</v>
      </c>
      <c r="C13" s="6" t="n">
        <v>10</v>
      </c>
      <c r="D13" s="6"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1</v>
      </c>
      <c r="J1" s="2" t="s">
        <v>2</v>
      </c>
    </row>
    <row r="2" spans="1:12">
      <c r="B2" s="2" t="s">
        <v>3</v>
      </c>
      <c r="C2" s="2" t="s">
        <v>365</v>
      </c>
      <c r="D2" s="2" t="s">
        <v>5</v>
      </c>
      <c r="E2" s="2" t="s">
        <v>366</v>
      </c>
      <c r="F2" s="2" t="s">
        <v>66</v>
      </c>
      <c r="G2" s="2" t="s">
        <v>367</v>
      </c>
      <c r="H2" s="2" t="s">
        <v>368</v>
      </c>
      <c r="I2" s="2" t="s">
        <v>369</v>
      </c>
      <c r="J2" s="2" t="s">
        <v>3</v>
      </c>
      <c r="K2" s="2" t="s">
        <v>66</v>
      </c>
      <c r="L2" s="2" t="s">
        <v>114</v>
      </c>
    </row>
    <row r="3" spans="1:12">
      <c r="A3" s="3" t="s">
        <v>249</v>
      </c>
    </row>
    <row r="4" spans="1:12">
      <c r="A4" s="4" t="s">
        <v>918</v>
      </c>
      <c r="B4" s="5" t="n">
        <v>9997</v>
      </c>
      <c r="C4" s="5" t="n">
        <v>8910</v>
      </c>
      <c r="D4" s="5" t="n">
        <v>13296</v>
      </c>
      <c r="E4" s="5" t="n">
        <v>12471</v>
      </c>
      <c r="F4" s="5" t="n">
        <v>19243</v>
      </c>
      <c r="G4" s="5" t="n">
        <v>11528</v>
      </c>
      <c r="H4" s="5" t="n">
        <v>7851</v>
      </c>
      <c r="I4" s="5" t="n">
        <v>15957</v>
      </c>
      <c r="J4" s="5" t="n">
        <v>44674</v>
      </c>
      <c r="K4" s="5" t="n">
        <v>54579</v>
      </c>
      <c r="L4" s="5" t="n">
        <v>35427</v>
      </c>
    </row>
    <row r="5" spans="1:12">
      <c r="A5" s="4" t="s">
        <v>122</v>
      </c>
      <c r="B5" s="6" t="n">
        <v>240531</v>
      </c>
      <c r="C5" s="6" t="n">
        <v>219326</v>
      </c>
      <c r="D5" s="6" t="n">
        <v>215998</v>
      </c>
      <c r="E5" s="6" t="n">
        <v>183645</v>
      </c>
      <c r="F5" s="6" t="n">
        <v>176204</v>
      </c>
      <c r="G5" s="6" t="n">
        <v>161347</v>
      </c>
      <c r="H5" s="6" t="n">
        <v>156465</v>
      </c>
      <c r="I5" s="6" t="n">
        <v>132586</v>
      </c>
      <c r="J5" s="6" t="n">
        <v>859500</v>
      </c>
      <c r="K5" s="6" t="n">
        <v>626602</v>
      </c>
      <c r="L5" s="6" t="n">
        <v>367592</v>
      </c>
    </row>
    <row r="6" spans="1:12">
      <c r="A6" s="4" t="s">
        <v>123</v>
      </c>
      <c r="B6" s="6" t="n">
        <v>-230534</v>
      </c>
      <c r="C6" s="6" t="n">
        <v>-210416</v>
      </c>
      <c r="D6" s="6" t="n">
        <v>-202702</v>
      </c>
      <c r="E6" s="6" t="n">
        <v>-171174</v>
      </c>
      <c r="F6" s="6" t="n">
        <v>-156961</v>
      </c>
      <c r="G6" s="6" t="n">
        <v>-149819</v>
      </c>
      <c r="H6" s="6" t="n">
        <v>-148614</v>
      </c>
      <c r="I6" s="6" t="n">
        <v>-116629</v>
      </c>
      <c r="J6" s="6" t="n">
        <v>-814826</v>
      </c>
      <c r="K6" s="6" t="n">
        <v>-572023</v>
      </c>
      <c r="L6" s="6" t="n">
        <v>-332165</v>
      </c>
    </row>
    <row r="7" spans="1:12">
      <c r="A7" s="4" t="s">
        <v>128</v>
      </c>
      <c r="B7" s="5" t="n">
        <v>-223347</v>
      </c>
      <c r="C7" s="5" t="n">
        <v>-206033</v>
      </c>
      <c r="D7" s="5" t="n">
        <v>-195782</v>
      </c>
      <c r="E7" s="5" t="n">
        <v>-164446</v>
      </c>
      <c r="F7" s="5" t="n">
        <v>-149023</v>
      </c>
      <c r="G7" s="5" t="n">
        <v>-145480</v>
      </c>
      <c r="H7" s="5" t="n">
        <v>-145996</v>
      </c>
      <c r="I7" s="5" t="n">
        <v>-115126</v>
      </c>
      <c r="J7" s="5" t="n">
        <v>-789608</v>
      </c>
      <c r="K7" s="5" t="n">
        <v>-555625</v>
      </c>
      <c r="L7" s="5" t="n">
        <v>-335643</v>
      </c>
    </row>
    <row r="8" spans="1:12">
      <c r="A8" s="4" t="s">
        <v>919</v>
      </c>
      <c r="B8" s="7" t="n">
        <v>-4.04</v>
      </c>
      <c r="C8" s="7" t="n">
        <v>-3.73</v>
      </c>
      <c r="D8" s="7" t="n">
        <v>-3.55</v>
      </c>
      <c r="E8" s="7" t="n">
        <v>-2.99</v>
      </c>
      <c r="F8" s="7" t="n">
        <v>-2.72</v>
      </c>
      <c r="G8" s="7" t="n">
        <v>-2.73</v>
      </c>
      <c r="H8" s="7" t="n">
        <v>-2.91</v>
      </c>
      <c r="I8" s="7" t="n">
        <v>-2.31</v>
      </c>
      <c r="J8" s="7" t="n">
        <v>-14.31</v>
      </c>
      <c r="K8" s="7" t="n">
        <v>-10.68</v>
      </c>
      <c r="L8" s="7" t="n">
        <v>-7.7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20</v>
      </c>
      <c r="B1" s="1" t="s">
        <v>921</v>
      </c>
      <c r="C1" s="2" t="s">
        <v>922</v>
      </c>
    </row>
    <row r="2" spans="1:3">
      <c r="A2" s="4" t="s">
        <v>923</v>
      </c>
    </row>
    <row r="3" spans="1:3">
      <c r="A3" s="4" t="s">
        <v>924</v>
      </c>
      <c r="B3" s="4" t="s">
        <v>925</v>
      </c>
      <c r="C3" s="5" t="n">
        <v>491000</v>
      </c>
    </row>
    <row r="4" spans="1:3">
      <c r="A4" s="4" t="s">
        <v>926</v>
      </c>
    </row>
    <row r="5" spans="1:3">
      <c r="A5" s="4" t="s">
        <v>924</v>
      </c>
      <c r="B5" s="4" t="s">
        <v>925</v>
      </c>
      <c r="C5" s="6" t="n">
        <v>-29375000</v>
      </c>
    </row>
    <row r="6" spans="1:3">
      <c r="A6" s="4" t="s">
        <v>924</v>
      </c>
      <c r="B6" s="4" t="s">
        <v>925</v>
      </c>
      <c r="C6" s="5" t="n">
        <v>656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2</v>
      </c>
    </row>
    <row r="2" spans="1:2">
      <c r="B2" s="2" t="s">
        <v>3</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13:47Z</dcterms:created>
  <dcterms:modified xmlns:dcterms="http://purl.org/dc/terms/" xmlns:xsi="http://www.w3.org/2001/XMLSchema-instance" xsi:type="dcterms:W3CDTF">2020-02-18T16:13:47Z</dcterms:modified>
</cp:coreProperties>
</file>